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HARE-BASED INCENTIVE PLAN"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ORGANIZATION AND BASIS OF PRESE" sheetId="20" state="visible" r:id="rId20"/>
    <sheet xmlns:r="http://schemas.openxmlformats.org/officeDocument/2006/relationships" name="SERIES B MANDATORILY REDEEMABLE" sheetId="21" state="visible" r:id="rId21"/>
    <sheet xmlns:r="http://schemas.openxmlformats.org/officeDocument/2006/relationships" name="Schedule III - Real Estate and " sheetId="22" state="visible" r:id="rId22"/>
    <sheet xmlns:r="http://schemas.openxmlformats.org/officeDocument/2006/relationships" name="SIGNIFICANT ACCOUNTING POLICI_2" sheetId="23" state="visible" r:id="rId23"/>
    <sheet xmlns:r="http://schemas.openxmlformats.org/officeDocument/2006/relationships" name="REAL ESTATE ASSETS (Tables)" sheetId="24" state="visible" r:id="rId24"/>
    <sheet xmlns:r="http://schemas.openxmlformats.org/officeDocument/2006/relationships" name="LEASE INTANGIBLES (Tables)" sheetId="25" state="visible" r:id="rId25"/>
    <sheet xmlns:r="http://schemas.openxmlformats.org/officeDocument/2006/relationships" name="OTHER ASSETS (Tables)" sheetId="26" state="visible" r:id="rId26"/>
    <sheet xmlns:r="http://schemas.openxmlformats.org/officeDocument/2006/relationships" name="MORTGAGE NOTES PAYABLE (Tables)" sheetId="27" state="visible" r:id="rId27"/>
    <sheet xmlns:r="http://schemas.openxmlformats.org/officeDocument/2006/relationships" name="SHARE-BASED INCENTIVE PLAN (Tab" sheetId="28" state="visible" r:id="rId28"/>
    <sheet xmlns:r="http://schemas.openxmlformats.org/officeDocument/2006/relationships" name="SEGMENTS (Tables)" sheetId="29" state="visible" r:id="rId29"/>
    <sheet xmlns:r="http://schemas.openxmlformats.org/officeDocument/2006/relationships" name="Schedule III - Real Estate an_2" sheetId="30" state="visible" r:id="rId30"/>
    <sheet xmlns:r="http://schemas.openxmlformats.org/officeDocument/2006/relationships" name="ORGANIZATION (Details Narrative" sheetId="31" state="visible" r:id="rId31"/>
    <sheet xmlns:r="http://schemas.openxmlformats.org/officeDocument/2006/relationships" name="SIGNIFICANT ACCOUNTING POLICI_3" sheetId="32" state="visible" r:id="rId32"/>
    <sheet xmlns:r="http://schemas.openxmlformats.org/officeDocument/2006/relationships" name="RECENT REAL ESTATE TRANSACTIO_2" sheetId="33" state="visible" r:id="rId33"/>
    <sheet xmlns:r="http://schemas.openxmlformats.org/officeDocument/2006/relationships" name="SCHEDULE OF REAL ESTATE PROPERT" sheetId="34" state="visible" r:id="rId34"/>
    <sheet xmlns:r="http://schemas.openxmlformats.org/officeDocument/2006/relationships" name="SCHEDULE OF REAL ESTATE PROPE_2" sheetId="35" state="visible" r:id="rId35"/>
    <sheet xmlns:r="http://schemas.openxmlformats.org/officeDocument/2006/relationships" name="REAL ESTATE ASSETS (Details Nar" sheetId="36" state="visible" r:id="rId36"/>
    <sheet xmlns:r="http://schemas.openxmlformats.org/officeDocument/2006/relationships" name="SCHEDULE OF FINITE-LIVED INTANG" sheetId="37" state="visible" r:id="rId37"/>
    <sheet xmlns:r="http://schemas.openxmlformats.org/officeDocument/2006/relationships" name="SCHEDULE OF FINITE-LIVED INTA_2" sheetId="38" state="visible" r:id="rId38"/>
    <sheet xmlns:r="http://schemas.openxmlformats.org/officeDocument/2006/relationships" name="LEASE INTANGIBLES (Details Narr" sheetId="39" state="visible" r:id="rId39"/>
    <sheet xmlns:r="http://schemas.openxmlformats.org/officeDocument/2006/relationships" name="SCHEDULE OF OTHER ASSETS (Detai" sheetId="40" state="visible" r:id="rId40"/>
    <sheet xmlns:r="http://schemas.openxmlformats.org/officeDocument/2006/relationships" name="OTHER ASSETS (Details Narrative" sheetId="41" state="visible" r:id="rId41"/>
    <sheet xmlns:r="http://schemas.openxmlformats.org/officeDocument/2006/relationships" name="SCHEDULE OF DEBT (Details)" sheetId="42" state="visible" r:id="rId42"/>
    <sheet xmlns:r="http://schemas.openxmlformats.org/officeDocument/2006/relationships" name="SCHEDULE OF PRINCIPAL PAYMENTS " sheetId="43" state="visible" r:id="rId43"/>
    <sheet xmlns:r="http://schemas.openxmlformats.org/officeDocument/2006/relationships" name="NOTES PAYABLE (Details Narrativ" sheetId="44" state="visible" r:id="rId44"/>
    <sheet xmlns:r="http://schemas.openxmlformats.org/officeDocument/2006/relationships" name="STOCKHOLDERS_ EQUITY (Details N" sheetId="45" state="visible" r:id="rId45"/>
    <sheet xmlns:r="http://schemas.openxmlformats.org/officeDocument/2006/relationships" name="SCHEDULE OF ACTIVITY FOR RESTRI" sheetId="46" state="visible" r:id="rId46"/>
    <sheet xmlns:r="http://schemas.openxmlformats.org/officeDocument/2006/relationships" name="SHARE-BASED INCENTIVE PLAN (Det" sheetId="47" state="visible" r:id="rId47"/>
    <sheet xmlns:r="http://schemas.openxmlformats.org/officeDocument/2006/relationships" name="SCHEDULE OF SEGMENT ACTIVITY RE" sheetId="48" state="visible" r:id="rId48"/>
    <sheet xmlns:r="http://schemas.openxmlformats.org/officeDocument/2006/relationships" name="SCHEDULE OF ASSETS BY REPORTABL" sheetId="49" state="visible" r:id="rId49"/>
    <sheet xmlns:r="http://schemas.openxmlformats.org/officeDocument/2006/relationships" name="SCHEDULE OF CAPITAL EXPENDITURE" sheetId="50" state="visible" r:id="rId50"/>
    <sheet xmlns:r="http://schemas.openxmlformats.org/officeDocument/2006/relationships" name="SEGMENTS (Details Narrative)" sheetId="51" state="visible" r:id="rId51"/>
    <sheet xmlns:r="http://schemas.openxmlformats.org/officeDocument/2006/relationships" name="SUBSEQUENT EVENTS (Details Narr" sheetId="52" state="visible" r:id="rId52"/>
    <sheet xmlns:r="http://schemas.openxmlformats.org/officeDocument/2006/relationships" name="ORGANIZATION AND BASIS OF PRE_2" sheetId="53" state="visible" r:id="rId53"/>
    <sheet xmlns:r="http://schemas.openxmlformats.org/officeDocument/2006/relationships" name="LESSOR, OPERATING LEASE, PAYMEN" sheetId="54" state="visible" r:id="rId54"/>
    <sheet xmlns:r="http://schemas.openxmlformats.org/officeDocument/2006/relationships" name="SERIES B MANDATORILY REDEEMAB_2" sheetId="55" state="visible" r:id="rId55"/>
    <sheet xmlns:r="http://schemas.openxmlformats.org/officeDocument/2006/relationships" name="SCHEDULE OF REAL ESTATE PROPE_3" sheetId="56" state="visible" r:id="rId56"/>
    <sheet xmlns:r="http://schemas.openxmlformats.org/officeDocument/2006/relationships" name="SCHEDULE OF INVESTMENT IN REAL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5" customWidth="1" min="1" max="1"/>
    <col width="30"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Presidio Property Trust, Inc.</t>
        </is>
      </c>
    </row>
    <row r="8">
      <c r="A8" s="4" t="inlineStr">
        <is>
          <t>Entity Central Index Key</t>
        </is>
      </c>
      <c r="B8" s="4" t="inlineStr">
        <is>
          <t>0001080657</t>
        </is>
      </c>
    </row>
    <row r="9">
      <c r="A9" s="4" t="inlineStr">
        <is>
          <t>Entity Address, Address Line One</t>
        </is>
      </c>
      <c r="B9" s="4" t="inlineStr">
        <is>
          <t>4995 Murphy Canyon Road</t>
        </is>
      </c>
    </row>
    <row r="10">
      <c r="A10" s="4" t="inlineStr">
        <is>
          <t>Entity Address, Address Line Two</t>
        </is>
      </c>
      <c r="B10" s="4" t="inlineStr">
        <is>
          <t>Suite 300</t>
        </is>
      </c>
    </row>
    <row r="11">
      <c r="A11" s="4" t="inlineStr">
        <is>
          <t>Entity Address, Address Line Three</t>
        </is>
      </c>
      <c r="B11" s="4" t="inlineStr">
        <is>
          <t>San Diego</t>
        </is>
      </c>
    </row>
    <row r="12">
      <c r="A12" s="4" t="inlineStr">
        <is>
          <t>Entity Address, State or Province</t>
        </is>
      </c>
      <c r="B12" s="4" t="inlineStr">
        <is>
          <t>CA</t>
        </is>
      </c>
    </row>
    <row r="13">
      <c r="A13" s="4" t="inlineStr">
        <is>
          <t>Entity Address, Postal Zip Code</t>
        </is>
      </c>
      <c r="B13" s="4" t="inlineStr">
        <is>
          <t>92123</t>
        </is>
      </c>
    </row>
    <row r="14">
      <c r="A14" s="4" t="inlineStr">
        <is>
          <t>City Area Code</t>
        </is>
      </c>
      <c r="B14" s="4" t="inlineStr">
        <is>
          <t>(760)</t>
        </is>
      </c>
    </row>
    <row r="15">
      <c r="A15" s="4" t="inlineStr">
        <is>
          <t>Local Phone Number</t>
        </is>
      </c>
      <c r="B15" s="4" t="inlineStr">
        <is>
          <t>471-8536</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row>
    <row r="20">
      <c r="A20" s="3" t="inlineStr">
        <is>
          <t>Entity Addresses [Line Items]</t>
        </is>
      </c>
    </row>
    <row r="21">
      <c r="A21" s="4" t="inlineStr">
        <is>
          <t>Entity Address, Address Line One</t>
        </is>
      </c>
      <c r="B21" s="4" t="inlineStr">
        <is>
          <t>4995 Murphy Canyon Road</t>
        </is>
      </c>
    </row>
    <row r="22">
      <c r="A22" s="4" t="inlineStr">
        <is>
          <t>Entity Address, Address Line Two</t>
        </is>
      </c>
      <c r="B22" s="4" t="inlineStr">
        <is>
          <t>Suite 300</t>
        </is>
      </c>
    </row>
    <row r="23">
      <c r="A23" s="4" t="inlineStr">
        <is>
          <t>Entity Address, Address Line Three</t>
        </is>
      </c>
      <c r="B23" s="4" t="inlineStr">
        <is>
          <t>San Diego</t>
        </is>
      </c>
    </row>
    <row r="24">
      <c r="A24" s="4" t="inlineStr">
        <is>
          <t>Entity Address, State or Province</t>
        </is>
      </c>
      <c r="B24" s="4" t="inlineStr">
        <is>
          <t>CA</t>
        </is>
      </c>
    </row>
    <row r="25">
      <c r="A25" s="4" t="inlineStr">
        <is>
          <t>Entity Address, Postal Zip Code</t>
        </is>
      </c>
      <c r="B25" s="4" t="inlineStr">
        <is>
          <t>92123</t>
        </is>
      </c>
    </row>
    <row r="26">
      <c r="A26" s="4" t="inlineStr">
        <is>
          <t>City Area Code</t>
        </is>
      </c>
      <c r="B26" s="4" t="inlineStr">
        <is>
          <t>(760)</t>
        </is>
      </c>
    </row>
    <row r="27">
      <c r="A27" s="4" t="inlineStr">
        <is>
          <t>Local Phone Number</t>
        </is>
      </c>
      <c r="B27" s="4" t="inlineStr">
        <is>
          <t>471-85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AL ESTATE ASSETS</t>
        </is>
      </c>
      <c r="B1" s="2" t="inlineStr">
        <is>
          <t>9 Months Ended</t>
        </is>
      </c>
      <c r="C1" s="2" t="inlineStr">
        <is>
          <t>12 Months Ended</t>
        </is>
      </c>
    </row>
    <row r="2">
      <c r="B2" s="2" t="inlineStr">
        <is>
          <t>Sep. 30, 2021</t>
        </is>
      </c>
      <c r="C2" s="2" t="inlineStr">
        <is>
          <t>Dec. 31, 2020</t>
        </is>
      </c>
    </row>
    <row r="3">
      <c r="A3" s="3" t="inlineStr">
        <is>
          <t>Real Estate Assets</t>
        </is>
      </c>
    </row>
    <row r="4">
      <c r="A4" s="4" t="inlineStr">
        <is>
          <t>REAL ESTATE ASSETS</t>
        </is>
      </c>
      <c r="B4" s="4" t="inlineStr">
        <is>
          <t xml:space="preserve">4.
REAL ESTATE ASSETS The
Company owns a diverse portfolio of real estate assets. The primary types of properties the Company invests in are office, industrial,
retail, and triple-net leased model home properties. We have five four two one four
● Seven one 724,000
● Four 121,000
● 85 276,000 six one A
summary of the properties owned by the Company as of September 30, 2021 and December 31, 2020 is as follows: SCHEDULE OF REAL ESTATE PROPERTIES
Date Real estate assets, net (in thousands)
Property Name Acquired Location 2021 2020
Garden Gateway Plaza (1) March 2007 Colorado Springs, Colorado — $ 11,465
World Plaza (2) September 2007 San Bernardino, California 9,272 9,272
Executive Office Park (1) July 2008 Colorado Springs, Colorado — 5,106
Waterman Plaza (1) August 2008 San Bernardino, California — 3,500
Genesis Plaza (3) August 2010 San Diego, California 8,412 8,651
Dakota Center May 2011 Fargo, North Dakota 8,694 8,597
Grand Pacific Center March 2014 Bismarck, North Dakota 5,525 5,684
Arapahoe Center December 2014 Centennial, Colorado 8,901 9,233
Union Town Center December 2014 Colorado Springs, Colorado 9,212 9,345
West Fargo Industrial August 2015 Fargo, North Dakota 6,996 7,061
300 N.P. August 2015 Fargo, North Dakota 3,218 3,280
Research Parkway August 2015 Colorado Springs, Colorado 2,392 2,438
One Park Center August 2015 Westminster, Colorado 8,072 8,586
Highland Court (1) (4) August 2015 Centennial, Colorado — 10,500
Shea Center II December 2015 Highlands Ranch, Colorado 20,340 21,026
Mandolin (4) August 2021 Houston, Texas 4,899 —
Presidio Property Trust, Inc. properties 95,933 123,744
Model Home properties (5) 2014 - 2020 TX, FL, IL, WI 29,955 42,510
Total real estate assets and lease intangibles, net $ 125,888 $ 166,254
(1) This property was sold during the nine months ended September
30, 2021.
(2) This property is held for sale as of September 30, 2021.
(3) Genesis Plaza is owned by two tenants-in-common, each of which
owns 57% 43% 76.4%
(4) A portion of the proceeds from the sale of Highland Court were
used in like-kind exchange transactions pursued under Section 1031 of the Internal Revenue for the acquisition of our Mandolin property.
Mandolin is owned by NetREIT Palm Self-Storage LP, through its wholly owned subsidiary NetREIT Highland LLC, and the Company is the sole
general partner and owns 61.3%
(5) Includes three Model Homes listed as held for sale as of September
30, 2021. </t>
        </is>
      </c>
      <c r="C4" s="4" t="inlineStr">
        <is>
          <t xml:space="preserve">4.
REAL ESTATE ASSETS The
Company owns a diverse portfolio of real estate assets. The primary types of properties the Company invests in are office, industrial,
retail, and NNN leased model home properties located primarily in Southern California and Colorado, with four properties located in North
Dakota. Our model home properties are located in six states. As of December 31, 2020, the Company owned or had an equity interest in:
● Ten
office buildings and one industrial buildings (“Office/Industrial Properties”) which total approximately 982,796
● Four
retail shopping centers (“Retail Properties”) which total approximately 131,722
● 118 The
Company’s real estate assets consisted of the following as of December 31, 2020 and 2019: SCHEDULE OF REAL ESTATE PROPERTIES
Date Real
estate assets, net (in thousands)
Property
Name Acquired Location 2020 2019
Garden
Gateway Plaza (1) March
2007 Colorado
Springs, Colorado $ 11,465 $ 11,428
World
Plaza (1) September
2007 San
Bernardino, California 9,272 8,305
Executive
Office Park (3) July
2008 Colorado
Springs, Colorado 5,106 7,723
Waterman
Plaza (1) August
2008 San
Bernardino, California 3,500 4,889
Genesis
Plaza August
2010 San
Diego, California 8,651 8,789
Dakota
Center May
2011 Fargo,
North Dakota 8,597 8,855
Grand
Pacific Center March
2014 Bismarck,
North Dakota 5,684 5,914
Union
Terrace (4) August
2014 Lakewood,
CO — 8,425
Centennial
Tech Center (4) December
2014 Colorado
Springs, Colorado — 13,132
Arapahoe
Center December
2014 Centennial,
Colorado 9,233 9,748
Union
Town Center December
2014 Colorado
Springs, Colorado 9,345 9,612
West
Fargo Industrial August
2015 Fargo,
North Dakota 7,061 7,212
300
N.P. August
2015 Fargo,
North Dakota 3,280 3,405
Research
Parkway August
2015 Colorado
Springs, Colorado 2,438 2,512
One
Park Center August
2015 Westminster,
Colorado 8,586 8,518
Highland
Court (1) August
2015 Centennial,
Colorado 10,500 11,421
Shea
Center II December
2015 Highlands
Ranch, Colorado 21,026 21,853
Presidio
Property Trust, Inc. properties 123,744 151,741
Model
Home properties (2) 2014
- 2020 AZ,
FL, IL, PA, TX, WI 42,510 48,466
Total
real estate assets and lease intangibles, net $ 166,254 $ 200,207
(1) Property
held for sale as of December 31, 2020.
(2) Includes seven Model Homes that are listed as held for sale as of December 31, 2020.
(3) One of four buildings within this property was sold as of December 31, 2020.
(4) This
property was sold during the year ended December 31, 2020. The
Company’s commercial properties are leased to tenants under non-cancelable operating leases for which terms and expirations vary.
Future minimum rental revenues under existing leases on Office/Industrial and Retail Properties as of December 31, 2020 are expected
to be as follows: LESSOR, OPERATING LEASE, PAYMENT TO BE RECEIVED, FISCAL YEAR MATURITY
2021 $ 3,259,261
2022 3,406,500
2023 2,564,601
2024 1,211,331
2025 1,526,142
Thereafter 2,477,552
Totals $ 14,445,387 The
Company generally rents Model Home Properties to homebuilders under non-cancelable lease agreements with a term of 18 months with an
option to extend in six months increments. Future minimum rental revenues under existing leases on Model Home Properties as of December
31, 2020 are expected to be as follows:
2021 $ 2,784,108
2022 696,768
Totals $ 3,480,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EASE INTANGI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LEASE INTANGIBLES</t>
        </is>
      </c>
      <c r="B4" s="4" t="inlineStr">
        <is>
          <t xml:space="preserve">5.
LEASE INTANGIBLES The
following table summarizes the net value of other intangible assets acquired and the accumulated amortization for each class of intangible
asset: SCHEDULE OF FINITE-LIVED INTANGIBLE ASSETS
September 30, 2021 December 31, 2020
Lease Intangibles Accumulated Amortization Lease Intangibles, net Lease Intangibles Accumulated Amortization Lease Intangibles, net
In-place leases $ 2,515,264 $ (2,320,045 ) $ 195,219 $ 3,136,587 $ (2,757,530 ) $ 379,057
Leasing costs 1,261,390 (1,146,572 ) 114,818 1,730,656 (1,510,559 ) 220,097
Above-market leases 333,485 (333,485 ) — 333,485 (291,421 ) 42,064
$ 4,110,139 $ (3,800,102 ) $ 310,037 $ 5,200,728 $ (4,559,510 ) $ 641,218 At
September 30, 2021 and December 31, 2020, gross lease intangible assets of $ 0.0 1.1 0.0 1.1 The
net value of acquired intangible liabilities was approximately $ 86,852 139,045 Future
aggregate approximate amortization expense for the Company’s lease intangible assets is as follows: SCHEDULE OF FINITE-LIVED INTANGIBLE ASSETS, FUTURE AMORTIZATION EXPENSE
2021 $ 52,866
2022 202,342
2023 17,526
2024 17,526
2025 15,670
Thereafter 4,107
Total $ 310,037 </t>
        </is>
      </c>
      <c r="C4" s="4" t="inlineStr">
        <is>
          <t xml:space="preserve">5.
LEASE INTANGIBLES Lease
intangibles consist of the following: SCHEDULE OF FINITE-LIVED INTANGIBLE ASSETS
December
31, 2020 December
31, 2019
Lease Accumulated Lease Lease Accumulated Lease
Intangibles Amortization Intangibles,
net Intangibles Amortization Intangibles,
net
In-place
leases $ 3,136,587 $ (2,757,530 ) $ 379,057 $ 4,360,027 $ (3,283,027 ) $ 1,077,000
Leasing
costs 1,730,656 (1,510,559 ) 220,097 2,937,976 (2,002,711 ) 935,265
Above-market
leases 333,485 (291,421 ) 42,064 333,485 (240,739 ) 92,746
$ 5,200,728 $ (4,559,510 ) $ 641,218 $ 7,631,488 $ (5,526,477 ) $ 2,105,011 As
of December 31, 2020 and 2019, gross lease intangible assets of $ 1.1 3.4 1.1 2.4 The
net value of acquired intangible liabilities was $ 0.1 0.3 Aggregate
approximate amortization expense for the Company’s lease intangible assets is as follows: SCHEDULE
OF FINITE-LIVED INTANGIBLE ASSETS, FUTURE AMORTIZATION EXPENSE
2021 $ 372,484
2022 202,479
2023 17,663
2024 17,663
2025 17,663
Thereafter 13,266
Total $ 641,218 The
weighted average amortization period for the intangible assets as of December 31, 2020 was approximately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OTHER ASSETS</t>
        </is>
      </c>
      <c r="B4" s="4" t="inlineStr">
        <is>
          <t xml:space="preserve">6.
OTHER ASSETS Other
assets consist of the following: SCHEDULE OF OTHER ASSETS
September 30, December 31,
2021 2020
Deferred rent receivable $ 1,644,276 $ 1,912,048
Prepaid expenses, deposits and other 273,585 215,946
Investment in marketable securities 1,670,693 83,241
Accounts receivable, net 363,104 541,885
Right-of-use assets, net 81,637 102,144
Other intangibles, net 97,483 142,483
Notes receivable 316,374 316,374
Deferred offering costs 2,386 108,660
Total other assets $ 4,449,538 $ 3,422,781 As
of September 30, 2021, we owned common shares of 17 six 1.6 two 83,000 </t>
        </is>
      </c>
      <c r="C4" s="4" t="inlineStr">
        <is>
          <t xml:space="preserve">6.
OTHER ASSETS Other
assets consist of the following: SCHEDULE
OF OTHER ASSETS
December
31, December
31,
2020 2019
Deferred
rent receivable $ 1,912,048 $ 2,680,886
Prepaid
expenses, deposits and other 299,187 601,897
Accounts
receivable, net 541,885 1,336,122
Right-of-use
assets, net 102,144 561,375
Other
intangibles, net 142,483 212,932
Notes
receivable 316,374 316,374
Deferred
offering costs 108,660 —
Total
other assets $ 3,422,781 $ 5,709,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MORTGAGE 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MORTGAGE NOTES PAYABLE</t>
        </is>
      </c>
      <c r="B4" s="4" t="inlineStr">
        <is>
          <t xml:space="preserve">7.
MORTGAGE NOTES PAYABLE Mortgage
notes payable consist of the following: SCHEDULE OF DEBT
Principal as of
September 30, December 31, Loan Interest
Mortgage note property 2021 2020 Type Rate (1) Maturity
Waterman Plaza (2) $ — $ 3,207,952 Variable — —
World Plaza (3) (4) — 5,802,568 Variable 2.91 % 7/5/2021
Garden Gateway Plaza (2) — 5,861,523 Fixed 5.00 % 8/5/2021
300 N.P. 2,243,328 2,273,478 Fixed 4.95 % 6/11/2022
Highland Court (2) — 6,274,815 Fixed 3.82 % 9/1/2022
Dakota Center 9,734,220 9,900,279 Fixed 4.74 % 7/6/2024
Research Parkway 1,719,390 1,760,432 Fixed 3.94 % 1/5/2025
Arapahoe Service Center 7,812,125 7,932,255 Fixed 4.34 % 1/5/2025
Union Town Center 8,197,495 8,315,550 Fixed 4.28 % 1/5/2025
One Park Centre 6,304,625 6,385,166 Fixed 4.77 % 9/5/2025
Genesis Plaza 6,196,202 6,276,273 Fixed 4.71 % 9/6/2025
Shea Center II 17,559,316 17,727,500 Fixed 4.92 % 1/5/2026
Executive Office Park (2) — 2,985,998 Fixed 4.83 % 6/1/2027
West Fargo Industrial 4,177,334 4,262,718 Fixed 3.27 % 8/5/2029
Grand Pacific Center (5) 3,649,729 3,738,142 Fixed 4.02 % 8/1/2037
Subtotal, Presidio Property Trust, Inc. Properties $ 67,593,764 $ 92,704,649
Model Home mortgage notes (3) 19,335,267 28,083,356 Fixed (6 ) 2021 - 2024
Mortgage Notes Payable $ 86,929,031 $ 120,788,005
Unamortized loan costs (673,351 ) (758,309 )
Mortgage Notes Payable, net $ 86,255,680 $ 120,029,696
(1) Interest
rates as of September 30, 2021.
(2) Waterman
Plaza and Garden Gateway Plaza were sold during the first quarter of 2021, while Highland Court and Executive Office Park were sold
in the second quarter of 2021.
(3) Property
held for sale as of September 30, 2021. There were three model homes included as real estate assets held for sale.
(4) During
June 2021, this loan was paid in full with cash from the sale of other properties and excess cash on hand.
(5) Interest
rate is subject to reset on September 1, 2023.
(6) Our
model homes have stand-alone mortgage note at interest rates ranging from 2.50 5.63 The Company is in compliance with all material conditions and covenants of its mortgage notes payable. Scheduled
principal payments of mortgage notes payable were as follows as of September 30, 2021: SCHEDULE
OF PRINCIPAL PAYMENTS OF MORTGAGE NOTES PAYABLE
Presidio Property Model Total
Trust, Inc. Homes Principal
Years ending December 31: Notes Payable Notes Payable Payments
2021 $ 336,488 $ 606,375 $ 942,863
2022 3,581,868 8,766,945 12,348,813
2023 1,410,835 4,241,024 5,651,859
2024 10,368,843 5,720,923 16,089,766
2025 28,770,832 — 28,770,832
Thereafter 23,124,898 — 23,124,898
Total $ 67,593,764 $ 19,335,267 $ 86,929,031 </t>
        </is>
      </c>
      <c r="C4" s="4" t="inlineStr">
        <is>
          <t xml:space="preserve">7.
MORTGAGE NOTES PAYABLE Mortgage
notes payable consisted of the following: SCHEDULE OF DEBT
Principal as of
December 31, December 31, Loan Interest
Mortgage note property Notes 2020 2019 Type Rate (1) Maturity
Waterman Plaza (3) (6) $ 3,207,952 $ 3,274,097 Variable 4.25 % 4/29/2021
World Plaza (3) (5) 5,802,568 4,979,384 Variable 2.91 % 7/5/2021
Garden Gateway Plaza (3) 5,861,523 6,071,315 Fixed 5.00 % 8/5/2021
300 N.P. 2,273,478 2,311,739 Fixed 4.95 % 6/11/2022
Highland Court (3) 6,274,815 6,424,366 Fixed 3.82 % 9/1/2022
Dakota Center 9,900,279 10,111,693 Fixed 4.74 % 7/6/2024
Union Terrace (2) - 6,240,396 Fixed 4.50 % 8/5/2024
Centennial Tech Center (2) - 9,561,652 Fixed 4.43 % 12/5/2024
Research Parkway 1,760,432 1,813,305 Fixed 3.94 % 1/5/2025
Arapahoe Service Center 7,932,255 8,085,727 Fixed 4.34 % 1/5/2025
Union Town Center 8,315,550 8,440,000 Fixed 4.28 % 1/5/2025
One Park Centre 6,385,166 6,487,532 Fixed 4.77 % 9/5/2025
Genesis Plaza 6,276,273 6,378,110 Fixed 4.71 % 9/6/2025
Shea Center II 17,727,500 17,727,500 Fixed 4.92 % 1/5/2026
Executive Office Park (3) 2,985,998 4,839,577 Fixed 4.83 % 6/1/2027
West Fargo Industrial 4,262,718 4,216,565 Fixed 3.27 % 8/5/2029
Grand Pacific Center (4) 3,738,142 3,851,962 Fixed 4.02 % 8/1/2037
Subtotal, Presidio Property Trust, Inc. Properties $ 92,704,649 $ 110,814,920
Model Home mortgage notes (3) 28,083,356 32,644,129 Fixed (7 ) 2021 - 2023
Mortgage Notes Payable $ 120,788,005 $ 143,459,049
Unamortized loan costs (758,309 ) (1,066,057 )
Mortgage Notes Payable, net $ 120,029,696 $ 142,392,992
(1) Interest
rates as of December 31, 2020.
(2) Property
sold during the year ended December 31, 2020, see Footnote 3 above for further detail. One of four buildings at Executive Office
Park were sold.
(3) Properties
held for sale as of December 31, 2020. Seven model homes were included as held for sale.
(4) Interest
rate is subject to reset on September 1, 2023.
(5) Interest
on this loan is ABR + 0.75% and LIBOR plus 2.75%. For the year-ended December 31, 2020, the weighted average interest rate was 3.37%.
(6) Interest
on this loan resets annually at LIBOR plus 3.00%, with a floor of 4.25%
(7) Each
Model Home has a stand-alone mortgage note at interest rates ranging from 2.5% to 5.6% at December 31, 2020. The
Company is in compliance with all conditions and covenants of its mortgage notes payable. SCHEDULE OF PRINCIPAL PAYMENTS OF MORTGAGE NOTES PAYABLE Scheduled
principal payments of mortgage notes payable are as follows:
Presidio
Property Model
Trust,
Inc. Homes Total
Principal
Years
ending December 31: Notes
Payable Notes
Payable Payments
2021 $ 16,385,688 $ 10,169,248 $ 26,554,936
2022 9,780,330 11,735,522 21,515,852
2023 1,493,749 6,178,586 7,672,335
2024 10,447,888 — 10,447,888
2025 28,902,297 — 28,902,297
Thereafter 25,694,697 — 25,694,697
Total $ 92,704,649 $ 28,083,356 $ 120,788,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NOTES PAYABLE</t>
        </is>
      </c>
      <c r="B4" s="4" t="inlineStr">
        <is>
          <t xml:space="preserve">8.
NOTES PAYABLE On
September 17, 2019, the Company executed a Promissory Note pursuant to which Polar, extended a loan in the principal amount of $ 14.0 8 , ,
8.8 , 4 6.3 no The
Company incurred approximately $ 1.1 On
April 22, 2020, the Company received an Economic Injury Disaster Loan of $ 10,000 150,000 On
April 30, 2020, the Company received a Paycheck Protection Program (“PPP”) loan of $ 0.5 10,000 10,000 10,000 On
April 1, 2021, our wholly-subsidiary, Dubose Model Homes Investors #203 LP (“DMH 203”) , 330,000 4 . 2,200 330,000 On
September 3, 2021, we issued promissory notes to our majority owned subsidiary Dubose Model Home Investors 202 LP and Dubose Model Home
Investors 204 LP for the refinancing of four model home properties in Texas and Wisconsin, for $ 0.9 3.0 On
August 17, 2021, we issued a promissory note to our majority owned subsidiary NetREIT Highland for the acquisition of the Mandolin property
in Houston Texas, for $ 1.56 4.0 </t>
        </is>
      </c>
      <c r="C4" s="4" t="inlineStr">
        <is>
          <t xml:space="preserve">8.
NOTE PAYABLE NOTES
PAYABLE On
September 17, 2019, the Company executed a Promissory Note pursuant to which Polar Multi-Strategy Master Fund (“Polar”),
extended a loan in the principal amount of $ 14.0 8 , , 8.8 , 4 The
principal balance of the Note as of December 31, 2020 consists of cash received, less cash repayments from property sales of $ 6.3 1.4 no 1.0 The
Company incurred approximately $ 1.1 0.9 4 0.4 0.2 Under
the terms of the Polar Note, the Company is subject to certain financial covenants including maintaining a debt to property fair value
ratio of no greater than 75 On
April 22, 2020, the Company received an Economic Injury Disaster Loan (“EIDL”) of $ 10,000 0.2 On
April 30, 2020, the Company received a Paycheck Protection Program (“PPP”) loan of $ 0.5 10,000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9.
COMMITMENTS AND CONTINGENCIES The
Company is obligated under certain tenant leases to fund tenant improvements and the expansion of the underlying leased properties. Litigation.
Environmental
Matters. </t>
        </is>
      </c>
      <c r="C4" s="4" t="inlineStr">
        <is>
          <t xml:space="preserve">10.
COMMITMENTS AND CONTINGENCIES The
Company is obligated under certain tenant leases to fund tenant improvements and the expansion of the underlying leased properties. Litigation.
Environmental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EQUITY</t>
        </is>
      </c>
      <c r="B4" s="4" t="inlineStr">
        <is>
          <t xml:space="preserve">10.
STOCKHOLDERS’ EQUITY Preferred
Stock. 1,000,000 On
June 15, 2021, the Company completed its secondary offering of 800,000 25.00 18.1 45 120,000 2.7 920,000 20.5 Dividends: Holders
of shares of the Series D Preferred Stock are entitled to receive cumulative cash dividends at a rate of 9.375% 25.00 2.34375 Voting
Rights: Holders
of shares of the Series D Preferred Stock will generally have no voting rights. However, if the Company does not pay dividends on the
Series D Preferred Stock for eighteen or more monthly dividend periods (whether or not consecutive), the holders of the Series D Preferred
Stock (voting separately as a class with the holders of all other classes or series of the Company’s preferred stock it may issue
upon which like voting rights have been conferred and are exercisable and which are entitled to vote as a class with the Series D Preferred
Stock in the election referred to below) will be entitled to vote for the election of two In
addition, the affirmative vote of the holders of at least two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issue ranking senior to the Series D Preferred
Stock with respect to the distribution of assets upon liquidation, dissolution or winding up, a liquidation preference of $ 25.00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the Company may redeem, at its option, the Series D Preferred Stock, in whole or in part, at a cash redemption
price equal to $ 25.00 The
Company evaluated the accounting guidance in ASC 480 regarding the classification of the Series D Preferred Stock as equity or a liability
and ultimately determined that it should be classified as permanent equity. On June 24, 2021, the Board of Directors of the Company declared
the first dividend on its Series D Preferred Stock for the initial period from the issue date of June 15, 2021 to June 30, 2021. In accordance
with the terms of the Series D Preferred Stock, the Series D monthly dividend has been approved by the Board of Directors through December
2021 in the amount of $ 0.10417 455,207 Common
Stock. 100,000,000 1,000 9,000,000 0.01 No one 9.8% On
July 12, 2021, the Company entered into a securities purchase agreement with a single U.S. institutional investor for the purchase and
sale of 1,000,000 2,000,000 1,000,000 5.00 4.99 0.01 5.50 five years In
connection with this additional offering, we agreed to issue the Placement Agent Warrants to purchase up to 80,000 4.0% 6.25 five years The
Company evaluated the accounting guidance in ASC 480 and ASC 815 regarding the classification of the Pre-Funded Warrant, Common Stock
Warrants, and Placement Agent Warrants as equity or a liability and ultimately determined that it should be classified as permanent equity.
As of September 30, 2021, none Stock
Repurchase Program 10 18,133 3.73692 0.035 68,396 Cash
Dividends on Common Stock. 1.0 0.101 1.0 0.102 1.2 0.103 no Partnership
Interests. 12 two five one Dividend
Reinvestment Plan. 3,000,000 95% 19.00 No 30 17.4 917,074 No </t>
        </is>
      </c>
      <c r="C4" s="4" t="inlineStr">
        <is>
          <t xml:space="preserve">11.
STOCKHOLDERS’ EQUITY Preferred
Stock. 1,000,000 no Common
Stock. 100,000,000 1,000 9,000,000 0.01 no one 9.8% Cash
Dividends. 1.0 0.10 1.1 2.2 0.12 Partnership
Interests. 15 two one four During
the year ended December 31, 2020, the Company exercised two 59,274 1.2 Dividend
Reinvestment Plan. 3,000,000 95% 10.00 No 30 17.4 1,834,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INCENTIVE PLA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BASED INCENTIVE PLAN</t>
        </is>
      </c>
      <c r="B4" s="4" t="inlineStr">
        <is>
          <t xml:space="preserve">11.
SHARE-BASED INCENTIVE PLAN The
Company maintains a restricted stock incentive plan for the purpose of attracting and retaining officers, employees, and non-employee
board members. Share awards generally vest in equal annual installments over a three ten 20.00 A
summary of the activity for the Company’s restricted stock was as follows: SCHEDULE
OF ACTIVITY FOR RESTRICTED STOCK
Common Shares
Outstanding shares:
Balance at December 31, 2020 126,190
Granted 301,714
Forfeited (26,737 )
Vested —
Balance at September 30, 2021 401,167 The
non-vested restricted shares outstanding as of September 30, 2021 will vest over the next one seven The
value of non-vested restricted stock granted as of September 30, 2021 and December 31, 2020 was approximately $ 2.3 0.9 Share-based
compensation expense for the three and nine months ended September 30, 2021, was approximately $ 0.3 0.9 0.2 0.5 </t>
        </is>
      </c>
      <c r="C4" s="4" t="inlineStr">
        <is>
          <t xml:space="preserve">12.
SHARE-BASED INCENTIVE PLAN The
Company maintains a restricted stock incentive plan for the purpose of attracting and retaining officers, key employees and non-employee
board members. Share awards vest in equal annual installments over a three ten 20.00 A
summary of the activity for the Company’s restricted stock was as follows: SCHEDULE
OF ACTIVITY FOR RESTRICTED STOCK
Common
Shares
Outstanding
shares:
Balance
at December 31, 2019 125,943
Granted 91,173
Forfeited (4,599 )
Vested (86,327 )
Balance
at December 31, 2020 126,190 The
non-vested restricted shares outstanding as of December 31, 2020 will vest over the next one seven The
value of non-vested restricted stock granted for the years ended December 31, 2020 and 2019 was approximately $ 0.9 1.7 Share-based
compensation expense for the years ended December 31, 2020 and 2019 was approximately $ 1.1 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S</t>
        </is>
      </c>
      <c r="B4" s="4" t="inlineStr">
        <is>
          <t xml:space="preserve">12.
SEGMENTS The
Company’s reportable segments consist of three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regarding allocation of resources. The
following tables compare the Company’s segment activity to its results of operations and financial position as of and for the three
and nine months ended September 30, 2021 and September 30, 2020: SCHEDULE
OF SEGMENT ACTIVITY RESULTS OF OPERATIONS AND FINANCIAL POSITION
2021 2020 2021 2020
Three Months Ended September 30, For the Nine Months Ended September 30,
2021 2020 2021 2020
Office/Industrial Properties:
Rental, fees and other income $ 2,888,361 $ 4,098,892 $ 10,149,013 $ 13,334,595
Property and related expenses (1,171,387 ) (1,813,950 ) (4,288,142 ) (5,539,320 )
Net operating income, as defined 1,716,974 2,284,942 5,860,871 7,795,275
Model Home Properties:
Rental, fees and other income 739,558 1,058,329 2,528,748 3,268,074
Property and related expenses (25,804 ) (58,897 ) (106,304 ) (160,688 )
Net operating income, as defined 713,754 999,432 2,422,444 3,107,386
Retail Properties:
Rental, fees and other income 748,312 548,392 2,213,808 2,305,412
Property and related expenses (217,379 ) (277,820 ) (644,862 ) (1,729,171 )
Net operating (loss) income, as defined 530,933 270,572 1,568,946 576,241
Reconciliation to net loss:
Total net operating income, as defined, for reportable segments 2,961,661 3,554,946 9,852,261 11,478,902
General and administrative expenses (1,479,261 ) (1,366,380 ) (4,361,297 ) (3,996,696 )
Depreciation and amortization (1,306,874 ) (1,626,917 ) (4,104,018 ) (4,823,673 )
Interest expense (1,030,883 ) (2,143,960 ) (3,822,313 ) (6,971,162 )
Deferred
offering costs
Gain on extinguishment of government debt — — 10,000 —
Other income (expense), net (13,886 ) (12,270 ) (67,329 ) (10,865 )
Income tax expense (182,607 ) (122,602 ) (471,506 ) (257,602 )
Gain (loss) on sale of real estate 627,322 332,715 2,060,336 656,975
Net income (loss) $ (424,528 ) $ (1,384,468 ) $ (903,866 ) $ (3,924,121 ) SCHEDULE
OF ASSETS BY REPORTABLE SEGMENT
September 30, December 31,
Assets by Reportable Segment: 2021 2020
Office/Industrial Properties:
Land, buildings and improvements, net (1) $ 70,110,480 $ 99,120,649
Total assets (2) $ 67,689,503 $ 100,046,782
Model Home Properties:
Land, buildings and improvements, net (1) $ 29,954,760 $ 42,509,596
Total assets (2) $ 28,972,715 $ 42,246,022
Retail Properties:
Land, buildings and improvements, net (1) $ 25,774,657 $ 24,555,371
Total assets (2) $ 27,471,065 $ 26,108,109
Reconciliation to Total Assets:
Total assets for reportable segments $ 124,133,283 $ 168,400,913
Other unallocated assets:
Cash, cash equivalents and restricted cash 19,428,488 2,149,088
Other assets, net 18,272,856 15,018,615
Total Assets $ 161,834,627 $ 185,568,616
(1)
Includes
lease intangibles and the land purchase option related to property acquisitions.
(2)
Includes
land, buildings and improvements, cash, cash equivalents, and restricted cash, current receivables, deferred rent receivables and
deferred leasing costs and other related intangible assets, all shown on a net basis. SCHEDULE
OF CAPITAL EXPENDITURES BY REPORTABLE SEGMENT
Capital Expenditures by Reportable Segment 2021 2020
For the Nine Months Ended September 30,
Capital Expenditures by Reportable Segment 2021 2020
Office/Industrial Properties:
Capital expenditures and tenant improvements $ 1,054,202 $ 2,501,075
Model Home Properties:
Acquisition of operating properties 2,851,800 8,996,248
Retail Properties:
Acquisition of operating properties 4,906,266
Capital expenditures and tenant improvements 67,849 9,077
Totals:
Acquisition of operating properties, net 7,758,066 8,996,248
Capital expenditures and tenant improvements 1,122,051 2,510,152
Total real estate investments $ 8,880,117 $ 11,506,400 </t>
        </is>
      </c>
      <c r="C4" s="4" t="inlineStr">
        <is>
          <t xml:space="preserve">13.
SEGMENTS The
Company’s reportable segments consist of the three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years ended December 31, 2020 and 2019, respectively. SCHEDULE
OF SEGMENT ACTIVITY RESULTS OF OPERATIONS AND FINANCIAL POSITION
2020 2019
For
the Year Ended December 31,
2020 2019
Office/Industrial
Properties:
Rental,
fees and other income $ 17,580,472 $ 21,490,215
Property
and related expenses (7,977,561 ) (9,317,720 )
Net
operating income, as defined 9,602,911 12,172,495
Model
Home Properties:
Rental,
fees and other income 4,251,980 4,194,489
Property
and related expenses (202,667 ) (193,367 )
Net
operating income, as defined 4,049,313 4,001,122
Retail
Properties:
Rental,
fees and other income 2,971,125 2,956,407
Property
and related expenses (2,368,906 ) (899,487 )
Net
operating income, as defined 602,219 2,056,920
Reconciliation
to net loss:
Total
net operating income, as defined, for reportable segments 14,254,443 18,230,537
General
and administrative expenses (5,751,754 ) (5,268,315 )
Depreciation
and amortization (6,274,321 ) (7,364,688 )
Interest
expense (8,813,067 ) (10,649,646 )
Deferred
offering costs (530,639 ) —
Other
income (expense), net (20,636 ) 117,037
Income
tax expense (370,884 ) (611,263 )
Gain
on sale of real estate 1,245,460 6,319,272
Net
loss $ (6,261,398 ) $ 772,934 SCHEDULE
OF ASSETS BY REPORTABLE SEGMENT
December
31, December
31,
Assets
by Reportable Segment: 2020 2019
Office/Industrial
Properties:
Land,
buildings and improvements, net (1) $ 99,120,649 $ 126,421,648
Total
assets (2) $ 100,046,782 $ 131,180,612
Model
Home Properties:
Land,
buildings and improvements, net (1) $ 42,509,596 $ 48,466,371
Total
assets (2) $ 42,246,022 $ 51,389,400
Retail
Properties:
Land,
buildings and improvements, net (1) $ 24,555,371 $ 25,318,601
Total
assets (2) $ 26,108,109 $ 26,588,254
Reconciliation
to Total Assets:
Total
assets for reportable segments $ 168,400,913 $ 209,158,266
Other
unallocated assets:
Cash,
cash equivalents and restricted cash 2,149,088 1,591,041
Other
assets, net 15,018,615 10,035,101
Total
Assets $ 185,568,616 $ 220,784,408
(1) Includes
lease intangibles and the land purchase option related to property acquisitions.
(2) Includes
land, buildings and improvements, current receivables, deferred rent receivables and deferred leasing costs and other related intangible
assets, all shown on a net basis. SCHEDULE
OF CAPITAL EXPENDITURES BY REPORTABLE SEGMENT
September 30, December 31,
For
the Year Ended December 31,
Capital
Expenditures by Reportable Segment 2020 2019
Office/Industrial
Properties:
Capital
expenditures and tenant improvements $ 2,825,168 $ 6,373,464
Model
Home Properties:
Acquisition
of operating properties 10,161,613 13,037,562
Retail
Properties:
Capital
expenditures and tenant improvements 9,205 20,247
Totals:
Acquisition
of operating properties, net 10,161,613 13,037,562
Capital
expenditures and tenant improvements 2,834,373 6,393,711
Total
real estate investments $ 12,995,986 $ 19,431,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13.
SUBSEQUENT EVENTS On
October 15, 2021, the Company announced the continued monthly dividend on its Preferred Stock Series D in the amount of $ 0.19531 November 15, 2021 October 31, 2021 On
October 28, 2021 the Company acquired three 1.5 0.5 1.0 During
October 2021, the Company entered into a purchase and sales agreement to acquire a property in Baltimore, MD for approximately $ 8.7</t>
        </is>
      </c>
      <c r="C4" s="4" t="inlineStr">
        <is>
          <t>14.
SUBSEQUENT EVENTS Dispositions We
disposed of the following properties subsequent to December 31, 2020:
● Waterman
Plaza was sold on January 28, 2021 for approximately $ 3.5
● Garden
Gateway was sold on February 19, 2021 for approximately $ 11.2 Notes
Payable On
September 1, 2020, we extended the maturity of the Polar Note from October 1, 2020 to March 31, 2021 (“Maturity”), as of
December 31, 2020, the outstanding principal balance was approximately $ 7.7 Dividends On
February 23, 2021, our Board of Directors declared a dividend of $ 0.101 March 16, 2021 March 9,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Real estate assets and lease intangibles:</t>
        </is>
      </c>
    </row>
    <row r="3">
      <c r="A3" s="4" t="inlineStr">
        <is>
          <t>Land</t>
        </is>
      </c>
      <c r="B3" s="5" t="n">
        <v>18082521</v>
      </c>
      <c r="C3" s="5" t="n">
        <v>18827000</v>
      </c>
      <c r="D3" s="5" t="n">
        <v>19844739</v>
      </c>
    </row>
    <row r="4">
      <c r="A4" s="4" t="inlineStr">
        <is>
          <t>Buildings and improvements</t>
        </is>
      </c>
      <c r="B4" s="6" t="n">
        <v>110786670</v>
      </c>
      <c r="C4" s="6" t="n">
        <v>115409423</v>
      </c>
      <c r="D4" s="6" t="n">
        <v>118446764</v>
      </c>
    </row>
    <row r="5">
      <c r="A5" s="4" t="inlineStr">
        <is>
          <t>Tenant improvements</t>
        </is>
      </c>
      <c r="B5" s="6" t="n">
        <v>12466083</v>
      </c>
      <c r="C5" s="6" t="n">
        <v>11960018</v>
      </c>
      <c r="D5" s="6" t="n">
        <v>10696181</v>
      </c>
    </row>
    <row r="6">
      <c r="A6" s="4" t="inlineStr">
        <is>
          <t>Lease intangibles</t>
        </is>
      </c>
      <c r="B6" s="6" t="n">
        <v>4110139</v>
      </c>
      <c r="C6" s="6" t="n">
        <v>4110139</v>
      </c>
      <c r="D6" s="6" t="n">
        <v>4230706</v>
      </c>
    </row>
    <row r="7">
      <c r="A7" s="4" t="inlineStr">
        <is>
          <t>Real estate assets and lease intangibles held for investment, cost</t>
        </is>
      </c>
      <c r="B7" s="6" t="n">
        <v>145445413</v>
      </c>
      <c r="C7" s="6" t="n">
        <v>150306580</v>
      </c>
      <c r="D7" s="6" t="n">
        <v>153218390</v>
      </c>
    </row>
    <row r="8">
      <c r="A8" s="4" t="inlineStr">
        <is>
          <t>Accumulated depreciation and amortization</t>
        </is>
      </c>
      <c r="B8" s="6" t="n">
        <v>-29564702</v>
      </c>
      <c r="C8" s="6" t="n">
        <v>-26551789</v>
      </c>
      <c r="D8" s="6" t="n">
        <v>-22482219</v>
      </c>
    </row>
    <row r="9">
      <c r="A9" s="4" t="inlineStr">
        <is>
          <t>Real estate assets and lease intangibles held for investment, net</t>
        </is>
      </c>
      <c r="B9" s="6" t="n">
        <v>115880711</v>
      </c>
      <c r="C9" s="6" t="n">
        <v>123754791</v>
      </c>
      <c r="D9" s="6" t="n">
        <v>130736171</v>
      </c>
    </row>
    <row r="10">
      <c r="A10" s="4" t="inlineStr">
        <is>
          <t>Real estate assets held for sale, net</t>
        </is>
      </c>
      <c r="B10" s="6" t="n">
        <v>10006947</v>
      </c>
      <c r="C10" s="6" t="n">
        <v>42499176</v>
      </c>
      <c r="D10" s="6" t="n">
        <v>69470449</v>
      </c>
    </row>
    <row r="11">
      <c r="A11" s="4" t="inlineStr">
        <is>
          <t>Real estate assets, net</t>
        </is>
      </c>
      <c r="B11" s="6" t="n">
        <v>125887658</v>
      </c>
      <c r="C11" s="6" t="n">
        <v>166253967</v>
      </c>
      <c r="D11" s="6" t="n">
        <v>200206620</v>
      </c>
    </row>
    <row r="12">
      <c r="A12" s="4" t="inlineStr">
        <is>
          <t>Cash, cash equivalents and restricted cash</t>
        </is>
      </c>
      <c r="B12" s="6" t="n">
        <v>27816296</v>
      </c>
      <c r="C12" s="6" t="n">
        <v>11540917</v>
      </c>
      <c r="D12" s="6" t="n">
        <v>10391275</v>
      </c>
    </row>
    <row r="13">
      <c r="A13" s="4" t="inlineStr">
        <is>
          <t>Deferred leasing costs, net</t>
        </is>
      </c>
      <c r="B13" s="6" t="n">
        <v>1258134</v>
      </c>
      <c r="C13" s="6" t="n">
        <v>1927951</v>
      </c>
      <c r="D13" s="6" t="n">
        <v>2053927</v>
      </c>
    </row>
    <row r="14">
      <c r="A14" s="4" t="inlineStr">
        <is>
          <t>Goodwill</t>
        </is>
      </c>
      <c r="B14" s="6" t="n">
        <v>2423000</v>
      </c>
      <c r="C14" s="6" t="n">
        <v>2423000</v>
      </c>
      <c r="D14" s="6" t="n">
        <v>2423000</v>
      </c>
    </row>
    <row r="15">
      <c r="A15" s="4" t="inlineStr">
        <is>
          <t>Other assets, net</t>
        </is>
      </c>
      <c r="B15" s="6" t="n">
        <v>4449538</v>
      </c>
      <c r="C15" s="6" t="n">
        <v>3422781</v>
      </c>
      <c r="D15" s="6" t="n">
        <v>5709586</v>
      </c>
    </row>
    <row r="16">
      <c r="A16" s="4" t="inlineStr">
        <is>
          <t>TOTAL ASSETS</t>
        </is>
      </c>
      <c r="B16" s="6" t="n">
        <v>161834626</v>
      </c>
      <c r="C16" s="6" t="n">
        <v>185568616</v>
      </c>
      <c r="D16" s="6" t="n">
        <v>220784408</v>
      </c>
    </row>
    <row r="17">
      <c r="A17" s="3" t="inlineStr">
        <is>
          <t>Liabilities:</t>
        </is>
      </c>
    </row>
    <row r="18">
      <c r="A18" s="4" t="inlineStr">
        <is>
          <t>Mortgage notes payable, net</t>
        </is>
      </c>
      <c r="B18" s="6" t="n">
        <v>86061131</v>
      </c>
      <c r="C18" s="6" t="n">
        <v>94664266</v>
      </c>
      <c r="D18" s="6" t="n">
        <v>99996306</v>
      </c>
    </row>
    <row r="19">
      <c r="A19" s="4" t="inlineStr">
        <is>
          <t>Mortgage notes payable related to properties held for sale, net</t>
        </is>
      </c>
      <c r="B19" s="6" t="n">
        <v>194549</v>
      </c>
      <c r="C19" s="6" t="n">
        <v>25365430</v>
      </c>
      <c r="D19" s="6" t="n">
        <v>42396686</v>
      </c>
    </row>
    <row r="20">
      <c r="A20" s="4" t="inlineStr">
        <is>
          <t>Mortgage notes payable, total net</t>
        </is>
      </c>
      <c r="B20" s="6" t="n">
        <v>86255680</v>
      </c>
      <c r="C20" s="6" t="n">
        <v>120029696</v>
      </c>
      <c r="D20" s="6" t="n">
        <v>142392992</v>
      </c>
    </row>
    <row r="21">
      <c r="A21" s="4" t="inlineStr">
        <is>
          <t>Note payable, net</t>
        </is>
      </c>
      <c r="B21" s="4" t="inlineStr">
        <is>
          <t xml:space="preserve"> </t>
        </is>
      </c>
      <c r="C21" s="6" t="n">
        <v>7500086</v>
      </c>
      <c r="D21" s="6" t="n">
        <v>12238692</v>
      </c>
    </row>
    <row r="22">
      <c r="A22" s="4" t="inlineStr">
        <is>
          <t>Accounts payable and accrued liabilities</t>
        </is>
      </c>
      <c r="B22" s="6" t="n">
        <v>4704493</v>
      </c>
      <c r="C22" s="6" t="n">
        <v>5126199</v>
      </c>
      <c r="D22" s="6" t="n">
        <v>5673815</v>
      </c>
    </row>
    <row r="23">
      <c r="A23" s="4" t="inlineStr">
        <is>
          <t>Accrued real estate taxes</t>
        </is>
      </c>
      <c r="B23" s="6" t="n">
        <v>1508006</v>
      </c>
      <c r="C23" s="6" t="n">
        <v>2548686</v>
      </c>
      <c r="D23" s="6" t="n">
        <v>2987601</v>
      </c>
    </row>
    <row r="24">
      <c r="A24" s="4" t="inlineStr">
        <is>
          <t>Dividends payable preferred stock</t>
        </is>
      </c>
      <c r="B24" s="6" t="n">
        <v>179685</v>
      </c>
      <c r="C24" s="4" t="inlineStr">
        <is>
          <t xml:space="preserve"> </t>
        </is>
      </c>
    </row>
    <row r="25">
      <c r="A25" s="4" t="inlineStr">
        <is>
          <t>Lease liability, net</t>
        </is>
      </c>
      <c r="B25" s="6" t="n">
        <v>82439</v>
      </c>
      <c r="C25" s="6" t="n">
        <v>102323</v>
      </c>
      <c r="D25" s="6" t="n">
        <v>560188</v>
      </c>
    </row>
    <row r="26">
      <c r="A26" s="4" t="inlineStr">
        <is>
          <t>Below-market leases, net</t>
        </is>
      </c>
      <c r="B26" s="6" t="n">
        <v>86852</v>
      </c>
      <c r="C26" s="6" t="n">
        <v>139045</v>
      </c>
      <c r="D26" s="6" t="n">
        <v>309932</v>
      </c>
    </row>
    <row r="27">
      <c r="A27" s="4" t="inlineStr">
        <is>
          <t>Total liabilities</t>
        </is>
      </c>
      <c r="B27" s="6" t="n">
        <v>92817155</v>
      </c>
      <c r="C27" s="6" t="n">
        <v>135446035</v>
      </c>
      <c r="D27" s="6" t="n">
        <v>164163220</v>
      </c>
    </row>
    <row r="28">
      <c r="A28" s="4" t="inlineStr">
        <is>
          <t>Commitments and contingencies (Note 10)</t>
        </is>
      </c>
      <c r="B28" s="4" t="inlineStr">
        <is>
          <t xml:space="preserve"> </t>
        </is>
      </c>
    </row>
    <row r="29">
      <c r="A29" s="3" t="inlineStr">
        <is>
          <t>Equity:</t>
        </is>
      </c>
    </row>
    <row r="30">
      <c r="A30" s="4" t="inlineStr">
        <is>
          <t>Preferred stock, value</t>
        </is>
      </c>
      <c r="B30" s="6" t="n">
        <v>9200</v>
      </c>
      <c r="C30" s="4" t="inlineStr">
        <is>
          <t xml:space="preserve"> </t>
        </is>
      </c>
    </row>
    <row r="31">
      <c r="A31" s="4" t="inlineStr">
        <is>
          <t>Series A Common Stock, $0.01 par value, shares authorized: 100,000,000; 9,508,363 and 8,881,842 shares were both issued and outstanding at December 31, 2020 and December 31, 2019, respectively</t>
        </is>
      </c>
      <c r="B31" s="6" t="n">
        <v>114902</v>
      </c>
      <c r="C31" s="6" t="n">
        <v>95038</v>
      </c>
      <c r="D31" s="6" t="n">
        <v>88818</v>
      </c>
    </row>
    <row r="32">
      <c r="A32" s="4" t="inlineStr">
        <is>
          <t>Additional paid-in capital</t>
        </is>
      </c>
      <c r="B32" s="6" t="n">
        <v>185727368</v>
      </c>
      <c r="C32" s="6" t="n">
        <v>156463146</v>
      </c>
      <c r="D32" s="6" t="n">
        <v>152129120</v>
      </c>
    </row>
    <row r="33">
      <c r="A33" s="4" t="inlineStr">
        <is>
          <t>Dividends and accumulated losses</t>
        </is>
      </c>
      <c r="B33" s="6" t="n">
        <v>-128207540</v>
      </c>
      <c r="C33" s="6" t="n">
        <v>-121674505</v>
      </c>
      <c r="D33" s="6" t="n">
        <v>-113037144</v>
      </c>
    </row>
    <row r="34">
      <c r="A34" s="4" t="inlineStr">
        <is>
          <t>Total stockholders’ equity before noncontrolling interest</t>
        </is>
      </c>
      <c r="B34" s="6" t="n">
        <v>57643930</v>
      </c>
      <c r="C34" s="6" t="n">
        <v>34883679</v>
      </c>
      <c r="D34" s="6" t="n">
        <v>39180794</v>
      </c>
    </row>
    <row r="35">
      <c r="A35" s="4" t="inlineStr">
        <is>
          <t>Noncontrolling interest</t>
        </is>
      </c>
      <c r="B35" s="6" t="n">
        <v>11373541</v>
      </c>
      <c r="C35" s="6" t="n">
        <v>15238902</v>
      </c>
      <c r="D35" s="6" t="n">
        <v>17440394</v>
      </c>
    </row>
    <row r="36">
      <c r="A36" s="4" t="inlineStr">
        <is>
          <t>Total equity</t>
        </is>
      </c>
      <c r="B36" s="6" t="n">
        <v>69017471</v>
      </c>
      <c r="C36" s="6" t="n">
        <v>50122581</v>
      </c>
      <c r="D36" s="6" t="n">
        <v>56621188</v>
      </c>
    </row>
    <row r="37">
      <c r="A37" s="4" t="inlineStr">
        <is>
          <t>TOTAL LIABILITIES AND EQUITY</t>
        </is>
      </c>
      <c r="B37" s="5" t="n">
        <v>161834626</v>
      </c>
      <c r="C37" s="5" t="n">
        <v>185568616</v>
      </c>
      <c r="D37" s="5" t="n">
        <v>220784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Organization 12 two The
Company or one of its affiliates operates the following partnerships during the periods covered by these condensed consolidated financial
statements:
● The
Company is the sole general partner and limited partner in two
● The
Company is the general and limited partner in six The
Company has determined that the limited partnerships in which it owns less than 100% should be included in the Company’s consolidated
financial statements as the Company directs their activities and has control of such limited partnerships. 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ur taxable income would be subject to federal income tax at regular corporate rates, including
any applicable alternative minimum tax. We are subject to certain state and local income taxes. We,
together with one of our entities, have elected to treat our subsidiaries as a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tax jurisdictions. Reverse
Stock Split. two Initial
Public Offering 500,000 5.00 2.0 0.5 0.5 0.5 0.5 Additional
Offerings &amp; Warrants 200,000,000 1,000,000 2,000,000 1,000,000 5.00 4.99 0.01 5.50 In
connection with this additional offering, we agreed to issue the Placement Agent Warrants to purchase up to 80,000 4.0% 6.25 five The
Company evaluated the accounting guidance in ASC 480 and ASC 815 regarding the classification of the Pre-Funded Warrant, Common Stock
Warrants, and Placement Agent Warrants as equity or a liability and ultimately determined that it should be classified as permanent equity.
As of September 30, 2021, none Preferred
Stock Series D 800,000 9.375% 25.00 18.1 45 120,000 2.7 920,000 20.5 Repaid
Note. 14.0 8% 8.8 7.7 Liquidity.
Short-term
liquidity needs include paying our current operating costs, satisfying the debt service requirements of existing mortgages, completing
tenant improvements, paying leasing commissions, and funding dividends to stockholders. Future principal payments due on mortgage notes
payables, during the last three months of 2021, total approximately $ 0.9 0.6 As
the Company continues its operations, it may re-finance or seek additional financing; however, there can be no assurance that any such
re-financing or additional financing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the combination of working capital on hand and the ability to refinance commercial and model home mortgages will fund operations
through at least the next twelve months from the date of the issuance of these unaudited interim financial statements. 6.2 6.1 . </t>
        </is>
      </c>
      <c r="C4" s="4" t="inlineStr">
        <is>
          <t xml:space="preserve">1.
ORGANIZATION AND BASIS OF PRESENTATION Organization.
14 commercial properties
in fee interest and have partial interests one property through our investments in limited partnerships for which we serve as the
general partner. The
Company or one of its affiliates operate the following partnerships during the periods covered by these consolidated financial statements:
● The
Company is the sole general partner and limited partner in two limited partnerships (NetREIT Palm Self-Storage LP and NetREIT Casa
Grande LP), all with ownership in real estate income producing properties. The Company refers to these entities collectively, as
the “NetREIT Partnerships”.
● The
Company is the general partner and/or limited partner in six limited partnerships that purchase model homes and lease them back to
homebuilders (Dubose Model Homes Investors #202, LP, Dubose Model Homes Investors #203, LP, Dubose Model Homes Investors #204, LP,
Dubose Model Homes Investors #205, LP, Dubose Model Homes Investors #206,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olds a variable interest in these limited partnerships for which the
Company is the primary beneficiary. Unit-based
information used herein (such as references to square footage or property occupancy rates) is unaudited. Initial
Public Offering 500,000 5.00 2.0 0.5 0.5 0.5 0.5 Reverse
Stock Split two Liquidity.
14.0 8 October 1, 2020 March 31, 2021 7.7 4 We
have $ 10.2 16.4 Segments.
Customer
Concentration. 6.2 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B MANDATORILY REDEEMABLE PREFERRED STOCK</t>
        </is>
      </c>
      <c r="B1" s="2" t="inlineStr">
        <is>
          <t>12 Months Ended</t>
        </is>
      </c>
    </row>
    <row r="2">
      <c r="B2" s="2" t="inlineStr">
        <is>
          <t>Dec. 31, 2020</t>
        </is>
      </c>
    </row>
    <row r="3">
      <c r="A3" s="3" t="inlineStr">
        <is>
          <t>Series B Mandatorily Redeemable Preferred Stock</t>
        </is>
      </c>
    </row>
    <row r="4">
      <c r="A4" s="4" t="inlineStr">
        <is>
          <t>SERIES B MANDATORILY REDEEMABLE PREFERRED STOCK</t>
        </is>
      </c>
      <c r="B4" s="4" t="inlineStr">
        <is>
          <t xml:space="preserve">9.
SERIES B MANDATORILY REDEEMABLE PREFERRED STOCK During
the year ended December 31, 2019, the Company redeemed all of its remaining 16,900 16.9 no 0.1 no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 and Amortization</t>
        </is>
      </c>
      <c r="B4" s="4" t="inlineStr">
        <is>
          <t xml:space="preserve">Schedule
III - Real Estate and Accumulated Depreciation and Amortization SCHEDULE OF REAL ESTATE PROPERTY COST,
IMPROVEMENTS AND DEPRECIATION
All
amounts are in thousands Initial
Cost Total
Cost (1)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arden
Gateway, Colorado Springs, CO (2) $ 5,861 $ 3,035 $ 12,091 $ 15,126 $ 3,329 $ 3,035 $ 10,874 $ 17,238 $ 5,774 $ — $ 11,464 03 /07 1982/2006
Executive
Park, Colorado Springs, CO (2) 2,986 583 8,815 10,081 1,473 583 5,561 7,617 2,510 — 5,107 07 /08 2000
Genesis
Plaza, San Diego, CA 6,276 1,400 8,600 10,000 2,625 1,400 8,323 12,348 3,697 — 8,651 08 /10 1989
Dakota
Center, Fargo, ND 9,900 832 8,743 9,575 1,306 832 9,960 12,098 3,500 — 8,598 05 /11 1982
Grand
Pacific Center, Bismarck, ND 3,738 413 4,926 5,339 904 413 6,099 7,416 1,732 — 5,684 03 /14 1976
Arapahoe
Center, Centennial, CO 7,932 1,420 10,430 11,850 2,078 1,420 8,857 12,355 3,122 — 9,233 12 /14 2000
West
Fargo Industrial, Fargo, ND 4,263 1,693 6,207 7,900 264 1,693 6,099 8,056 995 — 7,061 08 /15 1998/2005
300
N.P., Fargo, ND 2,274 135 3,715 3,850 319 135 3,589 4,043 764 — 3,279 08 /15 1922
Highland
Court, Centennial, CO (2) 6,275 3,608 9,442 13,050 3,408 3,608 7,767 14,783 3,883 400 10,500 08 /15 1984
One
Park Centre, Westminster, CO 6,385 1,206 7,944 9,150 1,952 1,206 7,416 10,574 1,987 — 8,587 08 /15 1983
Shea
Center II, Highlands Ranch, CO 17,728 2,214 23,747 25,961 6,065 2,214 19,526 27,805 6,779 — 21,026 12 /15 2000
Total
Office/ Industrial properties 73,618 16,539 104,660 121,882 23,723 16,539 94,071 134,333 34,743 400 99,190
World
Plaza , San Bernardino, CA (2) 5,803 1,698 6,232 7,930 1,761 1,698 8,758 12,217 2,246 700 9,271 09 /07 1974
Waterman
Plaza, San Bernardino, CA (2) 3,208 2,350 4,814 7,164 239 2,383 4,324 6,946 1,282 2,164 3,500 08 /08 2008
Union
Town Center, Colorado Springs, CO 8,316 1,750 9,462 11,212 513 1,750 8,932 11,195 1,851 — 9,344 12 /14 2003
Research
Parkway, Colorado Springs, CO 1,760 408 2,442 2,850 43 408 2,349 2,800 361 — 2,439 8/15/2016 2003
Total
Retail properties 19,087 6,206 22,950 29,156 2,556 6,239 24,363 33,158 5,740 2,864 24,554
Model
Homes -NDMHR, LP 974 534 2,047 2,581 — 534 2,047 2,581 197 — 2,384 2010-2016 2010-2016
Model
Homes-DMH LP #202 3,149 741 4,238 4,979 — 741 4,238 4,979 337 — 4,642 2014-2019 2014-2019
Model
Homes-DMH LP #203 5,271 1,600 7,132 8,732 — 1,600 7,132 8,732 441 8,291 2016-2020 2016-2020
Model
Homes-DMH LP #204 5,385 1,412 6,787 8,199 — 1,412 6,787 8,199 345 7,854 2019-2020 2019-2020
Model
Homes-DMH LP #205 5,214 1,461 6,287 7,748 — 1,461 6,287 7,748 179 — 7,569 2020 2020
Model
Homes-DMH LP #206 1,696 294 2,181 2,475 — 294 2,181 2,475 27 2,448 2020 2020
Model
Homes-NMH Inc. 6,394 1,510 8,190 9,700 — 1,510 8,190 9,700 378 — 9,322 2016-2020 2016-2020
Total
Model Home properties 28,083 7,552 36,862 44,414 — 7,552 36,862 44,414 1,904 — 42,510
—
CONSOLIDATED
TOTALS: $ 120,788 $ 30,297 $ 164,472 $ 195,452 $ 26,279 $ 30,330 $ 155,296 $ 211,905 $ 42,387 $ 3,264 $ 166,254
(1) Depreciation is
computed on a straight-line basis using useful lives up to 39
years .
(2) Property held for
sale as of December 31, 2020.
(3) Waterman Plaza
sold for approximately $ 3.5
million on January 28, 2021.
(4) Garden Gateway
sold for approximately $ 11.2
million on February 19, 2021. Presidio
Property Trust, Inc. and Subsidiaries Schedule
III - Real Estate and Accumulated Depreciation and Amortization (continued) – as of December 31, 2020 SCHEDULE OF INVESTMENT IN REAL ESTATE AND ACCUMULATED DEPRECIATION
For
the Year Ended December 31,
2020 2019
Real
estate
Balance
at the beginning of the year $ 244,320,582 $ 254,675,874
Acquisitions 10,161,613 13,037,562
Improvements 2,834,367 6,393,711
Impairments (1,730,851 ) —
Dispositions
of real estate (46,944,545 ) (29,786,565 )
Balance
at the end of the year $ 208,641,166 $ 244,320,582
Accumulated
depreciation and amortization
Balance
at the beginning of the year $ (44,113,962 ) $ (43,567,809 )
Depreciation
and amortization expense (5,938,958 ) (6,693,613 )
Dispositions
of real estate 7,665,721 6,147,460
Balance
at the end of the year $ (42,387,199 ) $ (44,113,962 )
Real
estate assets, net $ 166,253,967 $ 200,206,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
        </is>
      </c>
      <c r="C4" s="4" t="inlineStr">
        <is>
          <t xml:space="preserve">Basis
of Presentation </t>
        </is>
      </c>
    </row>
    <row r="5">
      <c r="A5" s="4" t="inlineStr">
        <is>
          <t>Principles of Consolidation</t>
        </is>
      </c>
      <c r="B5" s="4" t="inlineStr">
        <is>
          <t xml:space="preserve">Principles
of Consolidation The
Company classifies the noncontrolling interests in the NetREIT Partnerships as part of consolidated net income (loss) in 2021 and 2020
and has included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t>
        </is>
      </c>
      <c r="C5" s="4" t="inlineStr">
        <is>
          <t xml:space="preserve">Principles
of Consolidation The
Company classifies the noncontrolling interests in the NetREIT Partnerships as part of consolidated net income (loss) in 2020 and 2019
and has included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t>
        </is>
      </c>
    </row>
    <row r="6">
      <c r="A6" s="4" t="inlineStr">
        <is>
          <t>Use of Estimates</t>
        </is>
      </c>
      <c r="B6" s="4" t="inlineStr">
        <is>
          <t xml:space="preserve">Use
of Estimates </t>
        </is>
      </c>
      <c r="C6" s="4" t="inlineStr">
        <is>
          <t xml:space="preserve">Use
of Estimates </t>
        </is>
      </c>
    </row>
    <row r="7">
      <c r="A7" s="4" t="inlineStr">
        <is>
          <t>Real Estate Assets and Lease Intangibles</t>
        </is>
      </c>
      <c r="B7" s="4" t="inlineStr">
        <is>
          <t xml:space="preserve">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limited to comparisons to other properties sold in the same geographic area and independent third-party valuations.
In estimating the fair values of the tangible assets, intangible assets, and liabilities acquired, the Company also considers information
obtained about each property as a result of its pre-acquisition due diligence, marketing and leasing activities. The
value allocated to acquired lease intangibles is based on management’s evaluation of the specific characteristics of each tenant’s
lease. Characteristics considered by management in allocating these values include but are not limited to the nature and extent of the
existing business relationships with the tenant, growth prospects for developing new business with the tenant, the remaining term of
the lease, the tenant’s credit quality, and other factors.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 6,000 4,000 26,000 84,000 The
value of in-place leases and unamortized lease origination costs are amortized to expenses over the remaining term of the respective
leases, which range from less than a year to ten 68,000 275,000 116,000 369,000 </t>
        </is>
      </c>
      <c r="C7" s="4" t="inlineStr">
        <is>
          <t xml:space="preserve">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 0.1 The
value of in-place leases and unamortized lease origination costs are amortized to expenses over the remaining term of the respective
leases, which range from less than a year to ten 0.4 0.6 </t>
        </is>
      </c>
    </row>
    <row r="8">
      <c r="A8" s="4" t="inlineStr">
        <is>
          <t>Deferred Leasing Costs</t>
        </is>
      </c>
      <c r="B8" s="4" t="inlineStr">
        <is>
          <t xml:space="preserve">Deferred
Leasing Costs one five 1.3 1.9 85,000 257,000 106,000 306,000 </t>
        </is>
      </c>
      <c r="C8" s="4" t="inlineStr">
        <is>
          <t xml:space="preserve">Deferred
Leasing Costs . Costs
incurred in connection with successful property leases are capitalized as deferred leasing costs and amortized to leasing commission
expense on a straight-line basis over the terms of the related leases which generally range from one
to five years 1.9 million
and $ 2.1 million,
respectively. Total amortization expense for the years ended December 31, 2020 and 2019 was approximately $ 0.4
million and $ 0.6
million, respectively. </t>
        </is>
      </c>
    </row>
    <row r="9">
      <c r="A9" s="4" t="inlineStr">
        <is>
          <t>Cash, Cash Equivalents and Restricted Cash</t>
        </is>
      </c>
      <c r="B9" s="4" t="inlineStr">
        <is>
          <t xml:space="preserve">Cash
Equivalents and Restricted Cash 27.8 11.5 3.8 4.2 </t>
        </is>
      </c>
      <c r="C9" s="4" t="inlineStr">
        <is>
          <t xml:space="preserve">Cash,
Cash Equivalents and Restricted Cash 250,000 9.8 4.1 </t>
        </is>
      </c>
    </row>
    <row r="10">
      <c r="A10" s="4" t="inlineStr">
        <is>
          <t>Real Estate Held for Sale and Discontinued Operations</t>
        </is>
      </c>
      <c r="B10" s="4" t="inlineStr">
        <is>
          <t xml:space="preserve">Real
Estate Held for Sale one three </t>
        </is>
      </c>
      <c r="C10" s="4" t="inlineStr">
        <is>
          <t xml:space="preserve">Real
Estate Held for Sale and Discontinued Operations </t>
        </is>
      </c>
    </row>
    <row r="11">
      <c r="A11" s="4" t="inlineStr">
        <is>
          <t>Deferred Offering Costs</t>
        </is>
      </c>
      <c r="B11" s="4" t="inlineStr">
        <is>
          <t xml:space="preserve">Deferred
Offering Costs 2,000 109,000 2.5 1.1 </t>
        </is>
      </c>
      <c r="C11" s="4" t="inlineStr">
        <is>
          <t xml:space="preserve">Deferred
Offering Costs 0.1 0.5 </t>
        </is>
      </c>
    </row>
    <row r="12">
      <c r="A12" s="4" t="inlineStr">
        <is>
          <t>Impairment of Real Estate Assets</t>
        </is>
      </c>
      <c r="B12" s="4" t="inlineStr">
        <is>
          <t xml:space="preserve">Impairments
of Real Estate Asset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uring
the fourth quarter of 2020, the Company recorded its Highland Court property (“Highland Court”) as held for sale and subsequently
entered into a purchase and sale agreement (“PSA”) with an unrelated third-party. Highland Court had a book value of approximately
$ 10.5 10.2 0.3 </t>
        </is>
      </c>
      <c r="C12" s="4" t="inlineStr">
        <is>
          <t xml:space="preserve">Impairment
of Real Estate Assets 1.3 0.4 </t>
        </is>
      </c>
    </row>
    <row r="13">
      <c r="A13" s="4" t="inlineStr">
        <is>
          <t>Fair Value Measurements</t>
        </is>
      </c>
      <c r="B13" s="4" t="inlineStr">
        <is>
          <t xml:space="preserve">Fair
Value Measurement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party may rely more on models with
inputs based on information available only to that independent third-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s of September 30, 2021 and December 31, 2020, our marketable securities presented on the balance sheet were measured
using Level 1 market prices. There were no financial liabilities measured at fair value as of September 30, 2021 and December 31, 2020.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is>
      </c>
      <c r="C13" s="4" t="inlineStr">
        <is>
          <t xml:space="preserve">Fair
Value Measurements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20, the Company measured the fair value of two of its real
estate properties on a nonrecurring basis using Level 3 inputs. The Company estimated the fair value for the impaired real estate asset
held for investment based on an estimated sales price, less estimated costs to sell. Management believes that the recorded and fair values
of notes payable are approximately the carrying value as of December 31, 2020 and 2019. </t>
        </is>
      </c>
    </row>
    <row r="14">
      <c r="A14" s="4" t="inlineStr">
        <is>
          <t>Income (Loss) per Common Share</t>
        </is>
      </c>
      <c r="B14" s="4" t="inlineStr">
        <is>
          <t xml:space="preserve">Earnings
per share EPS ). As
of September 30, 2021, there were 401,167 212,517 </t>
        </is>
      </c>
      <c r="C14" s="4" t="inlineStr">
        <is>
          <t xml:space="preserve">Income
(Loss) per Common Share For
the years ended December 31, 2020 and 2019, the basic and diluted net loss per share are equivalent at $( 0.85 0.07 </t>
        </is>
      </c>
    </row>
    <row r="15">
      <c r="A15" s="4" t="inlineStr">
        <is>
          <t>Subsequent Events</t>
        </is>
      </c>
      <c r="B15" s="4" t="inlineStr">
        <is>
          <t xml:space="preserve">Subsequent
Events </t>
        </is>
      </c>
    </row>
    <row r="16">
      <c r="A16" s="4" t="inlineStr">
        <is>
          <t>Recently Issued Accounting Pronouncements</t>
        </is>
      </c>
      <c r="B16" s="4" t="inlineStr">
        <is>
          <t xml:space="preserve">Recently
Issued and Adopted Accounting Pronouncements Financial Instruments –
Credit Losses, Financial Instruments—Credit Losses (Topic 326) and Leases
(Topic 842) In
August 2020, the FASB issued ASU No. 2020-06, Debt—Debt with Conversion and Other Options (Subtopic 470-20) and Derivatives
and Hedging - Contracts in Entity’s Own Equity (Subtopic 815-40). </t>
        </is>
      </c>
      <c r="C16" s="4" t="inlineStr">
        <is>
          <t xml:space="preserve">Recently
Issued Accounting Pronouncements In
June 2017, the FASB issued ASU No. 2016-13, Financial Instruments – Credit Losses, amended in February 2020 with ASU No. 2020-02,
Financial Instruments—Credit Losses (Topic 326) and Leases (Topic 842).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While ASU 2016-13 was effective for periods beginning after December 15, 2019, the issuance of ASU 2020-02 has
allowed for the delay in adoption for certain smaller public companies, and is now effective for fiscal periods beginning after December
15, 2022. Retrospective adjustments shall be applied through a cumulative-effect adjustment to retained earnings. The Company is continuing
to evaluate the impact of this guidance on its financial statements, and does not believe it will have a material impact on the financial
statement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The Company adopted this guidance
as of January 1, 2020 and noted no impact on its consolidated financial statements. </t>
        </is>
      </c>
    </row>
    <row r="17">
      <c r="A17" s="4" t="inlineStr">
        <is>
          <t>Intangible Assets</t>
        </is>
      </c>
      <c r="C17" s="4" t="inlineStr">
        <is>
          <t xml:space="preserve">Intangible
Assets 0.2 0.3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t>
        </is>
      </c>
    </row>
    <row r="18">
      <c r="A18" s="4" t="inlineStr">
        <is>
          <t>Depreciation and Amortization</t>
        </is>
      </c>
      <c r="C18" s="4" t="inlineStr">
        <is>
          <t xml:space="preserve">Depreciation
and Amortization 39 1 10 4 5 6.3 7.4 </t>
        </is>
      </c>
    </row>
    <row r="19">
      <c r="A19" s="4" t="inlineStr">
        <is>
          <t>Account Receivables</t>
        </is>
      </c>
      <c r="C19" s="4" t="inlineStr">
        <is>
          <t xml:space="preserve">Account
Receivables 70,000 21,000 </t>
        </is>
      </c>
    </row>
    <row r="20">
      <c r="A20" s="4" t="inlineStr">
        <is>
          <t>Deferred Financing Costs</t>
        </is>
      </c>
      <c r="C20" s="4" t="inlineStr">
        <is>
          <t xml:space="preserve">Deferred
Financing Costs 0.8 1.1 0.2 0.4 0.5 0.1 0.9 0.4 </t>
        </is>
      </c>
    </row>
    <row r="21">
      <c r="A21" s="4" t="inlineStr">
        <is>
          <t>Income Taxes</t>
        </is>
      </c>
      <c r="C21" s="4" t="inlineStr">
        <is>
          <t xml:space="preserve">Income
Taxes 90% 11.0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t>
        </is>
      </c>
    </row>
    <row r="22">
      <c r="A22" s="4" t="inlineStr">
        <is>
          <t>Sales of Real Estate Assets</t>
        </is>
      </c>
      <c r="C22" s="4" t="inlineStr">
        <is>
          <t xml:space="preserve">Sales
of Real Estate Assets ASC
610-20 refers to the revenue recognition principles under ASU No. 2014-9.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t>
        </is>
      </c>
    </row>
    <row r="23">
      <c r="A23" s="4" t="inlineStr">
        <is>
          <t>Revenue Recognition and Accounts Receivables</t>
        </is>
      </c>
      <c r="C23" s="4" t="inlineStr">
        <is>
          <t xml:space="preserve">Revenue
Recognition and Accounts Receivables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we will record a bad debt reserve for the tenant’s receivable balance and generally
will not recognize subsequent rental revenue until cash is received or until the tenant is no longer in bankruptcy and has the ability
to make rental 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AL ESTATE ASSETS (Tables)</t>
        </is>
      </c>
      <c r="B1" s="2" t="inlineStr">
        <is>
          <t>9 Months Ended</t>
        </is>
      </c>
      <c r="C1" s="2" t="inlineStr">
        <is>
          <t>12 Months Ended</t>
        </is>
      </c>
    </row>
    <row r="2">
      <c r="B2" s="2" t="inlineStr">
        <is>
          <t>Sep. 30, 2021</t>
        </is>
      </c>
      <c r="C2" s="2" t="inlineStr">
        <is>
          <t>Dec. 31, 2020</t>
        </is>
      </c>
    </row>
    <row r="3">
      <c r="A3" s="3" t="inlineStr">
        <is>
          <t>Real Estate Assets</t>
        </is>
      </c>
    </row>
    <row r="4">
      <c r="A4" s="4" t="inlineStr">
        <is>
          <t>SCHEDULE OF REAL ESTATE PROPERTIES</t>
        </is>
      </c>
      <c r="B4" s="4" t="inlineStr">
        <is>
          <t>A
summary of the properties owned by the Company as of September 30, 2021 and December 31, 2020 is as follows: SCHEDULE OF REAL ESTATE PROPERTIES
Date Real estate assets, net (in thousands)
Property Name Acquired Location 2021 2020
Garden Gateway Plaza (1) March 2007 Colorado Springs, Colorado — $ 11,465
World Plaza (2) September 2007 San Bernardino, California 9,272 9,272
Executive Office Park (1) July 2008 Colorado Springs, Colorado — 5,106
Waterman Plaza (1) August 2008 San Bernardino, California — 3,500
Genesis Plaza (3) August 2010 San Diego, California 8,412 8,651
Dakota Center May 2011 Fargo, North Dakota 8,694 8,597
Grand Pacific Center March 2014 Bismarck, North Dakota 5,525 5,684
Arapahoe Center December 2014 Centennial, Colorado 8,901 9,233
Union Town Center December 2014 Colorado Springs, Colorado 9,212 9,345
West Fargo Industrial August 2015 Fargo, North Dakota 6,996 7,061
300 N.P. August 2015 Fargo, North Dakota 3,218 3,280
Research Parkway August 2015 Colorado Springs, Colorado 2,392 2,438
One Park Center August 2015 Westminster, Colorado 8,072 8,586
Highland Court (1) (4) August 2015 Centennial, Colorado — 10,500
Shea Center II December 2015 Highlands Ranch, Colorado 20,340 21,026
Mandolin (4) August 2021 Houston, Texas 4,899 —
Presidio Property Trust, Inc. properties 95,933 123,744
Model Home properties (5) 2014 - 2020 TX, FL, IL, WI 29,955 42,510
Total real estate assets and lease intangibles, net $ 125,888 $ 166,254
(1) This property was sold during the nine months ended September
30, 2021.
(2) This property is held for sale as of September 30, 2021.
(3) Genesis Plaza is owned by two tenants-in-common, each of which
owns 57% 43% 76.4%
(4) A portion of the proceeds from the sale of Highland Court were
used in like-kind exchange transactions pursued under Section 1031 of the Internal Revenue for the acquisition of our Mandolin property.
Mandolin is owned by NetREIT Palm Self-Storage LP, through its wholly owned subsidiary NetREIT Highland LLC, and the Company is the sole
general partner and owns 61.3%
(5) Includes three Model Homes listed as held for sale as of September
30, 2021.</t>
        </is>
      </c>
      <c r="C4" s="4" t="inlineStr">
        <is>
          <t>The
Company’s real estate assets consisted of the following as of December 31, 2020 and 2019: SCHEDULE OF REAL ESTATE PROPERTIES
Date Real
estate assets, net (in thousands)
Property
Name Acquired Location 2020 2019
Garden
Gateway Plaza (1) March
2007 Colorado
Springs, Colorado $ 11,465 $ 11,428
World
Plaza (1) September
2007 San
Bernardino, California 9,272 8,305
Executive
Office Park (3) July
2008 Colorado
Springs, Colorado 5,106 7,723
Waterman
Plaza (1) August
2008 San
Bernardino, California 3,500 4,889
Genesis
Plaza August
2010 San
Diego, California 8,651 8,789
Dakota
Center May
2011 Fargo,
North Dakota 8,597 8,855
Grand
Pacific Center March
2014 Bismarck,
North Dakota 5,684 5,914
Union
Terrace (4) August
2014 Lakewood,
CO — 8,425
Centennial
Tech Center (4) December
2014 Colorado
Springs, Colorado — 13,132
Arapahoe
Center December
2014 Centennial,
Colorado 9,233 9,748
Union
Town Center December
2014 Colorado
Springs, Colorado 9,345 9,612
West
Fargo Industrial August
2015 Fargo,
North Dakota 7,061 7,212
300
N.P. August
2015 Fargo,
North Dakota 3,280 3,405
Research
Parkway August
2015 Colorado
Springs, Colorado 2,438 2,512
One
Park Center August
2015 Westminster,
Colorado 8,586 8,518
Highland
Court (1) August
2015 Centennial,
Colorado 10,500 11,421
Shea
Center II December
2015 Highlands
Ranch, Colorado 21,026 21,853
Presidio
Property Trust, Inc. properties 123,744 151,741
Model
Home properties (2) 2014
- 2020 AZ,
FL, IL, PA, TX, WI 42,510 48,466
Total
real estate assets and lease intangibles, net $ 166,254 $ 200,207
(1) Property
held for sale as of December 31, 2020.
(2) Includes seven Model Homes that are listed as held for sale as of December 31, 2020.
(3) One of four buildings within this property was sold as of December 31, 2020.
(4) This
property was sold during the year ended December 31, 2020.</t>
        </is>
      </c>
    </row>
    <row r="5">
      <c r="A5" s="4" t="inlineStr">
        <is>
          <t>LESSOR, OPERATING LEASE, PAYMENT TO BE RECEIVED, FISCAL YEAR MATURITY</t>
        </is>
      </c>
      <c r="C5" s="4" t="inlineStr">
        <is>
          <t xml:space="preserve">LESSOR, OPERATING LEASE, PAYMENT TO BE RECEIVED, FISCAL YEAR MATURITY
2021 $ 3,259,261
2022 3,406,500
2023 2,564,601
2024 1,211,331
2025 1,526,142
Thereafter 2,477,552
Totals $ 14,445,387 The
Company generally rents Model Home Properties to homebuilders under non-cancelable lease agreements with a term of 18 months with an
option to extend in six months increments. Future minimum rental revenues under existing leases on Model Home Properties as of December
31, 2020 are expected to be as follows:
2021 $ 2,784,108
2022 696,768
Totals $ 3,480,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 INTANGIBLE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FINITE-LIVED INTANGIBLE ASSETS</t>
        </is>
      </c>
      <c r="B4" s="4" t="inlineStr">
        <is>
          <t xml:space="preserve">The
following table summarizes the net value of other intangible assets acquired and the accumulated amortization for each class of intangible
asset: SCHEDULE OF FINITE-LIVED INTANGIBLE ASSETS
September 30, 2021 December 31, 2020
Lease Intangibles Accumulated Amortization Lease Intangibles, net Lease Intangibles Accumulated Amortization Lease Intangibles, net
In-place leases $ 2,515,264 $ (2,320,045 ) $ 195,219 $ 3,136,587 $ (2,757,530 ) $ 379,057
Leasing costs 1,261,390 (1,146,572 ) 114,818 1,730,656 (1,510,559 ) 220,097
Above-market leases 333,485 (333,485 ) — 333,485 (291,421 ) 42,064
$ 4,110,139 $ (3,800,102 ) $ 310,037 $ 5,200,728 $ (4,559,510 ) $ 641,218 </t>
        </is>
      </c>
      <c r="C4" s="4" t="inlineStr">
        <is>
          <t xml:space="preserve">Lease
intangibles consist of the following: SCHEDULE OF FINITE-LIVED INTANGIBLE ASSETS
December
31, 2020 December
31, 2019
Lease Accumulated Lease Lease Accumulated Lease
Intangibles Amortization Intangibles,
net Intangibles Amortization Intangibles,
net
In-place
leases $ 3,136,587 $ (2,757,530 ) $ 379,057 $ 4,360,027 $ (3,283,027 ) $ 1,077,000
Leasing
costs 1,730,656 (1,510,559 ) 220,097 2,937,976 (2,002,711 ) 935,265
Above-market
leases 333,485 (291,421 ) 42,064 333,485 (240,739 ) 92,746
$ 5,200,728 $ (4,559,510 ) $ 641,218 $ 7,631,488 $ (5,526,477 ) $ 2,105,011 </t>
        </is>
      </c>
    </row>
    <row r="5">
      <c r="A5" s="4" t="inlineStr">
        <is>
          <t>SCHEDULE OF FINITE-LIVED INTANGIBLE ASSETS, FUTURE AMORTIZATION EXPENSE</t>
        </is>
      </c>
      <c r="B5" s="4" t="inlineStr">
        <is>
          <t xml:space="preserve">Future
aggregate approximate amortization expense for the Company’s lease intangible assets is as follows: SCHEDULE OF FINITE-LIVED INTANGIBLE ASSETS, FUTURE AMORTIZATION EXPENSE
2021 $ 52,866
2022 202,342
2023 17,526
2024 17,526
2025 15,670
Thereafter 4,107
Total $ 310,037 </t>
        </is>
      </c>
      <c r="C5" s="4" t="inlineStr">
        <is>
          <t xml:space="preserve">Aggregate
approximate amortization expense for the Company’s lease intangible assets is as follows: SCHEDULE
OF FINITE-LIVED INTANGIBLE ASSETS, FUTURE AMORTIZATION EXPENSE
2021 $ 372,484
2022 202,479
2023 17,663
2024 17,663
2025 17,663
Thereafter 13,266
Total $ 641,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SCHEDULE OF OTHER ASSETS</t>
        </is>
      </c>
      <c r="B4" s="4" t="inlineStr">
        <is>
          <t xml:space="preserve">Other
assets consist of the following: SCHEDULE OF OTHER ASSETS
September 30, December 31,
2021 2020
Deferred rent receivable $ 1,644,276 $ 1,912,048
Prepaid expenses, deposits and other 273,585 215,946
Investment in marketable securities 1,670,693 83,241
Accounts receivable, net 363,104 541,885
Right-of-use assets, net 81,637 102,144
Other intangibles, net 97,483 142,483
Notes receivable 316,374 316,374
Deferred offering costs 2,386 108,660
Total other assets $ 4,449,538 $ 3,422,781 </t>
        </is>
      </c>
      <c r="C4" s="4" t="inlineStr">
        <is>
          <t xml:space="preserve">Other
assets consist of the following: SCHEDULE
OF OTHER ASSETS
December
31, December
31,
2020 2019
Deferred
rent receivable $ 1,912,048 $ 2,680,886
Prepaid
expenses, deposits and other 299,187 601,897
Accounts
receivable, net 541,885 1,336,122
Right-of-use
assets, net 102,144 561,375
Other
intangibles, net 142,483 212,932
Notes
receivable 316,374 316,374
Deferred
offering costs 108,660 —
Total
other assets $ 3,422,781 $ 5,709,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MORTGAGE NOTES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DEBT</t>
        </is>
      </c>
      <c r="B4" s="4" t="inlineStr">
        <is>
          <t>Mortgage
notes payable consist of the following: SCHEDULE OF DEBT
Principal as of
September 30, December 31, Loan Interest
Mortgage note property 2021 2020 Type Rate (1) Maturity
Waterman Plaza (2) $ — $ 3,207,952 Variable — —
World Plaza (3) (4) — 5,802,568 Variable 2.91 % 7/5/2021
Garden Gateway Plaza (2) — 5,861,523 Fixed 5.00 % 8/5/2021
300 N.P. 2,243,328 2,273,478 Fixed 4.95 % 6/11/2022
Highland Court (2) — 6,274,815 Fixed 3.82 % 9/1/2022
Dakota Center 9,734,220 9,900,279 Fixed 4.74 % 7/6/2024
Research Parkway 1,719,390 1,760,432 Fixed 3.94 % 1/5/2025
Arapahoe Service Center 7,812,125 7,932,255 Fixed 4.34 % 1/5/2025
Union Town Center 8,197,495 8,315,550 Fixed 4.28 % 1/5/2025
One Park Centre 6,304,625 6,385,166 Fixed 4.77 % 9/5/2025
Genesis Plaza 6,196,202 6,276,273 Fixed 4.71 % 9/6/2025
Shea Center II 17,559,316 17,727,500 Fixed 4.92 % 1/5/2026
Executive Office Park (2) — 2,985,998 Fixed 4.83 % 6/1/2027
West Fargo Industrial 4,177,334 4,262,718 Fixed 3.27 % 8/5/2029
Grand Pacific Center (5) 3,649,729 3,738,142 Fixed 4.02 % 8/1/2037
Subtotal, Presidio Property Trust, Inc. Properties $ 67,593,764 $ 92,704,649
Model Home mortgage notes (3) 19,335,267 28,083,356 Fixed (6 ) 2021 - 2024
Mortgage Notes Payable $ 86,929,031 $ 120,788,005
Unamortized loan costs (673,351 ) (758,309 )
Mortgage Notes Payable, net $ 86,255,680 $ 120,029,696
(1) Interest
rates as of September 30, 2021.
(2) Waterman
Plaza and Garden Gateway Plaza were sold during the first quarter of 2021, while Highland Court and Executive Office Park were sold
in the second quarter of 2021.
(3) Property
held for sale as of September 30, 2021. There were three model homes included as real estate assets held for sale.
(4) During
June 2021, this loan was paid in full with cash from the sale of other properties and excess cash on hand.
(5) Interest
rate is subject to reset on September 1, 2023.
(6) Our
model homes have stand-alone mortgage note at interest rates ranging from 2.50 5.63</t>
        </is>
      </c>
      <c r="C4" s="4" t="inlineStr">
        <is>
          <t xml:space="preserve">Mortgage
notes payable consisted of the following: SCHEDULE OF DEBT
Principal as of
December 31, December 31, Loan Interest
Mortgage note property Notes 2020 2019 Type Rate (1) Maturity
Waterman Plaza (3) (6) $ 3,207,952 $ 3,274,097 Variable 4.25 % 4/29/2021
World Plaza (3) (5) 5,802,568 4,979,384 Variable 2.91 % 7/5/2021
Garden Gateway Plaza (3) 5,861,523 6,071,315 Fixed 5.00 % 8/5/2021
300 N.P. 2,273,478 2,311,739 Fixed 4.95 % 6/11/2022
Highland Court (3) 6,274,815 6,424,366 Fixed 3.82 % 9/1/2022
Dakota Center 9,900,279 10,111,693 Fixed 4.74 % 7/6/2024
Union Terrace (2) - 6,240,396 Fixed 4.50 % 8/5/2024
Centennial Tech Center (2) - 9,561,652 Fixed 4.43 % 12/5/2024
Research Parkway 1,760,432 1,813,305 Fixed 3.94 % 1/5/2025
Arapahoe Service Center 7,932,255 8,085,727 Fixed 4.34 % 1/5/2025
Union Town Center 8,315,550 8,440,000 Fixed 4.28 % 1/5/2025
One Park Centre 6,385,166 6,487,532 Fixed 4.77 % 9/5/2025
Genesis Plaza 6,276,273 6,378,110 Fixed 4.71 % 9/6/2025
Shea Center II 17,727,500 17,727,500 Fixed 4.92 % 1/5/2026
Executive Office Park (3) 2,985,998 4,839,577 Fixed 4.83 % 6/1/2027
West Fargo Industrial 4,262,718 4,216,565 Fixed 3.27 % 8/5/2029
Grand Pacific Center (4) 3,738,142 3,851,962 Fixed 4.02 % 8/1/2037
Subtotal, Presidio Property Trust, Inc. Properties $ 92,704,649 $ 110,814,920
Model Home mortgage notes (3) 28,083,356 32,644,129 Fixed (7 ) 2021 - 2023
Mortgage Notes Payable $ 120,788,005 $ 143,459,049
Unamortized loan costs (758,309 ) (1,066,057 )
Mortgage Notes Payable, net $ 120,029,696 $ 142,392,992
(1) Interest
rates as of December 31, 2020.
(2) Property
sold during the year ended December 31, 2020, see Footnote 3 above for further detail. One of four buildings at Executive Office
Park were sold.
(3) Properties
held for sale as of December 31, 2020. Seven model homes were included as held for sale.
(4) Interest
rate is subject to reset on September 1, 2023.
(5) Interest
on this loan is ABR + 0.75% and LIBOR plus 2.75%. For the year-ended December 31, 2020, the weighted average interest rate was 3.37%.
(6) Interest
on this loan resets annually at LIBOR plus 3.00%, with a floor of 4.25%
(7) Each
Model Home has a stand-alone mortgage note at interest rates ranging from 2.5% to 5.6% at December 31, 2020. </t>
        </is>
      </c>
    </row>
    <row r="5">
      <c r="A5" s="4" t="inlineStr">
        <is>
          <t>SCHEDULE OF PRINCIPAL PAYMENTS OF MORTGAGE NOTES PAYABLE</t>
        </is>
      </c>
      <c r="B5" s="4" t="inlineStr">
        <is>
          <t xml:space="preserve">Scheduled
principal payments of mortgage notes payable were as follows as of September 30, 2021: SCHEDULE
OF PRINCIPAL PAYMENTS OF MORTGAGE NOTES PAYABLE
Presidio Property Model Total
Trust, Inc. Homes Principal
Years ending December 31: Notes Payable Notes Payable Payments
2021 $ 336,488 $ 606,375 $ 942,863
2022 3,581,868 8,766,945 12,348,813
2023 1,410,835 4,241,024 5,651,859
2024 10,368,843 5,720,923 16,089,766
2025 28,770,832 — 28,770,832
Thereafter 23,124,898 — 23,124,898
Total $ 67,593,764 $ 19,335,267 $ 86,929,031 </t>
        </is>
      </c>
      <c r="C5" s="4" t="inlineStr">
        <is>
          <t xml:space="preserve"> SCHEDULE OF PRINCIPAL PAYMENTS OF MORTGAGE NOTES PAYABLE Scheduled
principal payments of mortgage notes payable are as follows:
Presidio
Property Model
Trust,
Inc. Homes Total
Principal
Years
ending December 31: Notes
Payable Notes
Payable Payments
2021 $ 16,385,688 $ 10,169,248 $ 26,554,936
2022 9,780,330 11,735,522 21,515,852
2023 1,493,749 6,178,586 7,672,335
2024 10,447,888 — 10,447,888
2025 28,902,297 — 28,902,297
Thereafter 25,694,697 — 25,694,697
Total $ 92,704,649 $ 28,083,356 $ 120,788,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INCENTIVE PLA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ACTIVITY FOR RESTRICTED STOCK</t>
        </is>
      </c>
      <c r="B4" s="4" t="inlineStr">
        <is>
          <t xml:space="preserve">A
summary of the activity for the Company’s restricted stock was as follows: SCHEDULE
OF ACTIVITY FOR RESTRICTED STOCK
Common Shares
Outstanding shares:
Balance at December 31, 2020 126,190
Granted 301,714
Forfeited (26,737 )
Vested —
Balance at September 30, 2021 401,167 </t>
        </is>
      </c>
      <c r="C4" s="4" t="inlineStr">
        <is>
          <t xml:space="preserve">A
summary of the activity for the Company’s restricted stock was as follows: SCHEDULE
OF ACTIVITY FOR RESTRICTED STOCK
Common
Shares
Outstanding
shares:
Balance
at December 31, 2019 125,943
Granted 91,173
Forfeited (4,599 )
Vested (86,327 )
Balance
at December 31, 2020 126,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SEGMENT ACTIVITY RESULTS OF OPERATIONS AND FINANCIAL POSITION</t>
        </is>
      </c>
      <c r="B4" s="4" t="inlineStr">
        <is>
          <t>The
following tables compare the Company’s segment activity to its results of operations and financial position as of and for the three
and nine months ended September 30, 2021 and September 30, 2020: SCHEDULE
OF SEGMENT ACTIVITY RESULTS OF OPERATIONS AND FINANCIAL POSITION
2021 2020 2021 2020
Three Months Ended September 30, For the Nine Months Ended September 30,
2021 2020 2021 2020
Office/Industrial Properties:
Rental, fees and other income $ 2,888,361 $ 4,098,892 $ 10,149,013 $ 13,334,595
Property and related expenses (1,171,387 ) (1,813,950 ) (4,288,142 ) (5,539,320 )
Net operating income, as defined 1,716,974 2,284,942 5,860,871 7,795,275
Model Home Properties:
Rental, fees and other income 739,558 1,058,329 2,528,748 3,268,074
Property and related expenses (25,804 ) (58,897 ) (106,304 ) (160,688 )
Net operating income, as defined 713,754 999,432 2,422,444 3,107,386
Retail Properties:
Rental, fees and other income 748,312 548,392 2,213,808 2,305,412
Property and related expenses (217,379 ) (277,820 ) (644,862 ) (1,729,171 )
Net operating (loss) income, as defined 530,933 270,572 1,568,946 576,241
Reconciliation to net loss:
Total net operating income, as defined, for reportable segments 2,961,661 3,554,946 9,852,261 11,478,902
General and administrative expenses (1,479,261 ) (1,366,380 ) (4,361,297 ) (3,996,696 )
Depreciation and amortization (1,306,874 ) (1,626,917 ) (4,104,018 ) (4,823,673 )
Interest expense (1,030,883 ) (2,143,960 ) (3,822,313 ) (6,971,162 )
Deferred
offering costs
Gain on extinguishment of government debt — — 10,000 —
Other income (expense), net (13,886 ) (12,270 ) (67,329 ) (10,865 )
Income tax expense (182,607 ) (122,602 ) (471,506 ) (257,602 )
Gain (loss) on sale of real estate 627,322 332,715 2,060,336 656,975
Net income (loss) $ (424,528 ) $ (1,384,468 ) $ (903,866 ) $ (3,924,121 )</t>
        </is>
      </c>
      <c r="C4" s="4" t="inlineStr">
        <is>
          <t xml:space="preserve">The
following tables reconcile the Company’s segment activity to its results of operations and financial position as of and for the
years ended December 31, 2020 and 2019, respectively. SCHEDULE
OF SEGMENT ACTIVITY RESULTS OF OPERATIONS AND FINANCIAL POSITION
2020 2019
For
the Year Ended December 31,
2020 2019
Office/Industrial
Properties:
Rental,
fees and other income $ 17,580,472 $ 21,490,215
Property
and related expenses (7,977,561 ) (9,317,720 )
Net
operating income, as defined 9,602,911 12,172,495
Model
Home Properties:
Rental,
fees and other income 4,251,980 4,194,489
Property
and related expenses (202,667 ) (193,367 )
Net
operating income, as defined 4,049,313 4,001,122
Retail
Properties:
Rental,
fees and other income 2,971,125 2,956,407
Property
and related expenses (2,368,906 ) (899,487 )
Net
operating income, as defined 602,219 2,056,920
Reconciliation
to net loss:
Total
net operating income, as defined, for reportable segments 14,254,443 18,230,537
General
and administrative expenses (5,751,754 ) (5,268,315 )
Depreciation
and amortization (6,274,321 ) (7,364,688 )
Interest
expense (8,813,067 ) (10,649,646 )
Deferred
offering costs (530,639 ) —
Other
income (expense), net (20,636 ) 117,037
Income
tax expense (370,884 ) (611,263 )
Gain
on sale of real estate 1,245,460 6,319,272
Net
loss $ (6,261,398 ) $ 772,934 </t>
        </is>
      </c>
    </row>
    <row r="5">
      <c r="A5" s="4" t="inlineStr">
        <is>
          <t>SCHEDULE OF ASSETS BY REPORTABLE SEGMENT</t>
        </is>
      </c>
      <c r="B5" s="4" t="inlineStr">
        <is>
          <t>SCHEDULE
OF ASSETS BY REPORTABLE SEGMENT
September 30, December 31,
Assets by Reportable Segment: 2021 2020
Office/Industrial Properties:
Land, buildings and improvements, net (1) $ 70,110,480 $ 99,120,649
Total assets (2) $ 67,689,503 $ 100,046,782
Model Home Properties:
Land, buildings and improvements, net (1) $ 29,954,760 $ 42,509,596
Total assets (2) $ 28,972,715 $ 42,246,022
Retail Properties:
Land, buildings and improvements, net (1) $ 25,774,657 $ 24,555,371
Total assets (2) $ 27,471,065 $ 26,108,109
Reconciliation to Total Assets:
Total assets for reportable segments $ 124,133,283 $ 168,400,913
Other unallocated assets:
Cash, cash equivalents and restricted cash 19,428,488 2,149,088
Other assets, net 18,272,856 15,018,615
Total Assets $ 161,834,627 $ 185,568,616
(1)
Includes
lease intangibles and the land purchase option related to property acquisitions.
(2)
Includes
land, buildings and improvements, cash, cash equivalents, and restricted cash, current receivables, deferred rent receivables and
deferred leasing costs and other related intangible assets, all shown on a net basis.</t>
        </is>
      </c>
      <c r="C5" s="4" t="inlineStr">
        <is>
          <t>SCHEDULE
OF ASSETS BY REPORTABLE SEGMENT
December
31, December
31,
Assets
by Reportable Segment: 2020 2019
Office/Industrial
Properties:
Land,
buildings and improvements, net (1) $ 99,120,649 $ 126,421,648
Total
assets (2) $ 100,046,782 $ 131,180,612
Model
Home Properties:
Land,
buildings and improvements, net (1) $ 42,509,596 $ 48,466,371
Total
assets (2) $ 42,246,022 $ 51,389,400
Retail
Properties:
Land,
buildings and improvements, net (1) $ 24,555,371 $ 25,318,601
Total
assets (2) $ 26,108,109 $ 26,588,254
Reconciliation
to Total Assets:
Total
assets for reportable segments $ 168,400,913 $ 209,158,266
Other
unallocated assets:
Cash,
cash equivalents and restricted cash 2,149,088 1,591,041
Other
assets, net 15,018,615 10,035,101
Total
Assets $ 185,568,616 $ 220,784,408
(1) Includes
lease intangibles and the land purchase option related to property acquisitions.
(2) Includes
land, buildings and improvements, current receivables, deferred rent receivables and deferred leasing costs and other related intangible
assets, all shown on a net basis.</t>
        </is>
      </c>
    </row>
    <row r="6">
      <c r="A6" s="4" t="inlineStr">
        <is>
          <t>SCHEDULE OF CAPITAL EXPENDITURES BY REPORTABLE SEGMENT</t>
        </is>
      </c>
      <c r="B6" s="4" t="inlineStr">
        <is>
          <t xml:space="preserve">SCHEDULE
OF CAPITAL EXPENDITURES BY REPORTABLE SEGMENT
Capital Expenditures by Reportable Segment 2021 2020
For the Nine Months Ended September 30,
Capital Expenditures by Reportable Segment 2021 2020
Office/Industrial Properties:
Capital expenditures and tenant improvements $ 1,054,202 $ 2,501,075
Model Home Properties:
Acquisition of operating properties 2,851,800 8,996,248
Retail Properties:
Acquisition of operating properties 4,906,266
Capital expenditures and tenant improvements 67,849 9,077
Totals:
Acquisition of operating properties, net 7,758,066 8,996,248
Capital expenditures and tenant improvements 1,122,051 2,510,152
Total real estate investments $ 8,880,117 $ 11,506,400 </t>
        </is>
      </c>
      <c r="C6" s="4" t="inlineStr">
        <is>
          <t xml:space="preserve">SCHEDULE
OF CAPITAL EXPENDITURES BY REPORTABLE SEGMENT
September 30, December 31,
For
the Year Ended December 31,
Capital
Expenditures by Reportable Segment 2020 2019
Office/Industrial
Properties:
Capital
expenditures and tenant improvements $ 2,825,168 $ 6,373,464
Model
Home Properties:
Acquisition
of operating properties 10,161,613 13,037,562
Retail
Properties:
Capital
expenditures and tenant improvements 9,205 20,247
Totals:
Acquisition
of operating properties, net 10,161,613 13,037,562
Capital
expenditures and tenant improvements 2,834,373 6,393,711
Total
real estate investments $ 12,995,986 $ 19,431,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4" t="inlineStr">
        <is>
          <t>Preferred stock, shares authorized</t>
        </is>
      </c>
      <c r="B2" s="6" t="n">
        <v>1000000</v>
      </c>
      <c r="C2" s="6" t="n">
        <v>1000000</v>
      </c>
    </row>
    <row r="3">
      <c r="A3" s="4" t="inlineStr">
        <is>
          <t>Series D Preferred Stock [Member]</t>
        </is>
      </c>
    </row>
    <row r="4">
      <c r="A4" s="4" t="inlineStr">
        <is>
          <t>Preferred stock, par value</t>
        </is>
      </c>
      <c r="B4" s="7" t="n">
        <v>0.01</v>
      </c>
      <c r="C4" s="7" t="n">
        <v>0.01</v>
      </c>
    </row>
    <row r="5">
      <c r="A5" s="4" t="inlineStr">
        <is>
          <t>Preferred stock, shares authorized</t>
        </is>
      </c>
      <c r="B5" s="6" t="n">
        <v>1000000</v>
      </c>
      <c r="C5" s="6" t="n">
        <v>1000000</v>
      </c>
    </row>
    <row r="6">
      <c r="A6" s="4" t="inlineStr">
        <is>
          <t>Preferred stock, shares issued</t>
        </is>
      </c>
      <c r="B6" s="6" t="n">
        <v>920000</v>
      </c>
      <c r="C6" s="6" t="n">
        <v>0</v>
      </c>
    </row>
    <row r="7">
      <c r="A7" s="4" t="inlineStr">
        <is>
          <t>Preferred stock, shares outstanding</t>
        </is>
      </c>
      <c r="B7" s="6" t="n">
        <v>920000</v>
      </c>
      <c r="C7" s="6" t="n">
        <v>0</v>
      </c>
    </row>
    <row r="8">
      <c r="A8" s="4" t="inlineStr">
        <is>
          <t>Preferred stock, liquidation preference</t>
        </is>
      </c>
      <c r="B8" s="5" t="n">
        <v>25</v>
      </c>
      <c r="C8" s="5" t="n">
        <v>25</v>
      </c>
    </row>
    <row r="9">
      <c r="A9" s="4" t="inlineStr">
        <is>
          <t>Series A Common Stock [Member]</t>
        </is>
      </c>
    </row>
    <row r="10">
      <c r="A10" s="4" t="inlineStr">
        <is>
          <t>Common stock, par value</t>
        </is>
      </c>
      <c r="B10" s="7" t="n">
        <v>0.01</v>
      </c>
      <c r="C10" s="7" t="n">
        <v>0.01</v>
      </c>
      <c r="D10" s="7" t="n">
        <v>0.01</v>
      </c>
    </row>
    <row r="11">
      <c r="A11" s="4" t="inlineStr">
        <is>
          <t>Common stock, shares authorized</t>
        </is>
      </c>
      <c r="B11" s="6" t="n">
        <v>100000000</v>
      </c>
      <c r="C11" s="6" t="n">
        <v>100000000</v>
      </c>
      <c r="D11" s="6" t="n">
        <v>100000000</v>
      </c>
    </row>
    <row r="12">
      <c r="A12" s="4" t="inlineStr">
        <is>
          <t>Common stock, shares issued</t>
        </is>
      </c>
      <c r="B12" s="6" t="n">
        <v>11490230</v>
      </c>
      <c r="C12" s="6" t="n">
        <v>9508363</v>
      </c>
      <c r="D12" s="6" t="n">
        <v>8881842</v>
      </c>
    </row>
    <row r="13">
      <c r="A13" s="4" t="inlineStr">
        <is>
          <t>Common stock, shares outstanding</t>
        </is>
      </c>
      <c r="B13" s="6" t="n">
        <v>11490230</v>
      </c>
      <c r="C13" s="6" t="n">
        <v>9508363</v>
      </c>
      <c r="D13" s="6" t="n">
        <v>888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 (Tables)</t>
        </is>
      </c>
      <c r="B1" s="2" t="inlineStr">
        <is>
          <t>12 Months Ended</t>
        </is>
      </c>
    </row>
    <row r="2">
      <c r="B2" s="2" t="inlineStr">
        <is>
          <t>Dec. 31, 2020</t>
        </is>
      </c>
    </row>
    <row r="3">
      <c r="A3" s="3" t="inlineStr">
        <is>
          <t>SCHEDULE OF REAL ESTATE PROPERTY COST, IMPROVEMENTS AND DEPRECIATION</t>
        </is>
      </c>
    </row>
    <row r="4">
      <c r="A4" s="4" t="inlineStr">
        <is>
          <t>SCHEDULE OF INVESTMENT IN REAL ESTATE AND ACCUMULATED DEPRECIATION</t>
        </is>
      </c>
      <c r="B4" s="4" t="inlineStr">
        <is>
          <t xml:space="preserve"> SCHEDULE OF INVESTMENT IN REAL ESTATE AND ACCUMULATED DEPRECIATION
For
the Year Ended December 31,
2020 2019
Real
estate
Balance
at the beginning of the year $ 244,320,582 $ 254,675,874
Acquisitions 10,161,613 13,037,562
Improvements 2,834,367 6,393,711
Impairments (1,730,851 ) —
Dispositions
of real estate (46,944,545 ) (29,786,565 )
Balance
at the end of the year $ 208,641,166 $ 244,320,582
Accumulated
depreciation and amortization
Balance
at the beginning of the year $ (44,113,962 ) $ (43,567,809 )
Depreciation
and amortization expense (5,938,958 ) (6,693,613 )
Dispositions
of real estate 7,665,721 6,147,460
Balance
at the end of the year $ (42,387,199 ) $ (44,113,962 )
Real
estate assets, net $ 166,253,967 $ 200,206,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31" customWidth="1" min="5" max="5"/>
    <col width="14" customWidth="1" min="6" max="6"/>
    <col width="38" customWidth="1" min="7" max="7"/>
    <col width="21" customWidth="1" min="8" max="8"/>
    <col width="27" customWidth="1" min="9" max="9"/>
    <col width="21" customWidth="1" min="10" max="10"/>
    <col width="21" customWidth="1" min="11" max="11"/>
    <col width="21" customWidth="1" min="12" max="12"/>
    <col width="30" customWidth="1" min="13" max="13"/>
    <col width="21" customWidth="1" min="14" max="14"/>
    <col width="24" customWidth="1" min="15" max="15"/>
    <col width="24" customWidth="1" min="16" max="16"/>
    <col width="24" customWidth="1" min="17" max="17"/>
    <col width="24" customWidth="1" min="18" max="18"/>
  </cols>
  <sheetData>
    <row r="1">
      <c r="A1" s="1" t="inlineStr">
        <is>
          <t>ORGANIZATION (Details Narrative)</t>
        </is>
      </c>
      <c r="B1" s="2" t="inlineStr">
        <is>
          <t>Jul. 12, 2021$ / sharesshares</t>
        </is>
      </c>
      <c r="C1" s="2" t="inlineStr">
        <is>
          <t>Jun. 17, 2021USD ($)shares</t>
        </is>
      </c>
      <c r="D1" s="2" t="inlineStr">
        <is>
          <t>Jun. 15, 2021USD ($)$ / sharesshares</t>
        </is>
      </c>
      <c r="E1" s="2" t="inlineStr">
        <is>
          <t>Oct. 06, 2020USD ($)$ / shares</t>
        </is>
      </c>
      <c r="F1" s="2" t="inlineStr">
        <is>
          <t>Jul. 29, 2020</t>
        </is>
      </c>
      <c r="G1" s="2" t="inlineStr">
        <is>
          <t>Sep. 30, 2021USD ($)Integer$ / shares</t>
        </is>
      </c>
      <c r="H1" s="2" t="inlineStr">
        <is>
          <t>Sep. 30, 2020USD ($)</t>
        </is>
      </c>
      <c r="I1" s="2" t="inlineStr">
        <is>
          <t>Oct. 06, 2021USD ($)shares</t>
        </is>
      </c>
      <c r="J1" s="2" t="inlineStr">
        <is>
          <t>Dec. 31, 2020USD ($)</t>
        </is>
      </c>
      <c r="K1" s="2" t="inlineStr">
        <is>
          <t>Dec. 31, 2019USD ($)</t>
        </is>
      </c>
      <c r="L1" s="2" t="inlineStr">
        <is>
          <t>Dec. 31, 2016Integer</t>
        </is>
      </c>
      <c r="M1" s="2" t="inlineStr">
        <is>
          <t>Aug. 31, 2021$ / sharesshares</t>
        </is>
      </c>
      <c r="N1" s="2" t="inlineStr">
        <is>
          <t>Apr. 27, 2021USD ($)</t>
        </is>
      </c>
      <c r="O1" s="2" t="inlineStr">
        <is>
          <t>Jul. 12, 2020$ / shares</t>
        </is>
      </c>
      <c r="P1" s="2" t="inlineStr">
        <is>
          <t>Jul. 10, 2020$ / shares</t>
        </is>
      </c>
      <c r="Q1" s="2" t="inlineStr">
        <is>
          <t>Jun. 10, 2020$ / shares</t>
        </is>
      </c>
      <c r="R1" s="2" t="inlineStr">
        <is>
          <t>Jan. 23, 2012$ / shares</t>
        </is>
      </c>
    </row>
    <row r="2">
      <c r="A2" s="3" t="inlineStr">
        <is>
          <t>Real Estate Properties [Line Items]</t>
        </is>
      </c>
    </row>
    <row r="3">
      <c r="A3" s="4" t="inlineStr">
        <is>
          <t>Number of Limited Liability Companies | Integer</t>
        </is>
      </c>
      <c r="G3" s="6" t="n">
        <v>2</v>
      </c>
      <c r="L3" s="6" t="n">
        <v>4</v>
      </c>
    </row>
    <row r="4">
      <c r="A4" s="4" t="inlineStr">
        <is>
          <t>Number of Limited Partnerships in which Company is Sole General Partner | Integer</t>
        </is>
      </c>
      <c r="G4" s="6" t="n">
        <v>6</v>
      </c>
      <c r="L4" s="6" t="n">
        <v>1</v>
      </c>
    </row>
    <row r="5">
      <c r="A5" s="4" t="inlineStr">
        <is>
          <t>Shares issued, price per share (in dollars per share) | $ / shares</t>
        </is>
      </c>
      <c r="R5" s="5" t="n">
        <v>10</v>
      </c>
    </row>
    <row r="6">
      <c r="A6" s="4" t="inlineStr">
        <is>
          <t>Issuance of common stock series A, net of offering costs</t>
        </is>
      </c>
      <c r="G6" s="5" t="n">
        <v>8871879</v>
      </c>
      <c r="H6" s="4" t="inlineStr">
        <is>
          <t xml:space="preserve"> </t>
        </is>
      </c>
      <c r="J6" s="5" t="n">
        <v>205000000000</v>
      </c>
      <c r="K6" s="4" t="inlineStr">
        <is>
          <t xml:space="preserve"> </t>
        </is>
      </c>
    </row>
    <row r="7">
      <c r="A7" s="4" t="inlineStr">
        <is>
          <t>Equity offering, maximum gross proceeds</t>
        </is>
      </c>
      <c r="N7" s="5" t="n">
        <v>200000000</v>
      </c>
    </row>
    <row r="8">
      <c r="A8" s="4" t="inlineStr">
        <is>
          <t>Issuance of preferred stock series D, net of offering costs</t>
        </is>
      </c>
      <c r="G8" s="6" t="n">
        <v>20489803</v>
      </c>
      <c r="H8" s="4" t="inlineStr">
        <is>
          <t xml:space="preserve"> </t>
        </is>
      </c>
    </row>
    <row r="9">
      <c r="A9" s="4" t="inlineStr">
        <is>
          <t>Long-term debt, maturity, remainder of fiscal year</t>
        </is>
      </c>
      <c r="H9" s="5" t="n">
        <v>942863</v>
      </c>
    </row>
    <row r="10">
      <c r="A10" s="4" t="inlineStr">
        <is>
          <t>Mortgage Notes [Member]</t>
        </is>
      </c>
    </row>
    <row r="11">
      <c r="A11" s="3" t="inlineStr">
        <is>
          <t>Real Estate Properties [Line Items]</t>
        </is>
      </c>
    </row>
    <row r="12">
      <c r="A12" s="4" t="inlineStr">
        <is>
          <t>Long-term debt, maturity, remainder of fiscal year</t>
        </is>
      </c>
      <c r="G12" s="5" t="n">
        <v>900000</v>
      </c>
    </row>
    <row r="13">
      <c r="A13" s="4" t="inlineStr">
        <is>
          <t>Pre-funded Warrants [Member]</t>
        </is>
      </c>
    </row>
    <row r="14">
      <c r="A14" s="3" t="inlineStr">
        <is>
          <t>Real Estate Properties [Line Items]</t>
        </is>
      </c>
    </row>
    <row r="15">
      <c r="A15" s="4" t="inlineStr">
        <is>
          <t>Class of warrant or right, Number of securities called by warrants or rights (in shares) | shares</t>
        </is>
      </c>
      <c r="B15" s="6" t="n">
        <v>1000000</v>
      </c>
    </row>
    <row r="16">
      <c r="A16" s="4" t="inlineStr">
        <is>
          <t>Class of warrant or right, exercised during period (in shares) | $ / shares</t>
        </is>
      </c>
      <c r="B16" s="7" t="n">
        <v>0.01</v>
      </c>
      <c r="O16" s="7" t="n">
        <v>0.01</v>
      </c>
    </row>
    <row r="17">
      <c r="A17" s="4" t="inlineStr">
        <is>
          <t>Common Stock Warrants [Member]</t>
        </is>
      </c>
    </row>
    <row r="18">
      <c r="A18" s="3" t="inlineStr">
        <is>
          <t>Real Estate Properties [Line Items]</t>
        </is>
      </c>
    </row>
    <row r="19">
      <c r="A19" s="4" t="inlineStr">
        <is>
          <t>Class of warrant or right, Number of securities called by warrants or rights (in shares) | shares</t>
        </is>
      </c>
      <c r="B19" s="6" t="n">
        <v>2000000</v>
      </c>
    </row>
    <row r="20">
      <c r="A20" s="4" t="inlineStr">
        <is>
          <t>Class of warrant or right, exercised during period (in shares) | $ / shares</t>
        </is>
      </c>
      <c r="B20" s="7" t="n">
        <v>5.5</v>
      </c>
      <c r="O20" s="7" t="n">
        <v>5.5</v>
      </c>
    </row>
    <row r="21">
      <c r="A21" s="4" t="inlineStr">
        <is>
          <t>Warrants and rights outstanding, term (Year)</t>
        </is>
      </c>
      <c r="B21" s="4" t="inlineStr">
        <is>
          <t>5 years</t>
        </is>
      </c>
    </row>
    <row r="22">
      <c r="A22" s="4" t="inlineStr">
        <is>
          <t>Placement Agent Warrants [Member]</t>
        </is>
      </c>
    </row>
    <row r="23">
      <c r="A23" s="3" t="inlineStr">
        <is>
          <t>Real Estate Properties [Line Items]</t>
        </is>
      </c>
    </row>
    <row r="24">
      <c r="A24" s="4" t="inlineStr">
        <is>
          <t>Class of warrant or right, Number of securities called by warrants or rights (in shares) | shares</t>
        </is>
      </c>
      <c r="M24" s="6" t="n">
        <v>80000</v>
      </c>
    </row>
    <row r="25">
      <c r="A25" s="4" t="inlineStr">
        <is>
          <t>Class of warrant or right, exercised during period (in shares) | $ / shares</t>
        </is>
      </c>
      <c r="G25" s="5" t="n">
        <v>0</v>
      </c>
      <c r="M25" s="7" t="n">
        <v>6.25</v>
      </c>
    </row>
    <row r="26">
      <c r="A26" s="4" t="inlineStr">
        <is>
          <t>Class of warrant or right, securities called by warrants or rights, percentage of class of stock</t>
        </is>
      </c>
      <c r="M26" s="4" t="inlineStr">
        <is>
          <t>4.00%</t>
        </is>
      </c>
    </row>
    <row r="27">
      <c r="A27" s="4" t="inlineStr">
        <is>
          <t>Warrants and rights outstanding, term (Year)</t>
        </is>
      </c>
      <c r="M27" s="4" t="inlineStr">
        <is>
          <t>5 years</t>
        </is>
      </c>
    </row>
    <row r="28">
      <c r="A28" s="4" t="inlineStr">
        <is>
          <t>Class A Common Stock and Accompanying Common Stock Warrants [Member]</t>
        </is>
      </c>
    </row>
    <row r="29">
      <c r="A29" s="3" t="inlineStr">
        <is>
          <t>Real Estate Properties [Line Items]</t>
        </is>
      </c>
    </row>
    <row r="30">
      <c r="A30" s="4" t="inlineStr">
        <is>
          <t>Shares issued, price per share (in dollars per share) | $ / shares</t>
        </is>
      </c>
      <c r="B30" s="5" t="n">
        <v>5</v>
      </c>
      <c r="P30" s="5" t="n">
        <v>5</v>
      </c>
    </row>
    <row r="31">
      <c r="A31" s="4" t="inlineStr">
        <is>
          <t>Class A Common Stock and Accompanying Pre-funded Warrants [Member]</t>
        </is>
      </c>
    </row>
    <row r="32">
      <c r="A32" s="3" t="inlineStr">
        <is>
          <t>Real Estate Properties [Line Items]</t>
        </is>
      </c>
    </row>
    <row r="33">
      <c r="A33" s="4" t="inlineStr">
        <is>
          <t>Shares issued, price per share (in dollars per share) | $ / shares</t>
        </is>
      </c>
      <c r="B33" s="7" t="n">
        <v>4.99</v>
      </c>
      <c r="Q33" s="7" t="n">
        <v>4.99</v>
      </c>
    </row>
    <row r="34">
      <c r="A34" s="4" t="inlineStr">
        <is>
          <t>Common Class A [Member]</t>
        </is>
      </c>
    </row>
    <row r="35">
      <c r="A35" s="3" t="inlineStr">
        <is>
          <t>Real Estate Properties [Line Items]</t>
        </is>
      </c>
    </row>
    <row r="36">
      <c r="A36" s="4" t="inlineStr">
        <is>
          <t>Issuance of stock, net of issuance cost (in shares) | shares</t>
        </is>
      </c>
      <c r="B36" s="6" t="n">
        <v>1000000</v>
      </c>
    </row>
    <row r="37">
      <c r="A37" s="4" t="inlineStr">
        <is>
          <t>Common Stock Warrants [Member]</t>
        </is>
      </c>
    </row>
    <row r="38">
      <c r="A38" s="3" t="inlineStr">
        <is>
          <t>Real Estate Properties [Line Items]</t>
        </is>
      </c>
    </row>
    <row r="39">
      <c r="A39" s="4" t="inlineStr">
        <is>
          <t>Class of warrant or right, Number of securities called by warrants or rights (in shares) | shares</t>
        </is>
      </c>
      <c r="B39" s="6" t="n">
        <v>2000000</v>
      </c>
    </row>
    <row r="40">
      <c r="A40" s="4" t="inlineStr">
        <is>
          <t>Pre-funded Warrants [Member]</t>
        </is>
      </c>
    </row>
    <row r="41">
      <c r="A41" s="3" t="inlineStr">
        <is>
          <t>Real Estate Properties [Line Items]</t>
        </is>
      </c>
    </row>
    <row r="42">
      <c r="A42" s="4" t="inlineStr">
        <is>
          <t>Class of warrant or right, Number of securities called by warrants or rights (in shares) | shares</t>
        </is>
      </c>
      <c r="B42" s="6" t="n">
        <v>1000000</v>
      </c>
    </row>
    <row r="43">
      <c r="A43" s="4" t="inlineStr">
        <is>
          <t>Series D Preferred Stock [Member]</t>
        </is>
      </c>
    </row>
    <row r="44">
      <c r="A44" s="3" t="inlineStr">
        <is>
          <t>Real Estate Properties [Line Items]</t>
        </is>
      </c>
    </row>
    <row r="45">
      <c r="A45" s="4" t="inlineStr">
        <is>
          <t>Issuance of stock, net of issuance cost (in shares) | shares</t>
        </is>
      </c>
      <c r="C45" s="6" t="n">
        <v>920000</v>
      </c>
      <c r="D45" s="6" t="n">
        <v>800000</v>
      </c>
    </row>
    <row r="46">
      <c r="A46" s="4" t="inlineStr">
        <is>
          <t>Shares issued, price per share (in dollars per share) | $ / shares</t>
        </is>
      </c>
      <c r="D46" s="5" t="n">
        <v>25</v>
      </c>
    </row>
    <row r="47">
      <c r="A47" s="4" t="inlineStr">
        <is>
          <t>Preferred stock, dividend rate, percentage</t>
        </is>
      </c>
      <c r="D47" s="4" t="inlineStr">
        <is>
          <t>9.375%</t>
        </is>
      </c>
    </row>
    <row r="48">
      <c r="A48" s="4" t="inlineStr">
        <is>
          <t>Issuance of preferred stock series D, net of offering costs</t>
        </is>
      </c>
      <c r="C48" s="5" t="n">
        <v>20500000</v>
      </c>
      <c r="D48" s="5" t="n">
        <v>18100000</v>
      </c>
    </row>
    <row r="49">
      <c r="A49" s="4" t="inlineStr">
        <is>
          <t>IPO [Member]</t>
        </is>
      </c>
    </row>
    <row r="50">
      <c r="A50" s="3" t="inlineStr">
        <is>
          <t>Real Estate Properties [Line Items]</t>
        </is>
      </c>
    </row>
    <row r="51">
      <c r="A51" s="4" t="inlineStr">
        <is>
          <t>Issuance of stock, net of issuance cost (in shares) | shares</t>
        </is>
      </c>
      <c r="I51" s="6" t="n">
        <v>500000</v>
      </c>
    </row>
    <row r="52">
      <c r="A52" s="4" t="inlineStr">
        <is>
          <t>Shares issued, price per share (in dollars per share) | $ / shares</t>
        </is>
      </c>
      <c r="E52" s="5" t="n">
        <v>5</v>
      </c>
    </row>
    <row r="53">
      <c r="A53" s="4" t="inlineStr">
        <is>
          <t>Issuance of common stock series A, net of offering costs</t>
        </is>
      </c>
      <c r="E53" s="5" t="n">
        <v>2000000</v>
      </c>
      <c r="I53" s="5" t="n">
        <v>2000000</v>
      </c>
    </row>
    <row r="54">
      <c r="A54" s="4" t="inlineStr">
        <is>
          <t>IPO [Member] | Other Expenses [Member]</t>
        </is>
      </c>
    </row>
    <row r="55">
      <c r="A55" s="3" t="inlineStr">
        <is>
          <t>Real Estate Properties [Line Items]</t>
        </is>
      </c>
    </row>
    <row r="56">
      <c r="A56" s="4" t="inlineStr">
        <is>
          <t>Payments of stock issuance costs</t>
        </is>
      </c>
      <c r="E56" s="6" t="n">
        <v>500000</v>
      </c>
    </row>
    <row r="57">
      <c r="A57" s="4" t="inlineStr">
        <is>
          <t>IPO [Member] | Underwriting Discounts [Member]</t>
        </is>
      </c>
    </row>
    <row r="58">
      <c r="A58" s="3" t="inlineStr">
        <is>
          <t>Real Estate Properties [Line Items]</t>
        </is>
      </c>
    </row>
    <row r="59">
      <c r="A59" s="4" t="inlineStr">
        <is>
          <t>Payments of stock issuance costs</t>
        </is>
      </c>
      <c r="E59" s="5" t="n">
        <v>500000</v>
      </c>
    </row>
    <row r="60">
      <c r="A60" s="4" t="inlineStr">
        <is>
          <t>Over-Allotment Option [Member] | Series D Preferred Stock [Member]</t>
        </is>
      </c>
    </row>
    <row r="61">
      <c r="A61" s="3" t="inlineStr">
        <is>
          <t>Real Estate Properties [Line Items]</t>
        </is>
      </c>
    </row>
    <row r="62">
      <c r="A62" s="4" t="inlineStr">
        <is>
          <t>Issuance of stock, net of issuance cost (in shares) | shares</t>
        </is>
      </c>
      <c r="C62" s="6" t="n">
        <v>120000</v>
      </c>
    </row>
    <row r="63">
      <c r="A63" s="4" t="inlineStr">
        <is>
          <t>Issuance of preferred stock series D, net of offering costs</t>
        </is>
      </c>
      <c r="C63" s="5" t="n">
        <v>2700000</v>
      </c>
    </row>
    <row r="64">
      <c r="A64" s="4" t="inlineStr">
        <is>
          <t>Option to purchase additional shares, period (Day)</t>
        </is>
      </c>
      <c r="C64" s="4" t="inlineStr">
        <is>
          <t>45 days</t>
        </is>
      </c>
      <c r="D64" s="4" t="inlineStr">
        <is>
          <t>45 days</t>
        </is>
      </c>
    </row>
    <row r="65">
      <c r="A65" s="4" t="inlineStr">
        <is>
          <t>Reverse Stock Split [Member]</t>
        </is>
      </c>
    </row>
    <row r="66">
      <c r="A66" s="3" t="inlineStr">
        <is>
          <t>Real Estate Properties [Line Items]</t>
        </is>
      </c>
    </row>
    <row r="67">
      <c r="A67" s="4" t="inlineStr">
        <is>
          <t>Stockholders' Equity Note, Stock Split, Conversion Ratio</t>
        </is>
      </c>
      <c r="F67" s="6" t="n">
        <v>2</v>
      </c>
    </row>
    <row r="68">
      <c r="A68" s="4" t="inlineStr">
        <is>
          <t>Commercial Property [Member]</t>
        </is>
      </c>
    </row>
    <row r="69">
      <c r="A69" s="3" t="inlineStr">
        <is>
          <t>Real Estate Properties [Line Items]</t>
        </is>
      </c>
    </row>
    <row r="70">
      <c r="A70" s="4" t="inlineStr">
        <is>
          <t>Number of Real Estate Properties, Fee Simple | Integer</t>
        </is>
      </c>
      <c r="G70" s="6" t="n">
        <v>12</v>
      </c>
    </row>
    <row r="71">
      <c r="A71" s="4" t="inlineStr">
        <is>
          <t>Commercial Property [Member] | Partially Owned Properties [Member]</t>
        </is>
      </c>
    </row>
    <row r="72">
      <c r="A72" s="3" t="inlineStr">
        <is>
          <t>Real Estate Properties [Line Items]</t>
        </is>
      </c>
    </row>
    <row r="73">
      <c r="A73" s="4" t="inlineStr">
        <is>
          <t>Number of Real Estate Properties, Fee Simple | Integer</t>
        </is>
      </c>
      <c r="G73" s="6" t="n">
        <v>2</v>
      </c>
    </row>
    <row r="74">
      <c r="A74" s="4" t="inlineStr">
        <is>
          <t>Model Home [Member] | Mortgage Notes [Member]</t>
        </is>
      </c>
    </row>
    <row r="75">
      <c r="A75" s="3" t="inlineStr">
        <is>
          <t>Real Estate Properties [Line Items]</t>
        </is>
      </c>
    </row>
    <row r="76">
      <c r="A76" s="4" t="inlineStr">
        <is>
          <t>Long-term debt, maturity, remainder of fiscal year</t>
        </is>
      </c>
      <c r="G76" s="5" t="n">
        <v>600000</v>
      </c>
      <c r="J76" s="5" t="n">
        <v>10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37" customWidth="1" min="5" max="5"/>
    <col width="38" customWidth="1" min="6" max="6"/>
    <col width="13" customWidth="1" min="7" max="7"/>
    <col width="31" customWidth="1" min="8" max="8"/>
    <col width="31" customWidth="1" min="9" max="9"/>
    <col width="13" customWidth="1" min="10" max="10"/>
    <col width="31" customWidth="1" min="11" max="11"/>
    <col width="13" customWidth="1" min="12" max="12"/>
  </cols>
  <sheetData>
    <row r="1">
      <c r="A1" s="1" t="inlineStr">
        <is>
          <t>SIGNIFICANT ACCOUNTING POLICIES (Details Narrative)</t>
        </is>
      </c>
      <c r="B1" s="2" t="inlineStr">
        <is>
          <t>3 Months Ended</t>
        </is>
      </c>
      <c r="F1" s="2" t="inlineStr">
        <is>
          <t>9 Months Ended</t>
        </is>
      </c>
      <c r="I1" s="2" t="inlineStr">
        <is>
          <t>12 Months Ended</t>
        </is>
      </c>
    </row>
    <row r="2">
      <c r="B2" s="2" t="inlineStr">
        <is>
          <t>Sep. 30, 2021USD ($)Integer$ / sharesshares</t>
        </is>
      </c>
      <c r="D2" s="2" t="inlineStr">
        <is>
          <t>Mar. 31, 2021USD ($)</t>
        </is>
      </c>
      <c r="E2" s="2" t="inlineStr">
        <is>
          <t>Sep. 30, 2020USD ($)$ / sharesshares</t>
        </is>
      </c>
      <c r="F2" s="2" t="inlineStr">
        <is>
          <t>Sep. 30, 2021USD ($)Integer$ / shares</t>
        </is>
      </c>
      <c r="H2" s="2" t="inlineStr">
        <is>
          <t>Sep. 30, 2020USD ($)$ / shares</t>
        </is>
      </c>
      <c r="I2" s="2" t="inlineStr">
        <is>
          <t>Dec. 31, 2020USD ($)$ / shares</t>
        </is>
      </c>
      <c r="K2" s="2" t="inlineStr">
        <is>
          <t>Dec. 31, 2019USD ($)$ / shares</t>
        </is>
      </c>
    </row>
    <row r="3">
      <c r="A3" s="3" t="inlineStr">
        <is>
          <t>Property, Plant and Equipment [Line Items]</t>
        </is>
      </c>
    </row>
    <row r="4">
      <c r="A4" s="4" t="inlineStr">
        <is>
          <t>Amortization of above and below Market Leases</t>
        </is>
      </c>
      <c r="B4" s="5" t="n">
        <v>6000</v>
      </c>
      <c r="E4" s="5" t="n">
        <v>26000</v>
      </c>
      <c r="F4" s="5" t="n">
        <v>4000</v>
      </c>
      <c r="H4" s="5" t="n">
        <v>84000</v>
      </c>
      <c r="I4" s="5" t="n">
        <v>100000</v>
      </c>
      <c r="K4" s="5" t="n">
        <v>100000</v>
      </c>
    </row>
    <row r="5">
      <c r="A5" s="4" t="inlineStr">
        <is>
          <t>Amortization of financing costs</t>
        </is>
      </c>
      <c r="B5" s="6" t="n">
        <v>68000</v>
      </c>
      <c r="E5" s="6" t="n">
        <v>116000</v>
      </c>
      <c r="F5" s="6" t="n">
        <v>275000</v>
      </c>
      <c r="H5" s="6" t="n">
        <v>369000</v>
      </c>
      <c r="I5" s="6" t="n">
        <v>200000</v>
      </c>
      <c r="K5" s="6" t="n">
        <v>300000</v>
      </c>
    </row>
    <row r="6">
      <c r="A6" s="4" t="inlineStr">
        <is>
          <t>Deferred costs, total</t>
        </is>
      </c>
      <c r="B6" s="6" t="n">
        <v>1300000</v>
      </c>
      <c r="F6" s="6" t="n">
        <v>1300000</v>
      </c>
      <c r="I6" s="6" t="n">
        <v>1900000</v>
      </c>
      <c r="K6" s="6" t="n">
        <v>2100000</v>
      </c>
    </row>
    <row r="7">
      <c r="A7" s="4" t="inlineStr">
        <is>
          <t>Operating lease, iInitial direct cost expense, over term</t>
        </is>
      </c>
      <c r="B7" s="6" t="n">
        <v>85000</v>
      </c>
      <c r="E7" s="6" t="n">
        <v>106000</v>
      </c>
      <c r="F7" s="6" t="n">
        <v>257000</v>
      </c>
      <c r="H7" s="6" t="n">
        <v>306000</v>
      </c>
      <c r="I7" s="6" t="n">
        <v>400000</v>
      </c>
      <c r="K7" s="6" t="n">
        <v>600000</v>
      </c>
    </row>
    <row r="8">
      <c r="A8" s="4" t="inlineStr">
        <is>
          <t>Cash equivalents, at carrying value, total</t>
        </is>
      </c>
      <c r="B8" s="6" t="n">
        <v>27800000</v>
      </c>
      <c r="F8" s="6" t="n">
        <v>27800000</v>
      </c>
      <c r="I8" s="6" t="n">
        <v>11500000</v>
      </c>
    </row>
    <row r="9">
      <c r="A9" s="4" t="inlineStr">
        <is>
          <t>Restricted cash, total</t>
        </is>
      </c>
      <c r="B9" s="5" t="n">
        <v>3800000</v>
      </c>
      <c r="F9" s="5" t="n">
        <v>3800000</v>
      </c>
      <c r="I9" s="6" t="n">
        <v>4200000</v>
      </c>
    </row>
    <row r="10">
      <c r="A10" s="4" t="inlineStr">
        <is>
          <t>Number of real estate properties held for sale | Integer</t>
        </is>
      </c>
      <c r="B10" s="6" t="n">
        <v>1</v>
      </c>
      <c r="F10" s="6" t="n">
        <v>1</v>
      </c>
    </row>
    <row r="11">
      <c r="A11" s="4" t="inlineStr">
        <is>
          <t>Unamortized Deferred Stock Costs</t>
        </is>
      </c>
      <c r="B11" s="5" t="n">
        <v>2000</v>
      </c>
      <c r="F11" s="5" t="n">
        <v>2000</v>
      </c>
      <c r="I11" s="6" t="n">
        <v>109000</v>
      </c>
    </row>
    <row r="12">
      <c r="A12" s="4" t="inlineStr">
        <is>
          <t>Real estate investment property and lease intangibles, net</t>
        </is>
      </c>
      <c r="B12" s="6" t="n">
        <v>125888000</v>
      </c>
      <c r="F12" s="6" t="n">
        <v>125888000</v>
      </c>
      <c r="I12" s="6" t="n">
        <v>166254000</v>
      </c>
      <c r="K12" s="6" t="n">
        <v>200207000</v>
      </c>
    </row>
    <row r="13">
      <c r="A13" s="4" t="inlineStr">
        <is>
          <t>Impairment of real estate</t>
        </is>
      </c>
      <c r="B13" s="4" t="inlineStr">
        <is>
          <t xml:space="preserve"> </t>
        </is>
      </c>
      <c r="E13" s="4" t="inlineStr">
        <is>
          <t xml:space="preserve"> </t>
        </is>
      </c>
      <c r="F13" s="6" t="n">
        <v>300000</v>
      </c>
      <c r="H13" s="6" t="n">
        <v>845674</v>
      </c>
      <c r="I13" s="6" t="n">
        <v>1730851</v>
      </c>
      <c r="K13" s="4" t="inlineStr">
        <is>
          <t xml:space="preserve"> </t>
        </is>
      </c>
    </row>
    <row r="14">
      <c r="A14" s="4" t="inlineStr">
        <is>
          <t>Antidilutive securities excluded from computation of earnings per share, amount (in shares) | shares</t>
        </is>
      </c>
      <c r="B14" s="6" t="n">
        <v>401167</v>
      </c>
      <c r="E14" s="6" t="n">
        <v>212517</v>
      </c>
    </row>
    <row r="15">
      <c r="A15" s="4" t="inlineStr">
        <is>
          <t>Amortization of intangible assets, total</t>
        </is>
      </c>
      <c r="I15" s="6" t="n">
        <v>400000</v>
      </c>
      <c r="K15" s="6" t="n">
        <v>600000</v>
      </c>
    </row>
    <row r="16">
      <c r="A16" s="4" t="inlineStr">
        <is>
          <t>Asset impairment charges</t>
        </is>
      </c>
      <c r="I16" s="5" t="n">
        <v>0</v>
      </c>
      <c r="K16" s="6" t="n">
        <v>0</v>
      </c>
    </row>
    <row r="17">
      <c r="A17" s="4" t="inlineStr">
        <is>
          <t>Finite-Lived Intangible Asset, Useful Life</t>
        </is>
      </c>
      <c r="I17" s="4" t="inlineStr">
        <is>
          <t>39 years</t>
        </is>
      </c>
    </row>
    <row r="18">
      <c r="A18" s="4" t="inlineStr">
        <is>
          <t>Depreciation and amortization</t>
        </is>
      </c>
      <c r="F18" s="6" t="n">
        <v>4104018</v>
      </c>
      <c r="H18" s="6" t="n">
        <v>4823673</v>
      </c>
      <c r="I18" s="5" t="n">
        <v>6274321</v>
      </c>
      <c r="K18" s="6" t="n">
        <v>7364688</v>
      </c>
    </row>
    <row r="19">
      <c r="A19" s="4" t="inlineStr">
        <is>
          <t>Cash, FDIC insured amount</t>
        </is>
      </c>
      <c r="I19" s="6" t="n">
        <v>250000</v>
      </c>
    </row>
    <row r="20">
      <c r="A20" s="4" t="inlineStr">
        <is>
          <t>Escrow deposit</t>
        </is>
      </c>
      <c r="I20" s="6" t="n">
        <v>9800000</v>
      </c>
    </row>
    <row r="21">
      <c r="A21" s="4" t="inlineStr">
        <is>
          <t>Restricted Cash</t>
        </is>
      </c>
      <c r="I21" s="6" t="n">
        <v>4100000</v>
      </c>
    </row>
    <row r="22">
      <c r="A22" s="4" t="inlineStr">
        <is>
          <t>Accounts receivables</t>
        </is>
      </c>
      <c r="I22" s="6" t="n">
        <v>70000</v>
      </c>
      <c r="K22" s="6" t="n">
        <v>21000</v>
      </c>
    </row>
    <row r="23">
      <c r="A23" s="4" t="inlineStr">
        <is>
          <t>Amortization of Debt Issuance Costs</t>
        </is>
      </c>
      <c r="F23" s="5" t="n">
        <v>431806</v>
      </c>
      <c r="H23" s="5" t="n">
        <v>992705</v>
      </c>
      <c r="I23" s="6" t="n">
        <v>1287430</v>
      </c>
      <c r="K23" s="6" t="n">
        <v>965239</v>
      </c>
    </row>
    <row r="24">
      <c r="A24" s="4" t="inlineStr">
        <is>
          <t>Deferred Offering Costs</t>
        </is>
      </c>
      <c r="I24" s="6" t="n">
        <v>108660</v>
      </c>
      <c r="K24" s="4" t="inlineStr">
        <is>
          <t xml:space="preserve"> </t>
        </is>
      </c>
    </row>
    <row r="25">
      <c r="A25" s="4" t="inlineStr">
        <is>
          <t>Noninterest Expense Offering Cost</t>
        </is>
      </c>
      <c r="I25" s="5" t="n">
        <v>530639</v>
      </c>
      <c r="K25" s="4" t="inlineStr">
        <is>
          <t xml:space="preserve"> </t>
        </is>
      </c>
    </row>
    <row r="26">
      <c r="A26" s="4" t="inlineStr">
        <is>
          <t>Percentage of Distributed Taxable Income to Qualify as REIT</t>
        </is>
      </c>
      <c r="I26" s="4" t="inlineStr">
        <is>
          <t>90.00%</t>
        </is>
      </c>
    </row>
    <row r="27">
      <c r="A27" s="4" t="inlineStr">
        <is>
          <t>Earnings Per Share, Basic and Diluted | $ / shares</t>
        </is>
      </c>
      <c r="B27" s="7" t="n">
        <v>0.13</v>
      </c>
      <c r="E27" s="7" t="n">
        <v>0.2</v>
      </c>
      <c r="F27" s="7" t="n">
        <v>0.33</v>
      </c>
      <c r="H27" s="7" t="n">
        <v>0.54</v>
      </c>
      <c r="I27" s="7" t="n">
        <v>0.85</v>
      </c>
      <c r="K27" s="7" t="n">
        <v>0.07000000000000001</v>
      </c>
    </row>
    <row r="28">
      <c r="A28" s="4" t="inlineStr">
        <is>
          <t>Domestic Tax Authority [Member]</t>
        </is>
      </c>
    </row>
    <row r="29">
      <c r="A29" s="3" t="inlineStr">
        <is>
          <t>Property, Plant and Equipment [Line Items]</t>
        </is>
      </c>
    </row>
    <row r="30">
      <c r="A30" s="4" t="inlineStr">
        <is>
          <t>Operating Loss Carryforwards, Total</t>
        </is>
      </c>
      <c r="I30" s="5" t="n">
        <v>11000000</v>
      </c>
    </row>
    <row r="31">
      <c r="A31" s="4" t="inlineStr">
        <is>
          <t>Mortgage Notes [Member]</t>
        </is>
      </c>
    </row>
    <row r="32">
      <c r="A32" s="3" t="inlineStr">
        <is>
          <t>Property, Plant and Equipment [Line Items]</t>
        </is>
      </c>
    </row>
    <row r="33">
      <c r="A33" s="4" t="inlineStr">
        <is>
          <t>Debt Issuance Costs, Net</t>
        </is>
      </c>
      <c r="I33" s="6" t="n">
        <v>800000</v>
      </c>
      <c r="K33" s="5" t="n">
        <v>1100000</v>
      </c>
    </row>
    <row r="34">
      <c r="A34" s="4" t="inlineStr">
        <is>
          <t>Amortization of Debt Issuance Costs</t>
        </is>
      </c>
      <c r="I34" s="6" t="n">
        <v>400000</v>
      </c>
      <c r="K34" s="6" t="n">
        <v>500000</v>
      </c>
    </row>
    <row r="35">
      <c r="A35" s="4" t="inlineStr">
        <is>
          <t>Notes Payable to Banks [Member] | Polar Multi Strategy Master Fund [Member]</t>
        </is>
      </c>
    </row>
    <row r="36">
      <c r="A36" s="3" t="inlineStr">
        <is>
          <t>Property, Plant and Equipment [Line Items]</t>
        </is>
      </c>
    </row>
    <row r="37">
      <c r="A37" s="4" t="inlineStr">
        <is>
          <t>Debt Issuance Costs, Net</t>
        </is>
      </c>
      <c r="I37" s="6" t="n">
        <v>200000</v>
      </c>
    </row>
    <row r="38">
      <c r="A38" s="4" t="inlineStr">
        <is>
          <t>Amortization of Debt Issuance Costs</t>
        </is>
      </c>
      <c r="I38" s="6" t="n">
        <v>900000</v>
      </c>
      <c r="K38" s="6" t="n">
        <v>400000</v>
      </c>
    </row>
    <row r="39">
      <c r="A39" s="4" t="inlineStr">
        <is>
          <t>Series D Preferred Stock [Member]</t>
        </is>
      </c>
    </row>
    <row r="40">
      <c r="A40" s="3" t="inlineStr">
        <is>
          <t>Property, Plant and Equipment [Line Items]</t>
        </is>
      </c>
    </row>
    <row r="41">
      <c r="A41" s="4" t="inlineStr">
        <is>
          <t>Adjustments to additional paid in capital, stock issued, issuance costs</t>
        </is>
      </c>
      <c r="F41" s="5" t="n">
        <v>2500000</v>
      </c>
    </row>
    <row r="42">
      <c r="A42" s="4" t="inlineStr">
        <is>
          <t>Class A Common Stock and Related Warrants [Member]</t>
        </is>
      </c>
    </row>
    <row r="43">
      <c r="A43" s="3" t="inlineStr">
        <is>
          <t>Property, Plant and Equipment [Line Items]</t>
        </is>
      </c>
    </row>
    <row r="44">
      <c r="A44" s="4" t="inlineStr">
        <is>
          <t>Adjustments to additional paid in capital, stock issued, issuance costs</t>
        </is>
      </c>
      <c r="F44" s="5" t="n">
        <v>1100000</v>
      </c>
    </row>
    <row r="45">
      <c r="A45" s="4" t="inlineStr">
        <is>
          <t>Series B Preferred Stock [Member]</t>
        </is>
      </c>
    </row>
    <row r="46">
      <c r="A46" s="3" t="inlineStr">
        <is>
          <t>Property, Plant and Equipment [Line Items]</t>
        </is>
      </c>
    </row>
    <row r="47">
      <c r="A47" s="4" t="inlineStr">
        <is>
          <t>Unamortized Deferred Stock Costs</t>
        </is>
      </c>
      <c r="K47" s="6" t="n">
        <v>100000</v>
      </c>
    </row>
    <row r="48">
      <c r="A48" s="4" t="inlineStr">
        <is>
          <t>Model Home [Member]</t>
        </is>
      </c>
    </row>
    <row r="49">
      <c r="A49" s="3" t="inlineStr">
        <is>
          <t>Property, Plant and Equipment [Line Items]</t>
        </is>
      </c>
    </row>
    <row r="50">
      <c r="A50" s="4" t="inlineStr">
        <is>
          <t>Number of real estate properties held for sale | Integer</t>
        </is>
      </c>
      <c r="B50" s="6" t="n">
        <v>3</v>
      </c>
      <c r="F50" s="6" t="n">
        <v>3</v>
      </c>
    </row>
    <row r="51">
      <c r="A51" s="4" t="inlineStr">
        <is>
          <t>Highland Court [Member]</t>
        </is>
      </c>
    </row>
    <row r="52">
      <c r="A52" s="3" t="inlineStr">
        <is>
          <t>Property, Plant and Equipment [Line Items]</t>
        </is>
      </c>
    </row>
    <row r="53">
      <c r="A53" s="4" t="inlineStr">
        <is>
          <t>Real estate investment property and lease intangibles, net</t>
        </is>
      </c>
      <c r="B53" s="4" t="inlineStr">
        <is>
          <t xml:space="preserve"> </t>
        </is>
      </c>
      <c r="C53" s="4" t="inlineStr">
        <is>
          <t>[1],[2]</t>
        </is>
      </c>
      <c r="F53" s="4" t="inlineStr">
        <is>
          <t xml:space="preserve"> </t>
        </is>
      </c>
      <c r="G53" s="4" t="inlineStr">
        <is>
          <t>[1],[2]</t>
        </is>
      </c>
      <c r="I53" s="6" t="n">
        <v>10500000</v>
      </c>
      <c r="J53" s="4" t="inlineStr">
        <is>
          <t>[1],[2],[3]</t>
        </is>
      </c>
      <c r="K53" s="6" t="n">
        <v>11421000</v>
      </c>
      <c r="L53" s="4" t="inlineStr">
        <is>
          <t>[3]</t>
        </is>
      </c>
    </row>
    <row r="54">
      <c r="A54" s="4" t="inlineStr">
        <is>
          <t>Impairment of real estate</t>
        </is>
      </c>
      <c r="D54" s="5" t="n">
        <v>300000</v>
      </c>
      <c r="I54" s="6" t="n">
        <v>1300000</v>
      </c>
      <c r="K54" s="5" t="n">
        <v>400000</v>
      </c>
    </row>
    <row r="55">
      <c r="A55" s="4" t="inlineStr">
        <is>
          <t>Highland Court [Member] | Disposal Group, Held-for-sale, Not Discontinued Operations [Member]</t>
        </is>
      </c>
    </row>
    <row r="56">
      <c r="A56" s="3" t="inlineStr">
        <is>
          <t>Property, Plant and Equipment [Line Items]</t>
        </is>
      </c>
    </row>
    <row r="57">
      <c r="A57" s="4" t="inlineStr">
        <is>
          <t>Disposal group, including discontinued operation, consideration</t>
        </is>
      </c>
      <c r="I57" s="5" t="n">
        <v>10200000</v>
      </c>
    </row>
    <row r="58">
      <c r="A58" s="4" t="inlineStr">
        <is>
          <t>Maximum [Member]</t>
        </is>
      </c>
    </row>
    <row r="59">
      <c r="A59" s="3" t="inlineStr">
        <is>
          <t>Property, Plant and Equipment [Line Items]</t>
        </is>
      </c>
    </row>
    <row r="60">
      <c r="A60" s="4" t="inlineStr">
        <is>
          <t>Amortization of value in place leases (Year)</t>
        </is>
      </c>
      <c r="F60" s="4" t="inlineStr">
        <is>
          <t>10 years</t>
        </is>
      </c>
      <c r="I60" s="4" t="inlineStr">
        <is>
          <t>10 years</t>
        </is>
      </c>
    </row>
    <row r="61">
      <c r="A61" s="4" t="inlineStr">
        <is>
          <t>Investment in real estate and accumulated depreciation, life used for depreciation (Year)</t>
        </is>
      </c>
      <c r="F61" s="4" t="inlineStr">
        <is>
          <t>5 years</t>
        </is>
      </c>
      <c r="I61" s="4" t="inlineStr">
        <is>
          <t>5 years</t>
        </is>
      </c>
    </row>
    <row r="62">
      <c r="A62" s="4" t="inlineStr">
        <is>
          <t>Finite-Lived Intangible Asset, Useful Life</t>
        </is>
      </c>
      <c r="I62" s="4" t="inlineStr">
        <is>
          <t>10 years</t>
        </is>
      </c>
    </row>
    <row r="63">
      <c r="A63" s="4" t="inlineStr">
        <is>
          <t>Maximum [Member] | Furniture and Fixtures [Member]</t>
        </is>
      </c>
    </row>
    <row r="64">
      <c r="A64" s="3" t="inlineStr">
        <is>
          <t>Property, Plant and Equipment [Line Items]</t>
        </is>
      </c>
    </row>
    <row r="65">
      <c r="A65" s="4" t="inlineStr">
        <is>
          <t>Lessee, operating lease, remaining lease term</t>
        </is>
      </c>
      <c r="I65" s="4" t="inlineStr">
        <is>
          <t>5 years</t>
        </is>
      </c>
    </row>
    <row r="66">
      <c r="A66" s="4" t="inlineStr">
        <is>
          <t>Minimum [Member]</t>
        </is>
      </c>
    </row>
    <row r="67">
      <c r="A67" s="3" t="inlineStr">
        <is>
          <t>Property, Plant and Equipment [Line Items]</t>
        </is>
      </c>
    </row>
    <row r="68">
      <c r="A68" s="4" t="inlineStr">
        <is>
          <t>Investment in real estate and accumulated depreciation, life used for depreciation (Year)</t>
        </is>
      </c>
      <c r="F68" s="4" t="inlineStr">
        <is>
          <t>1 year</t>
        </is>
      </c>
      <c r="I68" s="4" t="inlineStr">
        <is>
          <t>1 year</t>
        </is>
      </c>
    </row>
    <row r="69">
      <c r="A69" s="4" t="inlineStr">
        <is>
          <t>Finite-Lived Intangible Asset, Useful Life</t>
        </is>
      </c>
      <c r="I69" s="4" t="inlineStr">
        <is>
          <t>1 year</t>
        </is>
      </c>
    </row>
    <row r="70">
      <c r="A70" s="4" t="inlineStr">
        <is>
          <t>Minimum [Member] | Furniture and Fixtures [Member]</t>
        </is>
      </c>
    </row>
    <row r="71">
      <c r="A71" s="3" t="inlineStr">
        <is>
          <t>Property, Plant and Equipment [Line Items]</t>
        </is>
      </c>
    </row>
    <row r="72">
      <c r="A72" s="4" t="inlineStr">
        <is>
          <t>Lessee, operating lease, remaining lease term</t>
        </is>
      </c>
      <c r="I72" s="4" t="inlineStr">
        <is>
          <t>4 years</t>
        </is>
      </c>
    </row>
    <row r="73"/>
    <row r="74">
      <c r="A74" s="4" t="inlineStr">
        <is>
          <t>[1]</t>
        </is>
      </c>
      <c r="B74" s="4" t="inlineStr">
        <is>
          <t>A portion of the proceeds from the sale of Highland Court were
used in like-kind exchange transactions pursued under Section 1031 of the Internal Revenue for the acquisition of our Mandolin property.
Mandolin is owned by NetREIT Palm Self-Storage LP, through its wholly owned subsidiary NetREIT Highland LLC, and the Company is the sole
general partner and owns 61.3%</t>
        </is>
      </c>
    </row>
    <row r="75">
      <c r="A75" s="4" t="inlineStr">
        <is>
          <t>[2]</t>
        </is>
      </c>
      <c r="B75" s="4" t="inlineStr">
        <is>
          <t>This property was sold during the nine months ended September
30, 2021.</t>
        </is>
      </c>
    </row>
    <row r="76">
      <c r="A76" s="4" t="inlineStr">
        <is>
          <t>[3]</t>
        </is>
      </c>
      <c r="B76" s="4" t="inlineStr">
        <is>
          <t>Property
    held for sale as of December 31, 2020.</t>
        </is>
      </c>
    </row>
  </sheetData>
  <mergeCells count="12">
    <mergeCell ref="A1:A2"/>
    <mergeCell ref="B1:E1"/>
    <mergeCell ref="F1:H1"/>
    <mergeCell ref="I1:L1"/>
    <mergeCell ref="B2:C2"/>
    <mergeCell ref="F2:G2"/>
    <mergeCell ref="I2:J2"/>
    <mergeCell ref="K2:L2"/>
    <mergeCell ref="A73:L73"/>
    <mergeCell ref="B74:L74"/>
    <mergeCell ref="B75:L75"/>
    <mergeCell ref="B76:L7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8" customWidth="1" min="16" max="16"/>
    <col width="28" customWidth="1" min="17" max="17"/>
    <col width="28" customWidth="1" min="18" max="18"/>
    <col width="28" customWidth="1" min="19" max="19"/>
  </cols>
  <sheetData>
    <row r="1">
      <c r="A1" s="1" t="inlineStr">
        <is>
          <t>RECENT REAL ESTATE TRANSACTIONS (Details Narrative)</t>
        </is>
      </c>
      <c r="B1" s="2" t="inlineStr">
        <is>
          <t>Aug. 17, 2021USD ($)ft²</t>
        </is>
      </c>
      <c r="C1" s="2" t="inlineStr">
        <is>
          <t>May 21, 2021USD ($)</t>
        </is>
      </c>
      <c r="D1" s="2" t="inlineStr">
        <is>
          <t>May 20, 2021USD ($)</t>
        </is>
      </c>
      <c r="E1" s="2" t="inlineStr">
        <is>
          <t>Feb. 19, 2021USD ($)</t>
        </is>
      </c>
      <c r="F1" s="2" t="inlineStr">
        <is>
          <t>Jan. 28, 2021USD ($)</t>
        </is>
      </c>
      <c r="G1" s="2" t="inlineStr">
        <is>
          <t>Dec. 02, 2020USD ($)</t>
        </is>
      </c>
      <c r="H1" s="2" t="inlineStr">
        <is>
          <t>Mar. 13, 2020USD ($)</t>
        </is>
      </c>
      <c r="I1" s="2" t="inlineStr">
        <is>
          <t>Mar. 13, 2020USD ($)</t>
        </is>
      </c>
      <c r="J1" s="2" t="inlineStr">
        <is>
          <t>Feb. 05, 2020USD ($)</t>
        </is>
      </c>
      <c r="K1" s="2" t="inlineStr">
        <is>
          <t>Feb. 05, 2020USD ($)</t>
        </is>
      </c>
      <c r="L1" s="2" t="inlineStr">
        <is>
          <t>Jul. 02, 2019USD ($)</t>
        </is>
      </c>
      <c r="M1" s="2" t="inlineStr">
        <is>
          <t>May 08, 2019USD ($)</t>
        </is>
      </c>
      <c r="N1" s="2" t="inlineStr">
        <is>
          <t>Jan. 15, 2019USD ($)</t>
        </is>
      </c>
      <c r="O1" s="2" t="inlineStr">
        <is>
          <t>Jul. 31, 2019USD ($)</t>
        </is>
      </c>
      <c r="P1" s="2" t="inlineStr">
        <is>
          <t>Sep. 30, 2021USD ($)Integer</t>
        </is>
      </c>
      <c r="Q1" s="2" t="inlineStr">
        <is>
          <t>Sep. 30, 2020USD ($)Integer</t>
        </is>
      </c>
      <c r="R1" s="2" t="inlineStr">
        <is>
          <t>Dec. 31, 2020USD ($)Integer</t>
        </is>
      </c>
      <c r="S1" s="2" t="inlineStr">
        <is>
          <t>Dec. 31, 2019USD ($)Integer</t>
        </is>
      </c>
    </row>
    <row r="2">
      <c r="A2" s="4" t="inlineStr">
        <is>
          <t>Notes Payable</t>
        </is>
      </c>
      <c r="P2" s="4" t="inlineStr">
        <is>
          <t xml:space="preserve"> </t>
        </is>
      </c>
      <c r="R2" s="5" t="n">
        <v>7500086</v>
      </c>
      <c r="S2" s="5" t="n">
        <v>12238692</v>
      </c>
    </row>
    <row r="3">
      <c r="A3" s="4" t="inlineStr">
        <is>
          <t>NetREIT Palm Self-Storage LP [Member]</t>
        </is>
      </c>
    </row>
    <row r="4">
      <c r="A4" s="4" t="inlineStr">
        <is>
          <t>Noncontrolling interest, ownership percentage by parent</t>
        </is>
      </c>
      <c r="P4" s="4" t="inlineStr">
        <is>
          <t>61.30%</t>
        </is>
      </c>
    </row>
    <row r="5">
      <c r="A5" s="4" t="inlineStr">
        <is>
          <t>Discontinued Operations, Disposed of by Sale [Member]</t>
        </is>
      </c>
    </row>
    <row r="6">
      <c r="A6" s="4" t="inlineStr">
        <is>
          <t>Proceeds from Sale of Real Estate</t>
        </is>
      </c>
      <c r="P6" s="5" t="n">
        <v>19000000</v>
      </c>
      <c r="Q6" s="5" t="n">
        <v>12600000</v>
      </c>
      <c r="R6" s="6" t="n">
        <v>18100000</v>
      </c>
      <c r="S6" s="6" t="n">
        <v>14600000</v>
      </c>
    </row>
    <row r="7">
      <c r="A7" s="4" t="inlineStr">
        <is>
          <t>Gain (Loss) on Sale of Properties</t>
        </is>
      </c>
      <c r="P7" s="5" t="n">
        <v>2900000</v>
      </c>
      <c r="Q7" s="5" t="n">
        <v>900000</v>
      </c>
      <c r="R7" s="5" t="n">
        <v>1600000</v>
      </c>
      <c r="S7" s="5" t="n">
        <v>1200000</v>
      </c>
    </row>
    <row r="8">
      <c r="A8" s="4" t="inlineStr">
        <is>
          <t>Number of Real Estate Properties | Integer</t>
        </is>
      </c>
      <c r="P8" s="6" t="n">
        <v>39</v>
      </c>
      <c r="Q8" s="6" t="n">
        <v>33</v>
      </c>
      <c r="R8" s="6" t="n">
        <v>46</v>
      </c>
      <c r="S8" s="6" t="n">
        <v>41</v>
      </c>
    </row>
    <row r="9">
      <c r="A9" s="4" t="inlineStr">
        <is>
          <t>Waterman Plaza [Member] | Discontinued Operations, Disposed of by Sale [Member]</t>
        </is>
      </c>
    </row>
    <row r="10">
      <c r="A10" s="4" t="inlineStr">
        <is>
          <t>Proceeds from Sale of Real Estate</t>
        </is>
      </c>
      <c r="F10" s="5" t="n">
        <v>3500000</v>
      </c>
    </row>
    <row r="11">
      <c r="A11" s="4" t="inlineStr">
        <is>
          <t>Gain (Loss) on Sale of Properties</t>
        </is>
      </c>
      <c r="F11" s="5" t="n">
        <v>200000</v>
      </c>
    </row>
    <row r="12">
      <c r="A12" s="4" t="inlineStr">
        <is>
          <t>Garden Gateway [Member] | Discontinued Operations, Disposed of by Sale [Member]</t>
        </is>
      </c>
    </row>
    <row r="13">
      <c r="A13" s="4" t="inlineStr">
        <is>
          <t>Proceeds from Sale of Real Estate</t>
        </is>
      </c>
      <c r="E13" s="5" t="n">
        <v>11200000</v>
      </c>
    </row>
    <row r="14">
      <c r="A14" s="4" t="inlineStr">
        <is>
          <t>Gain (Loss) on Sale of Properties</t>
        </is>
      </c>
      <c r="E14" s="5" t="n">
        <v>1400000</v>
      </c>
    </row>
    <row r="15">
      <c r="A15" s="4" t="inlineStr">
        <is>
          <t>Highland Court [Member] | Discontinued Operations, Disposed of by Sale [Member]</t>
        </is>
      </c>
    </row>
    <row r="16">
      <c r="A16" s="4" t="inlineStr">
        <is>
          <t>Proceeds from Sale of Real Estate</t>
        </is>
      </c>
      <c r="D16" s="5" t="n">
        <v>10200000</v>
      </c>
    </row>
    <row r="17">
      <c r="A17" s="4" t="inlineStr">
        <is>
          <t>Gain (Loss) on Sale of Properties</t>
        </is>
      </c>
      <c r="D17" s="5" t="n">
        <v>1600000</v>
      </c>
    </row>
    <row r="18">
      <c r="A18" s="4" t="inlineStr">
        <is>
          <t>Executive Office Park [Member] | Discontinued Operations, Disposed of by Sale [Member]</t>
        </is>
      </c>
    </row>
    <row r="19">
      <c r="A19" s="4" t="inlineStr">
        <is>
          <t>Proceeds from Sale of Real Estate</t>
        </is>
      </c>
      <c r="C19" s="5" t="n">
        <v>8100000</v>
      </c>
      <c r="G19" s="5" t="n">
        <v>2300000</v>
      </c>
    </row>
    <row r="20">
      <c r="A20" s="4" t="inlineStr">
        <is>
          <t>Gain (Loss) on Sale of Properties</t>
        </is>
      </c>
      <c r="C20" s="5" t="n">
        <v>2500000</v>
      </c>
      <c r="G20" s="5" t="n">
        <v>78000</v>
      </c>
    </row>
    <row r="21">
      <c r="A21" s="4" t="inlineStr">
        <is>
          <t>Mandolin [Member]</t>
        </is>
      </c>
    </row>
    <row r="22">
      <c r="A22" s="4" t="inlineStr">
        <is>
          <t>Area of real estate property (square foot) | ft²</t>
        </is>
      </c>
      <c r="B22" s="6" t="n">
        <v>10500</v>
      </c>
    </row>
    <row r="23">
      <c r="A23" s="4" t="inlineStr">
        <is>
          <t>Payments to acquire buildings</t>
        </is>
      </c>
      <c r="B23" s="5" t="n">
        <v>4900000</v>
      </c>
    </row>
    <row r="24">
      <c r="A24" s="4" t="inlineStr">
        <is>
          <t>Property under triple net lease, percent occupied</t>
        </is>
      </c>
      <c r="B24" s="4" t="inlineStr">
        <is>
          <t>100.00%</t>
        </is>
      </c>
    </row>
    <row r="25">
      <c r="A25" s="4" t="inlineStr">
        <is>
          <t>Property under triple net lease, term (Year)</t>
        </is>
      </c>
      <c r="B25" s="4" t="inlineStr">
        <is>
          <t>15 years</t>
        </is>
      </c>
    </row>
    <row r="26">
      <c r="A26" s="4" t="inlineStr">
        <is>
          <t>Model Home [Member]</t>
        </is>
      </c>
    </row>
    <row r="27">
      <c r="A27" s="4" t="inlineStr">
        <is>
          <t>Real Estate Property, Consideration Transferred</t>
        </is>
      </c>
      <c r="P27" s="5" t="n">
        <v>2900000</v>
      </c>
      <c r="Q27" s="5" t="n">
        <v>9000000</v>
      </c>
      <c r="R27" s="5" t="n">
        <v>10200000</v>
      </c>
      <c r="S27" s="5" t="n">
        <v>13000000</v>
      </c>
    </row>
    <row r="28">
      <c r="A28" s="4" t="inlineStr">
        <is>
          <t>Payments to Acquire Residential Real Estate</t>
        </is>
      </c>
      <c r="P28" s="6" t="n">
        <v>900000</v>
      </c>
      <c r="Q28" s="5" t="n">
        <v>2700000</v>
      </c>
      <c r="R28" s="5" t="n">
        <v>3100000</v>
      </c>
      <c r="S28" s="5" t="n">
        <v>3900000</v>
      </c>
    </row>
    <row r="29">
      <c r="A29" s="4" t="inlineStr">
        <is>
          <t>Number of Real Estate Properties | Integer</t>
        </is>
      </c>
      <c r="Q29" s="6" t="n">
        <v>25</v>
      </c>
      <c r="R29" s="6" t="n">
        <v>28</v>
      </c>
      <c r="S29" s="6" t="n">
        <v>33</v>
      </c>
    </row>
    <row r="30">
      <c r="A30" s="4" t="inlineStr">
        <is>
          <t>Model Home [Member] | Mortgage Notes [Member]</t>
        </is>
      </c>
    </row>
    <row r="31">
      <c r="A31" s="4" t="inlineStr">
        <is>
          <t>Notes Payable</t>
        </is>
      </c>
      <c r="P31" s="5" t="n">
        <v>2000000</v>
      </c>
      <c r="Q31" s="5" t="n">
        <v>6300000</v>
      </c>
      <c r="R31" s="5" t="n">
        <v>7100000</v>
      </c>
      <c r="S31" s="5" t="n">
        <v>9100000</v>
      </c>
    </row>
    <row r="32">
      <c r="A32" s="4" t="inlineStr">
        <is>
          <t>Centennial Tech Center [Member] | Discontinued Operations, Disposed of by Sale [Member]</t>
        </is>
      </c>
    </row>
    <row r="33">
      <c r="A33" s="4" t="inlineStr">
        <is>
          <t>Proceeds from Sale of Real Estate</t>
        </is>
      </c>
      <c r="J33" s="5" t="n">
        <v>15000000</v>
      </c>
    </row>
    <row r="34">
      <c r="A34" s="4" t="inlineStr">
        <is>
          <t>Gain (Loss) on Sale of Properties</t>
        </is>
      </c>
      <c r="J34" s="5" t="n">
        <v>900000</v>
      </c>
      <c r="K34" s="5" t="n">
        <v>900000</v>
      </c>
    </row>
    <row r="35">
      <c r="A35" s="4" t="inlineStr">
        <is>
          <t>Union Terrace [Member] | Discontinued Operations, Disposed of by Sale [Member]</t>
        </is>
      </c>
    </row>
    <row r="36">
      <c r="A36" s="4" t="inlineStr">
        <is>
          <t>Proceeds from Sale of Real Estate</t>
        </is>
      </c>
      <c r="H36" s="5" t="n">
        <v>11300000</v>
      </c>
      <c r="I36" s="5" t="n">
        <v>11300000</v>
      </c>
    </row>
    <row r="37">
      <c r="A37" s="4" t="inlineStr">
        <is>
          <t>Gain (Loss) on Sale of Properties</t>
        </is>
      </c>
      <c r="H37" s="5" t="n">
        <v>690000</v>
      </c>
      <c r="I37" s="5" t="n">
        <v>700000</v>
      </c>
    </row>
    <row r="38">
      <c r="A38" s="4" t="inlineStr">
        <is>
          <t>Morena Office Center [Member] | Discontinued Operations, Disposed of by Sale [Member]</t>
        </is>
      </c>
    </row>
    <row r="39">
      <c r="A39" s="4" t="inlineStr">
        <is>
          <t>Proceeds from Sale of Real Estate</t>
        </is>
      </c>
      <c r="N39" s="5" t="n">
        <v>5600000</v>
      </c>
    </row>
    <row r="40">
      <c r="A40" s="4" t="inlineStr">
        <is>
          <t>Gain (Loss) on Sale of Properties</t>
        </is>
      </c>
      <c r="N40" s="5" t="n">
        <v>700000</v>
      </c>
    </row>
    <row r="41">
      <c r="A41" s="4" t="inlineStr">
        <is>
          <t>Nightingale Land [Member] | Discontinued Operations, Disposed of by Sale [Member]</t>
        </is>
      </c>
    </row>
    <row r="42">
      <c r="A42" s="4" t="inlineStr">
        <is>
          <t>Proceeds from Sale of Real Estate</t>
        </is>
      </c>
      <c r="M42" s="5" t="n">
        <v>900000</v>
      </c>
    </row>
    <row r="43">
      <c r="A43" s="4" t="inlineStr">
        <is>
          <t>Gain (Loss) on Sale of Properties</t>
        </is>
      </c>
      <c r="M43" s="5" t="n">
        <v>93000</v>
      </c>
    </row>
    <row r="44">
      <c r="A44" s="4" t="inlineStr">
        <is>
          <t>Genesis Plaza [Member] | Discontinued Operations, Disposed of by Sale [Member]</t>
        </is>
      </c>
    </row>
    <row r="45">
      <c r="A45" s="4" t="inlineStr">
        <is>
          <t>Proceeds from Sale of Real Estate</t>
        </is>
      </c>
      <c r="L45" s="5" t="n">
        <v>2900000</v>
      </c>
    </row>
    <row r="46">
      <c r="A46" s="4" t="inlineStr">
        <is>
          <t>Sale of Percentage Interest in Real Estate Property</t>
        </is>
      </c>
      <c r="L46" s="4" t="inlineStr">
        <is>
          <t>43.00%</t>
        </is>
      </c>
    </row>
    <row r="47">
      <c r="A47" s="4" t="inlineStr">
        <is>
          <t>Sale of Real Estate Property</t>
        </is>
      </c>
      <c r="L47" s="5" t="n">
        <v>5600000</v>
      </c>
    </row>
    <row r="48">
      <c r="A48" s="4" t="inlineStr">
        <is>
          <t>The Presidio [Member] | Discontinued Operations, Disposed of by Sale [Member]</t>
        </is>
      </c>
    </row>
    <row r="49">
      <c r="A49" s="4" t="inlineStr">
        <is>
          <t>Proceeds from Sale of Real Estate</t>
        </is>
      </c>
      <c r="O49" s="5" t="n">
        <v>12300000</v>
      </c>
    </row>
    <row r="50">
      <c r="A50" s="4" t="inlineStr">
        <is>
          <t>Gain (Loss) on Sale of Properties</t>
        </is>
      </c>
      <c r="O50" s="5" t="n">
        <v>4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0" customWidth="1" min="1" max="1"/>
    <col width="80" customWidth="1" min="2" max="2"/>
    <col width="27" customWidth="1" min="3" max="3"/>
    <col width="13" customWidth="1" min="4" max="4"/>
    <col width="31" customWidth="1" min="5" max="5"/>
    <col width="13" customWidth="1" min="6" max="6"/>
    <col width="14" customWidth="1" min="7" max="7"/>
    <col width="13" customWidth="1" min="8" max="8"/>
  </cols>
  <sheetData>
    <row r="1">
      <c r="A1" s="1" t="inlineStr">
        <is>
          <t>SCHEDULE OF REAL ESTATE PROPERTIES (Details) - USD ($) $ in Thousands</t>
        </is>
      </c>
      <c r="C1" s="2" t="inlineStr">
        <is>
          <t>9 Months Ended</t>
        </is>
      </c>
      <c r="E1" s="2" t="inlineStr">
        <is>
          <t>12 Months Ended</t>
        </is>
      </c>
    </row>
    <row r="2">
      <c r="C2" s="2" t="inlineStr">
        <is>
          <t>Sep. 30, 2021</t>
        </is>
      </c>
      <c r="E2" s="2" t="inlineStr">
        <is>
          <t>Dec. 31, 2020</t>
        </is>
      </c>
      <c r="G2" s="2" t="inlineStr">
        <is>
          <t>Dec. 31, 2019</t>
        </is>
      </c>
    </row>
    <row r="3">
      <c r="A3" s="4" t="inlineStr">
        <is>
          <t>Real estate assets owned</t>
        </is>
      </c>
      <c r="C3" s="5" t="n">
        <v>125888</v>
      </c>
      <c r="E3" s="5" t="n">
        <v>166254</v>
      </c>
      <c r="G3" s="5" t="n">
        <v>200207</v>
      </c>
    </row>
    <row r="4">
      <c r="A4" s="4" t="inlineStr">
        <is>
          <t>Garden Gateway Plaza [Member]</t>
        </is>
      </c>
    </row>
    <row r="5">
      <c r="A5" s="4" t="inlineStr">
        <is>
          <t>Geographic location</t>
        </is>
      </c>
      <c r="C5" s="4" t="inlineStr">
        <is>
          <t>Colorado Springs, Colorado</t>
        </is>
      </c>
      <c r="D5" s="4" t="inlineStr">
        <is>
          <t>[1]</t>
        </is>
      </c>
      <c r="E5" s="4" t="inlineStr">
        <is>
          <t>Colorado
    Springs, Colorado</t>
        </is>
      </c>
      <c r="F5" s="4" t="inlineStr">
        <is>
          <t>[2]</t>
        </is>
      </c>
    </row>
    <row r="6">
      <c r="A6" s="4" t="inlineStr">
        <is>
          <t>Real estate assets owned</t>
        </is>
      </c>
      <c r="C6" s="4" t="inlineStr">
        <is>
          <t xml:space="preserve"> </t>
        </is>
      </c>
      <c r="D6" s="4" t="inlineStr">
        <is>
          <t>[1]</t>
        </is>
      </c>
      <c r="E6" s="5" t="n">
        <v>11465</v>
      </c>
      <c r="F6" s="4" t="inlineStr">
        <is>
          <t>[1],[2]</t>
        </is>
      </c>
      <c r="G6" s="6" t="n">
        <v>11428</v>
      </c>
      <c r="H6" s="4" t="inlineStr">
        <is>
          <t>[2]</t>
        </is>
      </c>
    </row>
    <row r="7">
      <c r="A7" s="4" t="inlineStr">
        <is>
          <t>World Plaza [Member]</t>
        </is>
      </c>
    </row>
    <row r="8">
      <c r="A8" s="4" t="inlineStr">
        <is>
          <t>Geographic location</t>
        </is>
      </c>
      <c r="C8" s="4" t="inlineStr">
        <is>
          <t>San Bernardino, California</t>
        </is>
      </c>
      <c r="D8" s="4" t="inlineStr">
        <is>
          <t>[3]</t>
        </is>
      </c>
      <c r="E8" s="4" t="inlineStr">
        <is>
          <t>San
    Bernardino, California</t>
        </is>
      </c>
      <c r="F8" s="4" t="inlineStr">
        <is>
          <t>[2]</t>
        </is>
      </c>
    </row>
    <row r="9">
      <c r="A9" s="4" t="inlineStr">
        <is>
          <t>Real estate assets owned</t>
        </is>
      </c>
      <c r="C9" s="5" t="n">
        <v>9272</v>
      </c>
      <c r="D9" s="4" t="inlineStr">
        <is>
          <t>[3]</t>
        </is>
      </c>
      <c r="E9" s="5" t="n">
        <v>9272</v>
      </c>
      <c r="F9" s="4" t="inlineStr">
        <is>
          <t>[2],[3]</t>
        </is>
      </c>
      <c r="G9" s="6" t="n">
        <v>8305</v>
      </c>
      <c r="H9" s="4" t="inlineStr">
        <is>
          <t>[2]</t>
        </is>
      </c>
    </row>
    <row r="10">
      <c r="A10" s="4" t="inlineStr">
        <is>
          <t>Executive Office Park [Member]</t>
        </is>
      </c>
    </row>
    <row r="11">
      <c r="A11" s="4" t="inlineStr">
        <is>
          <t>Geographic location</t>
        </is>
      </c>
      <c r="C11" s="4" t="inlineStr">
        <is>
          <t>Colorado Springs, Colorado</t>
        </is>
      </c>
      <c r="D11" s="4" t="inlineStr">
        <is>
          <t>[1]</t>
        </is>
      </c>
      <c r="E11" s="4" t="inlineStr">
        <is>
          <t>Colorado
    Springs, Colorado</t>
        </is>
      </c>
    </row>
    <row r="12">
      <c r="A12" s="4" t="inlineStr">
        <is>
          <t>Real estate assets owned</t>
        </is>
      </c>
      <c r="C12" s="4" t="inlineStr">
        <is>
          <t xml:space="preserve"> </t>
        </is>
      </c>
      <c r="D12" s="4" t="inlineStr">
        <is>
          <t>[1]</t>
        </is>
      </c>
      <c r="E12" s="5" t="n">
        <v>5106</v>
      </c>
      <c r="F12" s="4" t="inlineStr">
        <is>
          <t>[1]</t>
        </is>
      </c>
      <c r="G12" s="6" t="n">
        <v>7723</v>
      </c>
    </row>
    <row r="13">
      <c r="A13" s="4" t="inlineStr">
        <is>
          <t>Waterman Plaza [Member]</t>
        </is>
      </c>
    </row>
    <row r="14">
      <c r="A14" s="4" t="inlineStr">
        <is>
          <t>Geographic location</t>
        </is>
      </c>
      <c r="C14" s="4" t="inlineStr">
        <is>
          <t>San Bernardino, California</t>
        </is>
      </c>
      <c r="D14" s="4" t="inlineStr">
        <is>
          <t>[1]</t>
        </is>
      </c>
      <c r="E14" s="4" t="inlineStr">
        <is>
          <t>San
    Bernardino, California</t>
        </is>
      </c>
      <c r="F14" s="4" t="inlineStr">
        <is>
          <t>[2]</t>
        </is>
      </c>
    </row>
    <row r="15">
      <c r="A15" s="4" t="inlineStr">
        <is>
          <t>Real estate assets owned</t>
        </is>
      </c>
      <c r="C15" s="4" t="inlineStr">
        <is>
          <t xml:space="preserve"> </t>
        </is>
      </c>
      <c r="D15" s="4" t="inlineStr">
        <is>
          <t>[1]</t>
        </is>
      </c>
      <c r="E15" s="5" t="n">
        <v>3500</v>
      </c>
      <c r="F15" s="4" t="inlineStr">
        <is>
          <t>[1],[2]</t>
        </is>
      </c>
      <c r="G15" s="6" t="n">
        <v>4889</v>
      </c>
      <c r="H15" s="4" t="inlineStr">
        <is>
          <t>[2]</t>
        </is>
      </c>
    </row>
    <row r="16">
      <c r="A16" s="4" t="inlineStr">
        <is>
          <t>Genesis Plaza [Member]</t>
        </is>
      </c>
    </row>
    <row r="17">
      <c r="A17" s="4" t="inlineStr">
        <is>
          <t>Geographic location</t>
        </is>
      </c>
      <c r="C17" s="4" t="inlineStr">
        <is>
          <t>San Diego, California</t>
        </is>
      </c>
      <c r="E17" s="4" t="inlineStr">
        <is>
          <t>San
    Diego, California</t>
        </is>
      </c>
    </row>
    <row r="18">
      <c r="A18" s="4" t="inlineStr">
        <is>
          <t>Real estate assets owned</t>
        </is>
      </c>
      <c r="C18" s="5" t="n">
        <v>8412</v>
      </c>
      <c r="D18" s="4" t="inlineStr">
        <is>
          <t>[4]</t>
        </is>
      </c>
      <c r="E18" s="5" t="n">
        <v>8651</v>
      </c>
      <c r="F18" s="4" t="inlineStr">
        <is>
          <t>[4]</t>
        </is>
      </c>
      <c r="G18" s="6" t="n">
        <v>8789</v>
      </c>
    </row>
    <row r="19">
      <c r="A19" s="4" t="inlineStr">
        <is>
          <t>Dakota Center [Member]</t>
        </is>
      </c>
    </row>
    <row r="20">
      <c r="A20" s="4" t="inlineStr">
        <is>
          <t>Geographic location</t>
        </is>
      </c>
      <c r="C20" s="4" t="inlineStr">
        <is>
          <t>Fargo, North Dakota</t>
        </is>
      </c>
      <c r="E20" s="4" t="inlineStr">
        <is>
          <t>Fargo,
    North Dakota</t>
        </is>
      </c>
    </row>
    <row r="21">
      <c r="A21" s="4" t="inlineStr">
        <is>
          <t>Real estate assets owned</t>
        </is>
      </c>
      <c r="C21" s="5" t="n">
        <v>8694</v>
      </c>
      <c r="E21" s="5" t="n">
        <v>8597</v>
      </c>
      <c r="G21" s="6" t="n">
        <v>8855</v>
      </c>
    </row>
    <row r="22">
      <c r="A22" s="4" t="inlineStr">
        <is>
          <t>Grand Pacific Center [Member]</t>
        </is>
      </c>
    </row>
    <row r="23">
      <c r="A23" s="4" t="inlineStr">
        <is>
          <t>Geographic location</t>
        </is>
      </c>
      <c r="C23" s="4" t="inlineStr">
        <is>
          <t>Bismarck, North Dakota</t>
        </is>
      </c>
      <c r="E23" s="4" t="inlineStr">
        <is>
          <t>Bismarck,
    North Dakota</t>
        </is>
      </c>
    </row>
    <row r="24">
      <c r="A24" s="4" t="inlineStr">
        <is>
          <t>Real estate assets owned</t>
        </is>
      </c>
      <c r="C24" s="5" t="n">
        <v>5525</v>
      </c>
      <c r="E24" s="5" t="n">
        <v>5684</v>
      </c>
      <c r="G24" s="6" t="n">
        <v>5914</v>
      </c>
    </row>
    <row r="25">
      <c r="A25" s="4" t="inlineStr">
        <is>
          <t>Arapahoe Center [Member]</t>
        </is>
      </c>
    </row>
    <row r="26">
      <c r="A26" s="4" t="inlineStr">
        <is>
          <t>Geographic location</t>
        </is>
      </c>
      <c r="C26" s="4" t="inlineStr">
        <is>
          <t>Centennial, Colorado</t>
        </is>
      </c>
      <c r="E26" s="4" t="inlineStr">
        <is>
          <t>Centennial,
    Colorado</t>
        </is>
      </c>
    </row>
    <row r="27">
      <c r="A27" s="4" t="inlineStr">
        <is>
          <t>Real estate assets owned</t>
        </is>
      </c>
      <c r="C27" s="5" t="n">
        <v>8901</v>
      </c>
      <c r="E27" s="5" t="n">
        <v>9233</v>
      </c>
      <c r="G27" s="6" t="n">
        <v>9748</v>
      </c>
    </row>
    <row r="28">
      <c r="A28" s="4" t="inlineStr">
        <is>
          <t>Union Town Center [Member]</t>
        </is>
      </c>
    </row>
    <row r="29">
      <c r="A29" s="4" t="inlineStr">
        <is>
          <t>Geographic location</t>
        </is>
      </c>
      <c r="C29" s="4" t="inlineStr">
        <is>
          <t>Colorado Springs, Colorado</t>
        </is>
      </c>
      <c r="E29" s="4" t="inlineStr">
        <is>
          <t>Colorado
    Springs, Colorado</t>
        </is>
      </c>
    </row>
    <row r="30">
      <c r="A30" s="4" t="inlineStr">
        <is>
          <t>Real estate assets owned</t>
        </is>
      </c>
      <c r="C30" s="5" t="n">
        <v>9212</v>
      </c>
      <c r="E30" s="5" t="n">
        <v>9345</v>
      </c>
      <c r="G30" s="6" t="n">
        <v>9612</v>
      </c>
    </row>
    <row r="31">
      <c r="A31" s="4" t="inlineStr">
        <is>
          <t>West Fargo Industrial [Member]</t>
        </is>
      </c>
    </row>
    <row r="32">
      <c r="A32" s="4" t="inlineStr">
        <is>
          <t>Geographic location</t>
        </is>
      </c>
      <c r="C32" s="4" t="inlineStr">
        <is>
          <t>Fargo, North Dakota</t>
        </is>
      </c>
      <c r="E32" s="4" t="inlineStr">
        <is>
          <t>Fargo,
    North Dakota</t>
        </is>
      </c>
    </row>
    <row r="33">
      <c r="A33" s="4" t="inlineStr">
        <is>
          <t>Real estate assets owned</t>
        </is>
      </c>
      <c r="C33" s="5" t="n">
        <v>6996</v>
      </c>
      <c r="E33" s="5" t="n">
        <v>7061</v>
      </c>
      <c r="G33" s="6" t="n">
        <v>7212</v>
      </c>
    </row>
    <row r="34">
      <c r="A34" s="4" t="inlineStr">
        <is>
          <t>The 300 N.P [Member]</t>
        </is>
      </c>
    </row>
    <row r="35">
      <c r="A35" s="4" t="inlineStr">
        <is>
          <t>Geographic location</t>
        </is>
      </c>
      <c r="C35" s="4" t="inlineStr">
        <is>
          <t>Fargo, North Dakota</t>
        </is>
      </c>
      <c r="E35" s="4" t="inlineStr">
        <is>
          <t>Fargo,
    North Dakota</t>
        </is>
      </c>
    </row>
    <row r="36">
      <c r="A36" s="4" t="inlineStr">
        <is>
          <t>Real estate assets owned</t>
        </is>
      </c>
      <c r="C36" s="5" t="n">
        <v>3218</v>
      </c>
      <c r="E36" s="5" t="n">
        <v>3280</v>
      </c>
      <c r="G36" s="6" t="n">
        <v>3405</v>
      </c>
    </row>
    <row r="37">
      <c r="A37" s="4" t="inlineStr">
        <is>
          <t>Research Parkway [Member]</t>
        </is>
      </c>
    </row>
    <row r="38">
      <c r="A38" s="4" t="inlineStr">
        <is>
          <t>Geographic location</t>
        </is>
      </c>
      <c r="C38" s="4" t="inlineStr">
        <is>
          <t>Colorado Springs, Colorado</t>
        </is>
      </c>
      <c r="E38" s="4" t="inlineStr">
        <is>
          <t>Colorado
    Springs, Colorado</t>
        </is>
      </c>
    </row>
    <row r="39">
      <c r="A39" s="4" t="inlineStr">
        <is>
          <t>Real estate assets owned</t>
        </is>
      </c>
      <c r="C39" s="5" t="n">
        <v>2392</v>
      </c>
      <c r="E39" s="5" t="n">
        <v>2438</v>
      </c>
      <c r="G39" s="6" t="n">
        <v>2512</v>
      </c>
    </row>
    <row r="40">
      <c r="A40" s="4" t="inlineStr">
        <is>
          <t>One Park Centre [Member]</t>
        </is>
      </c>
    </row>
    <row r="41">
      <c r="A41" s="4" t="inlineStr">
        <is>
          <t>Geographic location</t>
        </is>
      </c>
      <c r="C41" s="4" t="inlineStr">
        <is>
          <t>Westminster, Colorado</t>
        </is>
      </c>
      <c r="E41" s="4" t="inlineStr">
        <is>
          <t>Westminster,
    Colorado</t>
        </is>
      </c>
    </row>
    <row r="42">
      <c r="A42" s="4" t="inlineStr">
        <is>
          <t>Real estate assets owned</t>
        </is>
      </c>
      <c r="C42" s="5" t="n">
        <v>8072</v>
      </c>
      <c r="E42" s="5" t="n">
        <v>8586</v>
      </c>
      <c r="G42" s="6" t="n">
        <v>8518</v>
      </c>
    </row>
    <row r="43">
      <c r="A43" s="4" t="inlineStr">
        <is>
          <t>Highland Court [Member]</t>
        </is>
      </c>
    </row>
    <row r="44">
      <c r="A44" s="4" t="inlineStr">
        <is>
          <t>Geographic location</t>
        </is>
      </c>
      <c r="C44" s="4" t="inlineStr">
        <is>
          <t>Centennial, Colorado</t>
        </is>
      </c>
      <c r="D44" s="4" t="inlineStr">
        <is>
          <t>[1],[5]</t>
        </is>
      </c>
      <c r="E44" s="4" t="inlineStr">
        <is>
          <t>Centennial,
    Colorado</t>
        </is>
      </c>
      <c r="F44" s="4" t="inlineStr">
        <is>
          <t>[2]</t>
        </is>
      </c>
    </row>
    <row r="45">
      <c r="A45" s="4" t="inlineStr">
        <is>
          <t>Real estate assets owned</t>
        </is>
      </c>
      <c r="C45" s="4" t="inlineStr">
        <is>
          <t xml:space="preserve"> </t>
        </is>
      </c>
      <c r="D45" s="4" t="inlineStr">
        <is>
          <t>[1],[5]</t>
        </is>
      </c>
      <c r="E45" s="5" t="n">
        <v>10500</v>
      </c>
      <c r="F45" s="4" t="inlineStr">
        <is>
          <t>[1],[2],[5]</t>
        </is>
      </c>
      <c r="G45" s="6" t="n">
        <v>11421</v>
      </c>
      <c r="H45" s="4" t="inlineStr">
        <is>
          <t>[2]</t>
        </is>
      </c>
    </row>
    <row r="46">
      <c r="A46" s="4" t="inlineStr">
        <is>
          <t>Shea Center II [Member]</t>
        </is>
      </c>
    </row>
    <row r="47">
      <c r="A47" s="4" t="inlineStr">
        <is>
          <t>Geographic location</t>
        </is>
      </c>
      <c r="C47" s="4" t="inlineStr">
        <is>
          <t>Highlands Ranch, Colorado</t>
        </is>
      </c>
      <c r="E47" s="4" t="inlineStr">
        <is>
          <t>Highlands
    Ranch, Colorado</t>
        </is>
      </c>
    </row>
    <row r="48">
      <c r="A48" s="4" t="inlineStr">
        <is>
          <t>Real estate assets owned</t>
        </is>
      </c>
      <c r="C48" s="5" t="n">
        <v>20340</v>
      </c>
      <c r="E48" s="5" t="n">
        <v>21026</v>
      </c>
      <c r="G48" s="6" t="n">
        <v>21853</v>
      </c>
    </row>
    <row r="49">
      <c r="A49" s="4" t="inlineStr">
        <is>
          <t>Mandolin [Member]</t>
        </is>
      </c>
    </row>
    <row r="50">
      <c r="A50" s="4" t="inlineStr">
        <is>
          <t>Geographic location</t>
        </is>
      </c>
      <c r="B50" s="4" t="inlineStr">
        <is>
          <t>[5]</t>
        </is>
      </c>
      <c r="C50" s="4" t="inlineStr">
        <is>
          <t>Houston, Texas</t>
        </is>
      </c>
    </row>
    <row r="51">
      <c r="A51" s="4" t="inlineStr">
        <is>
          <t>Real estate assets owned</t>
        </is>
      </c>
      <c r="B51" s="4" t="inlineStr">
        <is>
          <t>[5]</t>
        </is>
      </c>
      <c r="C51" s="5" t="n">
        <v>4899</v>
      </c>
      <c r="E51" s="4" t="inlineStr">
        <is>
          <t xml:space="preserve"> </t>
        </is>
      </c>
    </row>
    <row r="52">
      <c r="A52" s="4" t="inlineStr">
        <is>
          <t>Presidio Property Trust, Inc. Properties [Member]</t>
        </is>
      </c>
    </row>
    <row r="53">
      <c r="A53" s="4" t="inlineStr">
        <is>
          <t>Real estate assets owned</t>
        </is>
      </c>
      <c r="C53" s="5" t="n">
        <v>95933</v>
      </c>
      <c r="E53" s="5" t="n">
        <v>123744</v>
      </c>
      <c r="G53" s="6" t="n">
        <v>151741</v>
      </c>
    </row>
    <row r="54">
      <c r="A54" s="4" t="inlineStr">
        <is>
          <t>Model Home Properties [Member]</t>
        </is>
      </c>
    </row>
    <row r="55">
      <c r="A55" s="4" t="inlineStr">
        <is>
          <t>Geographic location</t>
        </is>
      </c>
      <c r="C55" s="4" t="inlineStr">
        <is>
          <t>TX, FL, IL, WI</t>
        </is>
      </c>
      <c r="D55" s="4" t="inlineStr">
        <is>
          <t>[6]</t>
        </is>
      </c>
      <c r="E55" s="4" t="inlineStr">
        <is>
          <t>AZ,
    FL, IL, PA, TX, WI</t>
        </is>
      </c>
      <c r="F55" s="4" t="inlineStr">
        <is>
          <t>[7]</t>
        </is>
      </c>
    </row>
    <row r="56">
      <c r="A56" s="4" t="inlineStr">
        <is>
          <t>Real estate assets owned</t>
        </is>
      </c>
      <c r="C56" s="5" t="n">
        <v>29955</v>
      </c>
      <c r="D56" s="4" t="inlineStr">
        <is>
          <t>[6]</t>
        </is>
      </c>
      <c r="E56" s="5" t="n">
        <v>42510</v>
      </c>
      <c r="F56" s="4" t="inlineStr">
        <is>
          <t>[6],[7]</t>
        </is>
      </c>
      <c r="G56" s="6" t="n">
        <v>48466</v>
      </c>
      <c r="H56" s="4" t="inlineStr">
        <is>
          <t>[7]</t>
        </is>
      </c>
    </row>
    <row r="57">
      <c r="A57" s="4" t="inlineStr">
        <is>
          <t>Union Terrace [Member]</t>
        </is>
      </c>
    </row>
    <row r="58">
      <c r="A58" s="4" t="inlineStr">
        <is>
          <t>Geographic location</t>
        </is>
      </c>
      <c r="B58" s="4" t="inlineStr">
        <is>
          <t>[8]</t>
        </is>
      </c>
      <c r="E58" s="4" t="inlineStr">
        <is>
          <t>Lakewood,
    CO</t>
        </is>
      </c>
    </row>
    <row r="59">
      <c r="A59" s="4" t="inlineStr">
        <is>
          <t>Real estate assets owned</t>
        </is>
      </c>
      <c r="B59" s="4" t="inlineStr">
        <is>
          <t>[8]</t>
        </is>
      </c>
      <c r="E59" s="4" t="inlineStr">
        <is>
          <t xml:space="preserve"> </t>
        </is>
      </c>
      <c r="G59" s="6" t="n">
        <v>8425</v>
      </c>
    </row>
    <row r="60">
      <c r="A60" s="4" t="inlineStr">
        <is>
          <t>Centennial Tech Center [Member]</t>
        </is>
      </c>
    </row>
    <row r="61">
      <c r="A61" s="4" t="inlineStr">
        <is>
          <t>Geographic location</t>
        </is>
      </c>
      <c r="B61" s="4" t="inlineStr">
        <is>
          <t>[8]</t>
        </is>
      </c>
      <c r="E61" s="4" t="inlineStr">
        <is>
          <t>Colorado
    Springs, Colorado</t>
        </is>
      </c>
    </row>
    <row r="62">
      <c r="A62" s="4" t="inlineStr">
        <is>
          <t>Real estate assets owned</t>
        </is>
      </c>
      <c r="B62" s="4" t="inlineStr">
        <is>
          <t>[8]</t>
        </is>
      </c>
      <c r="E62" s="4" t="inlineStr">
        <is>
          <t xml:space="preserve"> </t>
        </is>
      </c>
      <c r="G62" s="5" t="n">
        <v>13132</v>
      </c>
    </row>
    <row r="63"/>
    <row r="64">
      <c r="A64" s="4" t="inlineStr">
        <is>
          <t>[1]</t>
        </is>
      </c>
      <c r="B64" s="4" t="inlineStr">
        <is>
          <t>This property was sold during the nine months ended September
30, 2021.</t>
        </is>
      </c>
    </row>
    <row r="65">
      <c r="A65" s="4" t="inlineStr">
        <is>
          <t>[2]</t>
        </is>
      </c>
      <c r="B65" s="4" t="inlineStr">
        <is>
          <t>Property
    held for sale as of December 31, 2020.</t>
        </is>
      </c>
    </row>
    <row r="66">
      <c r="A66" s="4" t="inlineStr">
        <is>
          <t>[3]</t>
        </is>
      </c>
      <c r="B66" s="4" t="inlineStr">
        <is>
          <t>This property is held for sale as of September 30, 2021.</t>
        </is>
      </c>
    </row>
    <row r="67">
      <c r="A67" s="4" t="inlineStr">
        <is>
          <t>[4]</t>
        </is>
      </c>
      <c r="B67" s="4" t="inlineStr">
        <is>
          <t>Genesis Plaza is owned by two tenants-in-common, each of which
owns 57% 43% 76.4%</t>
        </is>
      </c>
    </row>
    <row r="68">
      <c r="A68" s="4" t="inlineStr">
        <is>
          <t>[5]</t>
        </is>
      </c>
      <c r="B68" s="4" t="inlineStr">
        <is>
          <t>A portion of the proceeds from the sale of Highland Court were
used in like-kind exchange transactions pursued under Section 1031 of the Internal Revenue for the acquisition of our Mandolin property.
Mandolin is owned by NetREIT Palm Self-Storage LP, through its wholly owned subsidiary NetREIT Highland LLC, and the Company is the sole
general partner and owns 61.3%</t>
        </is>
      </c>
    </row>
    <row r="69">
      <c r="A69" s="4" t="inlineStr">
        <is>
          <t>[6]</t>
        </is>
      </c>
      <c r="B69" s="4" t="inlineStr">
        <is>
          <t>Includes three Model Homes listed as held for sale as of September
30, 2021.</t>
        </is>
      </c>
    </row>
    <row r="70">
      <c r="A70" s="4" t="inlineStr">
        <is>
          <t>[7]</t>
        </is>
      </c>
      <c r="B70" s="4" t="inlineStr">
        <is>
          <t>Includes seven Model Homes that are listed as held for sale as of December 31, 2020.</t>
        </is>
      </c>
    </row>
    <row r="71">
      <c r="A71" s="4" t="inlineStr">
        <is>
          <t>[8]</t>
        </is>
      </c>
      <c r="B71" s="4" t="inlineStr">
        <is>
          <t>This
    property was sold during the year ended December 31, 2020.</t>
        </is>
      </c>
    </row>
  </sheetData>
  <mergeCells count="16">
    <mergeCell ref="A1:B2"/>
    <mergeCell ref="C1:D1"/>
    <mergeCell ref="E1:F1"/>
    <mergeCell ref="G1:H1"/>
    <mergeCell ref="C2:D2"/>
    <mergeCell ref="E2:F2"/>
    <mergeCell ref="G2:H2"/>
    <mergeCell ref="A63:G63"/>
    <mergeCell ref="B64:G64"/>
    <mergeCell ref="B65:G65"/>
    <mergeCell ref="B66:G66"/>
    <mergeCell ref="B67:G67"/>
    <mergeCell ref="B68:G68"/>
    <mergeCell ref="B69:G69"/>
    <mergeCell ref="B70:G70"/>
    <mergeCell ref="B71:G7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14" customWidth="1" min="2" max="2"/>
  </cols>
  <sheetData>
    <row r="1">
      <c r="A1" s="1" t="inlineStr">
        <is>
          <t>SCHEDULE OF REAL ESTATE PROPERTIES (Details) (Parenthetical)</t>
        </is>
      </c>
      <c r="B1" s="2" t="inlineStr">
        <is>
          <t>Sep. 30, 2021</t>
        </is>
      </c>
    </row>
    <row r="2">
      <c r="A2" s="4" t="inlineStr">
        <is>
          <t>NetREIT Palm Self-Storage LP [Member]</t>
        </is>
      </c>
    </row>
    <row r="3">
      <c r="A3" s="4" t="inlineStr">
        <is>
          <t>Noncontrolling interest, ownership percentage by parent</t>
        </is>
      </c>
      <c r="B3" s="4" t="inlineStr">
        <is>
          <t>61.30%</t>
        </is>
      </c>
    </row>
    <row r="4">
      <c r="A4" s="4" t="inlineStr">
        <is>
          <t>Genesis Plaza [Member]</t>
        </is>
      </c>
    </row>
    <row r="5">
      <c r="A5" s="4" t="inlineStr">
        <is>
          <t>Percentage beneficial ownership in property</t>
        </is>
      </c>
      <c r="B5" s="4" t="inlineStr">
        <is>
          <t>76.40%</t>
        </is>
      </c>
    </row>
    <row r="6">
      <c r="A6" s="4" t="inlineStr">
        <is>
          <t>Genesis Plaza [Member] | Tenant-in-common One [Member]</t>
        </is>
      </c>
    </row>
    <row r="7">
      <c r="A7" s="4" t="inlineStr">
        <is>
          <t>Percentage ownership in property</t>
        </is>
      </c>
      <c r="B7" s="4" t="inlineStr">
        <is>
          <t>57.00%</t>
        </is>
      </c>
    </row>
    <row r="8">
      <c r="A8" s="4" t="inlineStr">
        <is>
          <t>Genesis Plaza [Member] | Tenant-in-common Two [Member]</t>
        </is>
      </c>
    </row>
    <row r="9">
      <c r="A9" s="4" t="inlineStr">
        <is>
          <t>Percentage ownership in property</t>
        </is>
      </c>
      <c r="B9" s="4" t="inlineStr">
        <is>
          <t>4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24" customWidth="1" min="2" max="2"/>
    <col width="21" customWidth="1" min="3" max="3"/>
    <col width="24" customWidth="1" min="4" max="4"/>
  </cols>
  <sheetData>
    <row r="1">
      <c r="A1" s="1" t="inlineStr">
        <is>
          <t>REAL ESTATE ASSETS (Details Narrative)</t>
        </is>
      </c>
      <c r="B1" s="2" t="inlineStr">
        <is>
          <t>9 Months Ended</t>
        </is>
      </c>
      <c r="C1" s="2" t="inlineStr">
        <is>
          <t>12 Months Ended</t>
        </is>
      </c>
    </row>
    <row r="2">
      <c r="B2" s="2" t="inlineStr">
        <is>
          <t>Sep. 30, 2021ft²Integer</t>
        </is>
      </c>
      <c r="C2" s="2" t="inlineStr">
        <is>
          <t>Dec. 31, 2016Integer</t>
        </is>
      </c>
      <c r="D2" s="2" t="inlineStr">
        <is>
          <t>Dec. 31, 2020ft²Integer</t>
        </is>
      </c>
    </row>
    <row r="3">
      <c r="A3" s="4" t="inlineStr">
        <is>
          <t>Number of states real estate property is located</t>
        </is>
      </c>
      <c r="B3" s="6" t="n">
        <v>4</v>
      </c>
    </row>
    <row r="4">
      <c r="A4" s="4" t="inlineStr">
        <is>
          <t>Number of limited partnerships in which company is sole general partner</t>
        </is>
      </c>
      <c r="B4" s="6" t="n">
        <v>6</v>
      </c>
      <c r="C4" s="6" t="n">
        <v>1</v>
      </c>
    </row>
    <row r="5">
      <c r="A5" s="4" t="inlineStr">
        <is>
          <t>Number of limited liability companies</t>
        </is>
      </c>
      <c r="B5" s="6" t="n">
        <v>2</v>
      </c>
      <c r="C5" s="6" t="n">
        <v>4</v>
      </c>
    </row>
    <row r="6">
      <c r="A6" s="4" t="inlineStr">
        <is>
          <t>Office Industrial Properties [Member]</t>
        </is>
      </c>
    </row>
    <row r="7">
      <c r="A7" s="4" t="inlineStr">
        <is>
          <t>Area of Real Estate Property (Square Foot) | ft²</t>
        </is>
      </c>
      <c r="B7" s="6" t="n">
        <v>724000</v>
      </c>
      <c r="D7" s="6" t="n">
        <v>982796</v>
      </c>
    </row>
    <row r="8">
      <c r="A8" s="4" t="inlineStr">
        <is>
          <t>Retail Properties [Member]</t>
        </is>
      </c>
    </row>
    <row r="9">
      <c r="A9" s="4" t="inlineStr">
        <is>
          <t>Number of Real Estate Properties</t>
        </is>
      </c>
      <c r="B9" s="6" t="n">
        <v>4</v>
      </c>
    </row>
    <row r="10">
      <c r="A10" s="4" t="inlineStr">
        <is>
          <t>Area of Real Estate Property (Square Foot) | ft²</t>
        </is>
      </c>
      <c r="B10" s="6" t="n">
        <v>121000</v>
      </c>
      <c r="D10" s="6" t="n">
        <v>131722</v>
      </c>
    </row>
    <row r="11">
      <c r="A11" s="4" t="inlineStr">
        <is>
          <t>Model Home [Member]</t>
        </is>
      </c>
    </row>
    <row r="12">
      <c r="A12" s="4" t="inlineStr">
        <is>
          <t>Number of Real Estate Properties</t>
        </is>
      </c>
      <c r="B12" s="6" t="n">
        <v>85</v>
      </c>
      <c r="D12" s="6" t="n">
        <v>118</v>
      </c>
    </row>
    <row r="13">
      <c r="A13" s="4" t="inlineStr">
        <is>
          <t>Area of Real Estate Property (Square Foot) | ft²</t>
        </is>
      </c>
      <c r="B13" s="6" t="n">
        <v>276000</v>
      </c>
    </row>
    <row r="14">
      <c r="A14" s="4" t="inlineStr">
        <is>
          <t>Number of limited liability companies</t>
        </is>
      </c>
      <c r="B14" s="6" t="n">
        <v>1</v>
      </c>
    </row>
    <row r="15">
      <c r="A15" s="4" t="inlineStr">
        <is>
          <t>Model Home Properties [Member]</t>
        </is>
      </c>
    </row>
    <row r="16">
      <c r="A16" s="4" t="inlineStr">
        <is>
          <t>Number of limited partnerships in which company is sole general partner</t>
        </is>
      </c>
      <c r="B16" s="6" t="n">
        <v>6</v>
      </c>
    </row>
    <row r="17">
      <c r="A17" s="4" t="inlineStr">
        <is>
          <t>Office Buildings [Member] | Office Industrial Properties [Member]</t>
        </is>
      </c>
    </row>
    <row r="18">
      <c r="A18" s="4" t="inlineStr">
        <is>
          <t>Number of Real Estate Properties</t>
        </is>
      </c>
      <c r="B18" s="6" t="n">
        <v>7</v>
      </c>
    </row>
    <row r="19">
      <c r="A19" s="4" t="inlineStr">
        <is>
          <t>Industrial Buildings [Member] | Office Industrial Properties [Member]</t>
        </is>
      </c>
    </row>
    <row r="20">
      <c r="A20" s="4" t="inlineStr">
        <is>
          <t>Number of Real Estate Properties</t>
        </is>
      </c>
      <c r="B20" s="6" t="n">
        <v>1</v>
      </c>
    </row>
    <row r="21">
      <c r="A21" s="4" t="inlineStr">
        <is>
          <t>COLORADO</t>
        </is>
      </c>
    </row>
    <row r="22">
      <c r="A22" s="4" t="inlineStr">
        <is>
          <t>Number of Real Estate Properties</t>
        </is>
      </c>
      <c r="B22" s="6" t="n">
        <v>5</v>
      </c>
    </row>
    <row r="23">
      <c r="A23" s="4" t="inlineStr">
        <is>
          <t>NORTH DAKOTA</t>
        </is>
      </c>
    </row>
    <row r="24">
      <c r="A24" s="4" t="inlineStr">
        <is>
          <t>Number of Real Estate Properties</t>
        </is>
      </c>
      <c r="B24" s="6" t="n">
        <v>4</v>
      </c>
    </row>
    <row r="25">
      <c r="A25" s="4" t="inlineStr">
        <is>
          <t>SUDAN</t>
        </is>
      </c>
    </row>
    <row r="26">
      <c r="A26" s="4" t="inlineStr">
        <is>
          <t>Number of Real Estate Properties</t>
        </is>
      </c>
      <c r="B26" s="6" t="n">
        <v>2</v>
      </c>
    </row>
    <row r="27">
      <c r="A27" s="4" t="inlineStr">
        <is>
          <t>TEXAS</t>
        </is>
      </c>
    </row>
    <row r="28">
      <c r="A28" s="4" t="inlineStr">
        <is>
          <t>Number of Real Estate Properties</t>
        </is>
      </c>
      <c r="B28"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INITE-LIVED INTANGIBLE ASSETS (Details) - USD ($)</t>
        </is>
      </c>
      <c r="B1" s="2" t="inlineStr">
        <is>
          <t>Sep. 30, 2021</t>
        </is>
      </c>
      <c r="C1" s="2" t="inlineStr">
        <is>
          <t>Dec. 31, 2020</t>
        </is>
      </c>
      <c r="D1" s="2" t="inlineStr">
        <is>
          <t>Dec. 31, 2019</t>
        </is>
      </c>
    </row>
    <row r="2">
      <c r="A2" s="3" t="inlineStr">
        <is>
          <t>Finite-Lived Intangible Assets [Line Items]</t>
        </is>
      </c>
    </row>
    <row r="3">
      <c r="A3" s="4" t="inlineStr">
        <is>
          <t>Lease intangibles, gross</t>
        </is>
      </c>
      <c r="B3" s="5" t="n">
        <v>4110139</v>
      </c>
      <c r="C3" s="5" t="n">
        <v>5200728</v>
      </c>
      <c r="D3" s="5" t="n">
        <v>7631488</v>
      </c>
    </row>
    <row r="4">
      <c r="A4" s="4" t="inlineStr">
        <is>
          <t>Accumulated Amortization</t>
        </is>
      </c>
      <c r="B4" s="6" t="n">
        <v>-3800102</v>
      </c>
      <c r="C4" s="6" t="n">
        <v>-4559510</v>
      </c>
      <c r="D4" s="6" t="n">
        <v>-5526477</v>
      </c>
    </row>
    <row r="5">
      <c r="A5" s="4" t="inlineStr">
        <is>
          <t>Lease Intangibles, net</t>
        </is>
      </c>
      <c r="B5" s="6" t="n">
        <v>310037</v>
      </c>
      <c r="C5" s="6" t="n">
        <v>641218</v>
      </c>
      <c r="D5" s="6" t="n">
        <v>2105011</v>
      </c>
    </row>
    <row r="6">
      <c r="A6" s="4" t="inlineStr">
        <is>
          <t>Leases, Acquired-in-Place [Member]</t>
        </is>
      </c>
    </row>
    <row r="7">
      <c r="A7" s="3" t="inlineStr">
        <is>
          <t>Finite-Lived Intangible Assets [Line Items]</t>
        </is>
      </c>
    </row>
    <row r="8">
      <c r="A8" s="4" t="inlineStr">
        <is>
          <t>Lease intangibles, gross</t>
        </is>
      </c>
      <c r="B8" s="6" t="n">
        <v>2515264</v>
      </c>
      <c r="C8" s="6" t="n">
        <v>3136587</v>
      </c>
      <c r="D8" s="6" t="n">
        <v>4360027</v>
      </c>
    </row>
    <row r="9">
      <c r="A9" s="4" t="inlineStr">
        <is>
          <t>Accumulated Amortization</t>
        </is>
      </c>
      <c r="B9" s="6" t="n">
        <v>-2320045</v>
      </c>
      <c r="C9" s="6" t="n">
        <v>-2757530</v>
      </c>
      <c r="D9" s="6" t="n">
        <v>-3283027</v>
      </c>
    </row>
    <row r="10">
      <c r="A10" s="4" t="inlineStr">
        <is>
          <t>Lease Intangibles, net</t>
        </is>
      </c>
      <c r="B10" s="6" t="n">
        <v>195219</v>
      </c>
      <c r="C10" s="6" t="n">
        <v>379057</v>
      </c>
      <c r="D10" s="6" t="n">
        <v>1077000</v>
      </c>
    </row>
    <row r="11">
      <c r="A11" s="4" t="inlineStr">
        <is>
          <t>Leasing Costs [Member]</t>
        </is>
      </c>
    </row>
    <row r="12">
      <c r="A12" s="3" t="inlineStr">
        <is>
          <t>Finite-Lived Intangible Assets [Line Items]</t>
        </is>
      </c>
    </row>
    <row r="13">
      <c r="A13" s="4" t="inlineStr">
        <is>
          <t>Lease intangibles, gross</t>
        </is>
      </c>
      <c r="B13" s="6" t="n">
        <v>1261390</v>
      </c>
      <c r="C13" s="6" t="n">
        <v>1730656</v>
      </c>
      <c r="D13" s="6" t="n">
        <v>2937976</v>
      </c>
    </row>
    <row r="14">
      <c r="A14" s="4" t="inlineStr">
        <is>
          <t>Accumulated Amortization</t>
        </is>
      </c>
      <c r="B14" s="6" t="n">
        <v>-1146572</v>
      </c>
      <c r="C14" s="6" t="n">
        <v>-1510559</v>
      </c>
      <c r="D14" s="6" t="n">
        <v>-2002711</v>
      </c>
    </row>
    <row r="15">
      <c r="A15" s="4" t="inlineStr">
        <is>
          <t>Lease Intangibles, net</t>
        </is>
      </c>
      <c r="B15" s="6" t="n">
        <v>114818</v>
      </c>
      <c r="C15" s="6" t="n">
        <v>220097</v>
      </c>
      <c r="D15" s="6" t="n">
        <v>935265</v>
      </c>
    </row>
    <row r="16">
      <c r="A16" s="4" t="inlineStr">
        <is>
          <t>Above Market Lease [Member]</t>
        </is>
      </c>
    </row>
    <row r="17">
      <c r="A17" s="3" t="inlineStr">
        <is>
          <t>Finite-Lived Intangible Assets [Line Items]</t>
        </is>
      </c>
    </row>
    <row r="18">
      <c r="A18" s="4" t="inlineStr">
        <is>
          <t>Lease intangibles, gross</t>
        </is>
      </c>
      <c r="B18" s="6" t="n">
        <v>333485</v>
      </c>
      <c r="C18" s="6" t="n">
        <v>333485</v>
      </c>
      <c r="D18" s="6" t="n">
        <v>333485</v>
      </c>
    </row>
    <row r="19">
      <c r="A19" s="4" t="inlineStr">
        <is>
          <t>Accumulated Amortization</t>
        </is>
      </c>
      <c r="B19" s="6" t="n">
        <v>-333485</v>
      </c>
      <c r="C19" s="6" t="n">
        <v>-291421</v>
      </c>
      <c r="D19" s="6" t="n">
        <v>-240739</v>
      </c>
    </row>
    <row r="20">
      <c r="A20" s="4" t="inlineStr">
        <is>
          <t>Lease Intangibles, net</t>
        </is>
      </c>
      <c r="B20" s="4" t="inlineStr">
        <is>
          <t xml:space="preserve"> </t>
        </is>
      </c>
      <c r="C20" s="5" t="n">
        <v>42064</v>
      </c>
      <c r="D20" s="5" t="n">
        <v>927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ITE-LIVED INTANGIBLE ASSETS, FUTURE AMORTIZATION EXPENSE (Details) - USD ($)</t>
        </is>
      </c>
      <c r="B1" s="2" t="inlineStr">
        <is>
          <t>Sep. 30, 2021</t>
        </is>
      </c>
      <c r="C1" s="2" t="inlineStr">
        <is>
          <t>Dec. 31, 2020</t>
        </is>
      </c>
      <c r="D1" s="2" t="inlineStr">
        <is>
          <t>Dec. 31, 2019</t>
        </is>
      </c>
    </row>
    <row r="2">
      <c r="A2" s="3" t="inlineStr">
        <is>
          <t>Goodwill and Intangible Assets Disclosure [Abstract]</t>
        </is>
      </c>
    </row>
    <row r="3">
      <c r="A3" s="4" t="inlineStr">
        <is>
          <t>Year 1</t>
        </is>
      </c>
      <c r="B3" s="5" t="n">
        <v>52866</v>
      </c>
    </row>
    <row r="4">
      <c r="A4" s="4" t="inlineStr">
        <is>
          <t>Year 1</t>
        </is>
      </c>
      <c r="B4" s="6" t="n">
        <v>202342</v>
      </c>
      <c r="C4" s="5" t="n">
        <v>372484</v>
      </c>
    </row>
    <row r="5">
      <c r="A5" s="4" t="inlineStr">
        <is>
          <t>Year 2</t>
        </is>
      </c>
      <c r="B5" s="6" t="n">
        <v>17526</v>
      </c>
      <c r="C5" s="6" t="n">
        <v>202479</v>
      </c>
    </row>
    <row r="6">
      <c r="A6" s="4" t="inlineStr">
        <is>
          <t>Year 3</t>
        </is>
      </c>
      <c r="B6" s="6" t="n">
        <v>17526</v>
      </c>
      <c r="C6" s="6" t="n">
        <v>17663</v>
      </c>
    </row>
    <row r="7">
      <c r="A7" s="4" t="inlineStr">
        <is>
          <t>Year 4</t>
        </is>
      </c>
      <c r="B7" s="6" t="n">
        <v>15670</v>
      </c>
      <c r="C7" s="6" t="n">
        <v>17663</v>
      </c>
    </row>
    <row r="8">
      <c r="A8" s="4" t="inlineStr">
        <is>
          <t>Year 6</t>
        </is>
      </c>
      <c r="B8" s="6" t="n">
        <v>4107</v>
      </c>
    </row>
    <row r="9">
      <c r="A9" s="4" t="inlineStr">
        <is>
          <t>Total</t>
        </is>
      </c>
      <c r="B9" s="5" t="n">
        <v>310037</v>
      </c>
      <c r="C9" s="6" t="n">
        <v>641218</v>
      </c>
      <c r="D9" s="5" t="n">
        <v>2105011</v>
      </c>
    </row>
    <row r="10">
      <c r="A10" s="4" t="inlineStr">
        <is>
          <t>Year 5</t>
        </is>
      </c>
      <c r="C10" s="6" t="n">
        <v>17663</v>
      </c>
    </row>
    <row r="11">
      <c r="A11" s="4" t="inlineStr">
        <is>
          <t>Year 6</t>
        </is>
      </c>
      <c r="C11" s="5" t="n">
        <v>132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3" customWidth="1" min="2" max="2"/>
    <col width="14" customWidth="1" min="3" max="3"/>
    <col width="14" customWidth="1" min="4" max="4"/>
  </cols>
  <sheetData>
    <row r="1">
      <c r="A1" s="1" t="inlineStr">
        <is>
          <t>LEASE INTANGIBLES (Details Narrative) - USD ($)</t>
        </is>
      </c>
      <c r="B1" s="2" t="inlineStr">
        <is>
          <t>12 Months Ended</t>
        </is>
      </c>
    </row>
    <row r="2">
      <c r="B2" s="2" t="inlineStr">
        <is>
          <t>Dec. 31, 2020</t>
        </is>
      </c>
      <c r="C2" s="2" t="inlineStr">
        <is>
          <t>Sep. 30, 2021</t>
        </is>
      </c>
      <c r="D2" s="2" t="inlineStr">
        <is>
          <t>Dec. 31, 2019</t>
        </is>
      </c>
    </row>
    <row r="3">
      <c r="A3" s="4" t="inlineStr">
        <is>
          <t>Finite-lived intangible assets, gross</t>
        </is>
      </c>
      <c r="B3" s="5" t="n">
        <v>5200728</v>
      </c>
      <c r="C3" s="5" t="n">
        <v>4110139</v>
      </c>
      <c r="D3" s="5" t="n">
        <v>7631488</v>
      </c>
    </row>
    <row r="4">
      <c r="A4" s="4" t="inlineStr">
        <is>
          <t>Finite-lived intangible assets accumulated amortization</t>
        </is>
      </c>
      <c r="B4" s="6" t="n">
        <v>-4559510</v>
      </c>
      <c r="C4" s="6" t="n">
        <v>-3800102</v>
      </c>
      <c r="D4" s="6" t="n">
        <v>-5526477</v>
      </c>
    </row>
    <row r="5">
      <c r="A5" s="4" t="inlineStr">
        <is>
          <t>Finite-lived intangible assets accumulated amortization</t>
        </is>
      </c>
      <c r="B5" s="5" t="n">
        <v>139045</v>
      </c>
      <c r="C5" s="6" t="n">
        <v>86852</v>
      </c>
      <c r="D5" s="6" t="n">
        <v>309932</v>
      </c>
    </row>
    <row r="6">
      <c r="A6" s="4" t="inlineStr">
        <is>
          <t>Acquired Finite-lived Intangible Assets, Weighted Average Useful Life</t>
        </is>
      </c>
      <c r="B6" s="4" t="inlineStr">
        <is>
          <t>1 year 7 months 6 days</t>
        </is>
      </c>
    </row>
    <row r="7">
      <c r="A7" s="4" t="inlineStr">
        <is>
          <t>Real Estate Assets Held for Sale [Member]</t>
        </is>
      </c>
    </row>
    <row r="8">
      <c r="A8" s="4" t="inlineStr">
        <is>
          <t>Finite-lived intangible assets, gross</t>
        </is>
      </c>
      <c r="B8" s="5" t="n">
        <v>1100000</v>
      </c>
      <c r="C8" s="6" t="n">
        <v>0</v>
      </c>
      <c r="D8" s="6" t="n">
        <v>3400000</v>
      </c>
    </row>
    <row r="9">
      <c r="A9" s="4" t="inlineStr">
        <is>
          <t>Finite-lived intangible assets accumulated amortization</t>
        </is>
      </c>
      <c r="B9" s="5" t="n">
        <v>1100000</v>
      </c>
      <c r="C9" s="5" t="n">
        <v>0</v>
      </c>
      <c r="D9" s="5" t="n">
        <v>2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Rental income</t>
        </is>
      </c>
      <c r="B4" s="5" t="n">
        <v>4185212</v>
      </c>
      <c r="C4" s="5" t="n">
        <v>5433303</v>
      </c>
      <c r="D4" s="5" t="n">
        <v>14216234</v>
      </c>
      <c r="E4" s="5" t="n">
        <v>18098514</v>
      </c>
      <c r="F4" s="5" t="n">
        <v>23444119</v>
      </c>
      <c r="G4" s="5" t="n">
        <v>27467410</v>
      </c>
    </row>
    <row r="5">
      <c r="A5" s="4" t="inlineStr">
        <is>
          <t>Fees and other income</t>
        </is>
      </c>
      <c r="B5" s="6" t="n">
        <v>190967</v>
      </c>
      <c r="C5" s="6" t="n">
        <v>230265</v>
      </c>
      <c r="D5" s="6" t="n">
        <v>675283</v>
      </c>
      <c r="E5" s="6" t="n">
        <v>715609</v>
      </c>
      <c r="F5" s="6" t="n">
        <v>907673</v>
      </c>
      <c r="G5" s="6" t="n">
        <v>1173701</v>
      </c>
    </row>
    <row r="6">
      <c r="A6" s="4" t="inlineStr">
        <is>
          <t>Total revenue</t>
        </is>
      </c>
      <c r="B6" s="6" t="n">
        <v>4376179</v>
      </c>
      <c r="C6" s="6" t="n">
        <v>5663568</v>
      </c>
      <c r="D6" s="6" t="n">
        <v>14891517</v>
      </c>
      <c r="E6" s="6" t="n">
        <v>18814123</v>
      </c>
      <c r="F6" s="6" t="n">
        <v>24351792</v>
      </c>
      <c r="G6" s="6" t="n">
        <v>28641111</v>
      </c>
    </row>
    <row r="7">
      <c r="A7" s="3" t="inlineStr">
        <is>
          <t>Costs and expenses:</t>
        </is>
      </c>
    </row>
    <row r="8">
      <c r="A8" s="4" t="inlineStr">
        <is>
          <t>Rental operating costs</t>
        </is>
      </c>
      <c r="B8" s="6" t="n">
        <v>1414518</v>
      </c>
      <c r="C8" s="6" t="n">
        <v>2108621</v>
      </c>
      <c r="D8" s="6" t="n">
        <v>4739256</v>
      </c>
      <c r="E8" s="6" t="n">
        <v>6489547</v>
      </c>
      <c r="F8" s="6" t="n">
        <v>8818283</v>
      </c>
      <c r="G8" s="6" t="n">
        <v>10410574</v>
      </c>
    </row>
    <row r="9">
      <c r="A9" s="4" t="inlineStr">
        <is>
          <t>General and administrative</t>
        </is>
      </c>
      <c r="B9" s="6" t="n">
        <v>1479261</v>
      </c>
      <c r="C9" s="6" t="n">
        <v>1366380</v>
      </c>
      <c r="D9" s="6" t="n">
        <v>4361297</v>
      </c>
      <c r="E9" s="6" t="n">
        <v>3996696</v>
      </c>
      <c r="F9" s="6" t="n">
        <v>5751754</v>
      </c>
      <c r="G9" s="6" t="n">
        <v>5268315</v>
      </c>
    </row>
    <row r="10">
      <c r="A10" s="4" t="inlineStr">
        <is>
          <t>Depreciation and amortization</t>
        </is>
      </c>
      <c r="B10" s="6" t="n">
        <v>1306874</v>
      </c>
      <c r="C10" s="6" t="n">
        <v>1626917</v>
      </c>
      <c r="D10" s="6" t="n">
        <v>4104018</v>
      </c>
      <c r="E10" s="6" t="n">
        <v>4823673</v>
      </c>
      <c r="F10" s="6" t="n">
        <v>6274321</v>
      </c>
      <c r="G10" s="6" t="n">
        <v>7364688</v>
      </c>
    </row>
    <row r="11">
      <c r="A11" s="4" t="inlineStr">
        <is>
          <t>Impairment of real estate assets</t>
        </is>
      </c>
      <c r="B11" s="4" t="inlineStr">
        <is>
          <t xml:space="preserve"> </t>
        </is>
      </c>
      <c r="C11" s="4" t="inlineStr">
        <is>
          <t xml:space="preserve"> </t>
        </is>
      </c>
      <c r="D11" s="6" t="n">
        <v>300000</v>
      </c>
      <c r="E11" s="6" t="n">
        <v>845674</v>
      </c>
      <c r="F11" s="6" t="n">
        <v>1730851</v>
      </c>
      <c r="G11" s="4" t="inlineStr">
        <is>
          <t xml:space="preserve"> </t>
        </is>
      </c>
    </row>
    <row r="12">
      <c r="A12" s="4" t="inlineStr">
        <is>
          <t>Total costs and expenses</t>
        </is>
      </c>
      <c r="B12" s="6" t="n">
        <v>4200653</v>
      </c>
      <c r="C12" s="6" t="n">
        <v>5101918</v>
      </c>
      <c r="D12" s="6" t="n">
        <v>13504571</v>
      </c>
      <c r="E12" s="6" t="n">
        <v>16155590</v>
      </c>
      <c r="F12" s="6" t="n">
        <v>22575209</v>
      </c>
      <c r="G12" s="6" t="n">
        <v>23043577</v>
      </c>
    </row>
    <row r="13">
      <c r="A13" s="3" t="inlineStr">
        <is>
          <t>Other income (expense):</t>
        </is>
      </c>
    </row>
    <row r="14">
      <c r="A14" s="4" t="inlineStr">
        <is>
          <t>Interest expense-Series B preferred stock</t>
        </is>
      </c>
      <c r="F14" s="4" t="inlineStr">
        <is>
          <t xml:space="preserve"> </t>
        </is>
      </c>
      <c r="G14" s="6" t="n">
        <v>-2226101</v>
      </c>
    </row>
    <row r="15">
      <c r="A15" s="4" t="inlineStr">
        <is>
          <t>Interest expense-mortgage notes</t>
        </is>
      </c>
      <c r="B15" s="6" t="n">
        <v>-1030883</v>
      </c>
      <c r="C15" s="6" t="n">
        <v>-1439771</v>
      </c>
      <c r="D15" s="6" t="n">
        <v>-3542940</v>
      </c>
      <c r="E15" s="6" t="n">
        <v>-4605175</v>
      </c>
      <c r="F15" s="6" t="n">
        <v>6097834</v>
      </c>
      <c r="G15" s="6" t="n">
        <v>7337423</v>
      </c>
    </row>
    <row r="16">
      <c r="A16" s="4" t="inlineStr">
        <is>
          <t>Interest expense - note payable</t>
        </is>
      </c>
      <c r="B16" s="4" t="inlineStr">
        <is>
          <t xml:space="preserve"> </t>
        </is>
      </c>
      <c r="C16" s="6" t="n">
        <v>-704189</v>
      </c>
      <c r="D16" s="6" t="n">
        <v>-279373</v>
      </c>
      <c r="E16" s="6" t="n">
        <v>-2365987</v>
      </c>
      <c r="F16" s="6" t="n">
        <v>-2715233</v>
      </c>
      <c r="G16" s="6" t="n">
        <v>-1086122</v>
      </c>
    </row>
    <row r="17">
      <c r="A17" s="4" t="inlineStr">
        <is>
          <t>Interest and other (expense), net</t>
        </is>
      </c>
      <c r="B17" s="6" t="n">
        <v>-13886</v>
      </c>
      <c r="C17" s="6" t="n">
        <v>-12270</v>
      </c>
      <c r="D17" s="6" t="n">
        <v>-67329</v>
      </c>
      <c r="E17" s="6" t="n">
        <v>-10865</v>
      </c>
    </row>
    <row r="18">
      <c r="A18" s="4" t="inlineStr">
        <is>
          <t>Interest and other income (expense), net</t>
        </is>
      </c>
      <c r="F18" s="6" t="n">
        <v>-20636</v>
      </c>
      <c r="G18" s="6" t="n">
        <v>141306</v>
      </c>
    </row>
    <row r="19">
      <c r="A19" s="4" t="inlineStr">
        <is>
          <t>Gain on sales of real estate, net</t>
        </is>
      </c>
      <c r="B19" s="6" t="n">
        <v>627322</v>
      </c>
      <c r="C19" s="6" t="n">
        <v>332714</v>
      </c>
      <c r="D19" s="6" t="n">
        <v>2060336</v>
      </c>
      <c r="E19" s="6" t="n">
        <v>656975</v>
      </c>
      <c r="F19" s="6" t="n">
        <v>1245460</v>
      </c>
      <c r="G19" s="6" t="n">
        <v>6319272</v>
      </c>
    </row>
    <row r="20">
      <c r="A20" s="4" t="inlineStr">
        <is>
          <t>Gain on extinguishment of government debt</t>
        </is>
      </c>
      <c r="B20" s="4" t="inlineStr">
        <is>
          <t xml:space="preserve"> </t>
        </is>
      </c>
      <c r="C20" s="4" t="inlineStr">
        <is>
          <t xml:space="preserve"> </t>
        </is>
      </c>
      <c r="D20" s="6" t="n">
        <v>10000</v>
      </c>
      <c r="E20" s="4" t="inlineStr">
        <is>
          <t xml:space="preserve"> </t>
        </is>
      </c>
      <c r="F20" s="6" t="n">
        <v>451785</v>
      </c>
      <c r="G20" s="4" t="inlineStr">
        <is>
          <t xml:space="preserve"> </t>
        </is>
      </c>
    </row>
    <row r="21">
      <c r="A21" s="4" t="inlineStr">
        <is>
          <t>Deferred offering costs</t>
        </is>
      </c>
      <c r="F21" s="6" t="n">
        <v>-530639</v>
      </c>
      <c r="G21" s="4" t="inlineStr">
        <is>
          <t xml:space="preserve"> </t>
        </is>
      </c>
    </row>
    <row r="22">
      <c r="A22" s="4" t="inlineStr">
        <is>
          <t>Acquisition costs</t>
        </is>
      </c>
      <c r="F22" s="4" t="inlineStr">
        <is>
          <t xml:space="preserve"> </t>
        </is>
      </c>
      <c r="G22" s="6" t="n">
        <v>-24269</v>
      </c>
    </row>
    <row r="23">
      <c r="A23" s="4" t="inlineStr">
        <is>
          <t>Income tax expense</t>
        </is>
      </c>
      <c r="B23" s="6" t="n">
        <v>-182607</v>
      </c>
      <c r="C23" s="6" t="n">
        <v>-122602</v>
      </c>
      <c r="D23" s="6" t="n">
        <v>-471506</v>
      </c>
      <c r="E23" s="6" t="n">
        <v>-257602</v>
      </c>
      <c r="F23" s="6" t="n">
        <v>370884</v>
      </c>
      <c r="G23" s="6" t="n">
        <v>611263</v>
      </c>
    </row>
    <row r="24">
      <c r="A24" s="4" t="inlineStr">
        <is>
          <t>Total other income (expense), net</t>
        </is>
      </c>
      <c r="B24" s="6" t="n">
        <v>-600054</v>
      </c>
      <c r="C24" s="6" t="n">
        <v>-1946118</v>
      </c>
      <c r="D24" s="6" t="n">
        <v>-2290812</v>
      </c>
      <c r="E24" s="6" t="n">
        <v>-6582654</v>
      </c>
      <c r="F24" s="6" t="n">
        <v>-8037981</v>
      </c>
      <c r="G24" s="6" t="n">
        <v>-4824600</v>
      </c>
    </row>
    <row r="25">
      <c r="A25" s="4" t="inlineStr">
        <is>
          <t>Net (loss) income</t>
        </is>
      </c>
      <c r="B25" s="6" t="n">
        <v>-424528</v>
      </c>
      <c r="C25" s="6" t="n">
        <v>-1384468</v>
      </c>
      <c r="D25" s="6" t="n">
        <v>-903866</v>
      </c>
      <c r="E25" s="6" t="n">
        <v>-3924121</v>
      </c>
      <c r="F25" s="6" t="n">
        <v>-6261398</v>
      </c>
      <c r="G25" s="6" t="n">
        <v>772934</v>
      </c>
    </row>
    <row r="26">
      <c r="A26" s="4" t="inlineStr">
        <is>
          <t>Less: Loss attributable to noncontrolling interests</t>
        </is>
      </c>
      <c r="B26" s="6" t="n">
        <v>-427303</v>
      </c>
      <c r="C26" s="6" t="n">
        <v>-363777</v>
      </c>
      <c r="D26" s="6" t="n">
        <v>-1759608</v>
      </c>
      <c r="E26" s="6" t="n">
        <v>-854070</v>
      </c>
      <c r="F26" s="6" t="n">
        <v>1412507</v>
      </c>
      <c r="G26" s="6" t="n">
        <v>1383140</v>
      </c>
    </row>
    <row r="27">
      <c r="A27" s="4" t="inlineStr">
        <is>
          <t>Net loss attributable to Presidio Property Trust, Inc. common stockholders</t>
        </is>
      </c>
      <c r="B27" s="6" t="n">
        <v>-851831</v>
      </c>
      <c r="C27" s="6" t="n">
        <v>-1748245</v>
      </c>
      <c r="D27" s="6" t="n">
        <v>-2663474</v>
      </c>
      <c r="E27" s="6" t="n">
        <v>-4778191</v>
      </c>
      <c r="F27" s="5" t="n">
        <v>-7673905</v>
      </c>
      <c r="G27" s="5" t="n">
        <v>-610206</v>
      </c>
    </row>
    <row r="28">
      <c r="A28" s="4" t="inlineStr">
        <is>
          <t>Less: Preferred Stock Series D dividends</t>
        </is>
      </c>
      <c r="B28" s="6" t="n">
        <v>-539056</v>
      </c>
      <c r="C28" s="4" t="inlineStr">
        <is>
          <t xml:space="preserve"> </t>
        </is>
      </c>
      <c r="D28" s="6" t="n">
        <v>-634892</v>
      </c>
      <c r="E28" s="4" t="inlineStr">
        <is>
          <t xml:space="preserve"> </t>
        </is>
      </c>
    </row>
    <row r="29">
      <c r="A29" s="4" t="inlineStr">
        <is>
          <t>Net loss attributable to Presidio Property Trust, Inc. common stockholders</t>
        </is>
      </c>
      <c r="B29" s="5" t="n">
        <v>-1390887</v>
      </c>
      <c r="C29" s="5" t="n">
        <v>-1748245</v>
      </c>
      <c r="D29" s="5" t="n">
        <v>-3298366</v>
      </c>
      <c r="E29" s="5" t="n">
        <v>-4778191</v>
      </c>
    </row>
    <row r="30">
      <c r="A30" s="3" t="inlineStr">
        <is>
          <t>Net income (loss) per share attributable to Presidio Property Trust, Inc. common stockholders:</t>
        </is>
      </c>
    </row>
    <row r="31">
      <c r="A31" s="4" t="inlineStr">
        <is>
          <t>Basic and diluted loss per common share</t>
        </is>
      </c>
      <c r="B31" s="7" t="n">
        <v>-0.13</v>
      </c>
      <c r="C31" s="7" t="n">
        <v>-0.2</v>
      </c>
      <c r="D31" s="7" t="n">
        <v>-0.33</v>
      </c>
      <c r="E31" s="7" t="n">
        <v>-0.54</v>
      </c>
      <c r="F31" s="7" t="n">
        <v>-0.85</v>
      </c>
      <c r="G31" s="7" t="n">
        <v>-0.07000000000000001</v>
      </c>
    </row>
    <row r="32">
      <c r="A32" s="4" t="inlineStr">
        <is>
          <t>Weighted average number of common shares outstanding - basic and diluted</t>
        </is>
      </c>
      <c r="B32" s="6" t="n">
        <v>10833847</v>
      </c>
      <c r="C32" s="6" t="n">
        <v>8922525</v>
      </c>
      <c r="D32" s="6" t="n">
        <v>9955046</v>
      </c>
      <c r="E32" s="6" t="n">
        <v>8900547</v>
      </c>
      <c r="F32" s="6" t="n">
        <v>9023914</v>
      </c>
      <c r="G32" s="6" t="n">
        <v>886295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OTHER ASSETS (Details) - USD ($)</t>
        </is>
      </c>
      <c r="B1" s="2" t="inlineStr">
        <is>
          <t>Sep. 30, 2021</t>
        </is>
      </c>
      <c r="C1" s="2" t="inlineStr">
        <is>
          <t>Dec. 31, 2020</t>
        </is>
      </c>
      <c r="D1" s="2" t="inlineStr">
        <is>
          <t>Dec. 31, 2019</t>
        </is>
      </c>
    </row>
    <row r="2">
      <c r="A2" s="4" t="inlineStr">
        <is>
          <t>Deferred rent receivable</t>
        </is>
      </c>
      <c r="C2" s="5" t="n">
        <v>1912048</v>
      </c>
      <c r="D2" s="5" t="n">
        <v>2680886</v>
      </c>
    </row>
    <row r="3">
      <c r="A3" s="4" t="inlineStr">
        <is>
          <t>Prepaid expenses, deposits and other</t>
        </is>
      </c>
      <c r="C3" s="6" t="n">
        <v>299187</v>
      </c>
      <c r="D3" s="6" t="n">
        <v>601897</v>
      </c>
    </row>
    <row r="4">
      <c r="A4" s="4" t="inlineStr">
        <is>
          <t>Investment in marketable securities</t>
        </is>
      </c>
      <c r="B4" s="5" t="n">
        <v>1600000</v>
      </c>
      <c r="C4" s="6" t="n">
        <v>83000</v>
      </c>
    </row>
    <row r="5">
      <c r="A5" s="4" t="inlineStr">
        <is>
          <t>Accounts receivable, net</t>
        </is>
      </c>
      <c r="C5" s="6" t="n">
        <v>541885</v>
      </c>
      <c r="D5" s="6" t="n">
        <v>1336122</v>
      </c>
    </row>
    <row r="6">
      <c r="A6" s="4" t="inlineStr">
        <is>
          <t>Right-of-use assets, net</t>
        </is>
      </c>
      <c r="C6" s="6" t="n">
        <v>102144</v>
      </c>
      <c r="D6" s="6" t="n">
        <v>561375</v>
      </c>
    </row>
    <row r="7">
      <c r="A7" s="4" t="inlineStr">
        <is>
          <t>Other intangibles, net</t>
        </is>
      </c>
      <c r="C7" s="6" t="n">
        <v>142483</v>
      </c>
      <c r="D7" s="6" t="n">
        <v>212932</v>
      </c>
    </row>
    <row r="8">
      <c r="A8" s="4" t="inlineStr">
        <is>
          <t>Notes receivable</t>
        </is>
      </c>
      <c r="C8" s="6" t="n">
        <v>316374</v>
      </c>
      <c r="D8" s="6" t="n">
        <v>316374</v>
      </c>
    </row>
    <row r="9">
      <c r="A9" s="4" t="inlineStr">
        <is>
          <t>Deferred offering costs</t>
        </is>
      </c>
      <c r="C9" s="6" t="n">
        <v>108660</v>
      </c>
      <c r="D9" s="4" t="inlineStr">
        <is>
          <t xml:space="preserve"> </t>
        </is>
      </c>
    </row>
    <row r="10">
      <c r="A10" s="4" t="inlineStr">
        <is>
          <t>Total other assets</t>
        </is>
      </c>
      <c r="B10" s="6" t="n">
        <v>4449538</v>
      </c>
      <c r="C10" s="6" t="n">
        <v>3422781</v>
      </c>
      <c r="D10" s="5" t="n">
        <v>5709586</v>
      </c>
    </row>
    <row r="11">
      <c r="A11" s="4" t="inlineStr">
        <is>
          <t>Other Assets [Member]</t>
        </is>
      </c>
    </row>
    <row r="12">
      <c r="A12" s="4" t="inlineStr">
        <is>
          <t>Deferred rent receivable</t>
        </is>
      </c>
      <c r="B12" s="6" t="n">
        <v>1644276</v>
      </c>
      <c r="C12" s="6" t="n">
        <v>1912048</v>
      </c>
    </row>
    <row r="13">
      <c r="A13" s="4" t="inlineStr">
        <is>
          <t>Prepaid expenses, deposits and other</t>
        </is>
      </c>
      <c r="B13" s="6" t="n">
        <v>273585</v>
      </c>
      <c r="C13" s="6" t="n">
        <v>215946</v>
      </c>
    </row>
    <row r="14">
      <c r="A14" s="4" t="inlineStr">
        <is>
          <t>Investment in marketable securities</t>
        </is>
      </c>
      <c r="B14" s="6" t="n">
        <v>1670693</v>
      </c>
      <c r="C14" s="6" t="n">
        <v>83241</v>
      </c>
    </row>
    <row r="15">
      <c r="A15" s="4" t="inlineStr">
        <is>
          <t>Accounts receivable, net</t>
        </is>
      </c>
      <c r="B15" s="6" t="n">
        <v>363104</v>
      </c>
      <c r="C15" s="6" t="n">
        <v>541885</v>
      </c>
    </row>
    <row r="16">
      <c r="A16" s="4" t="inlineStr">
        <is>
          <t>Right-of-use assets, net</t>
        </is>
      </c>
      <c r="B16" s="6" t="n">
        <v>81637</v>
      </c>
      <c r="C16" s="6" t="n">
        <v>102144</v>
      </c>
    </row>
    <row r="17">
      <c r="A17" s="4" t="inlineStr">
        <is>
          <t>Other intangibles, net</t>
        </is>
      </c>
      <c r="B17" s="6" t="n">
        <v>97483</v>
      </c>
      <c r="C17" s="6" t="n">
        <v>142483</v>
      </c>
    </row>
    <row r="18">
      <c r="A18" s="4" t="inlineStr">
        <is>
          <t>Notes receivable</t>
        </is>
      </c>
      <c r="B18" s="6" t="n">
        <v>316374</v>
      </c>
      <c r="C18" s="6" t="n">
        <v>316374</v>
      </c>
    </row>
    <row r="19">
      <c r="A19" s="4" t="inlineStr">
        <is>
          <t>Deferred offering costs</t>
        </is>
      </c>
      <c r="B19" s="6" t="n">
        <v>2386</v>
      </c>
      <c r="C19" s="6" t="n">
        <v>108660</v>
      </c>
    </row>
    <row r="20">
      <c r="A20" s="4" t="inlineStr">
        <is>
          <t>Total other assets</t>
        </is>
      </c>
      <c r="B20" s="5" t="n">
        <v>4449538</v>
      </c>
      <c r="C20" s="5" t="n">
        <v>3422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OTHER ASSETS (Details Narrative)</t>
        </is>
      </c>
      <c r="B1" s="2" t="inlineStr">
        <is>
          <t>Sep. 30, 2021USD ($)Integer</t>
        </is>
      </c>
      <c r="C1" s="2" t="inlineStr">
        <is>
          <t>Dec. 31, 2020USD ($)</t>
        </is>
      </c>
    </row>
    <row r="2">
      <c r="A2" s="3" t="inlineStr">
        <is>
          <t>Deferred Costs, Capitalized, Prepaid, and Other Assets Disclosure [Abstract]</t>
        </is>
      </c>
    </row>
    <row r="3">
      <c r="A3" s="4" t="inlineStr">
        <is>
          <t>Number of publicly traded shares and options are owned</t>
        </is>
      </c>
      <c r="B3" s="6" t="n">
        <v>17</v>
      </c>
    </row>
    <row r="4">
      <c r="A4" s="4" t="inlineStr">
        <is>
          <t>Number of publicly traded options are owned</t>
        </is>
      </c>
      <c r="B4" s="6" t="n">
        <v>6</v>
      </c>
    </row>
    <row r="5">
      <c r="A5" s="4" t="inlineStr">
        <is>
          <t>Marketable Securities, Total | $</t>
        </is>
      </c>
      <c r="B5" s="5" t="n">
        <v>1600000</v>
      </c>
      <c r="C5" s="5" t="n">
        <v>83000</v>
      </c>
    </row>
    <row r="6">
      <c r="A6" s="4" t="inlineStr">
        <is>
          <t>Number of publicly traded shares and options are owned</t>
        </is>
      </c>
      <c r="B6"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6" customWidth="1" min="6" max="6"/>
    <col width="16" customWidth="1" min="7" max="7"/>
    <col width="14" customWidth="1" min="8" max="8"/>
    <col width="13" customWidth="1" min="9" max="9"/>
  </cols>
  <sheetData>
    <row r="1">
      <c r="A1" s="1" t="inlineStr">
        <is>
          <t>SCHEDULE OF DEBT (Details) - USD ($)</t>
        </is>
      </c>
      <c r="C1" s="2" t="inlineStr">
        <is>
          <t>Sep. 01, 2020</t>
        </is>
      </c>
      <c r="D1" s="2" t="inlineStr">
        <is>
          <t>Sep. 30, 2021</t>
        </is>
      </c>
      <c r="F1" s="2" t="inlineStr">
        <is>
          <t>Dec. 31, 2020</t>
        </is>
      </c>
      <c r="H1" s="2" t="inlineStr">
        <is>
          <t>Dec. 31, 2019</t>
        </is>
      </c>
    </row>
    <row r="2">
      <c r="A2" s="3" t="inlineStr">
        <is>
          <t>Debt Instrument [Line Items]</t>
        </is>
      </c>
    </row>
    <row r="3">
      <c r="A3" s="4" t="inlineStr">
        <is>
          <t>Maturity date</t>
        </is>
      </c>
      <c r="C3" s="4" t="inlineStr">
        <is>
          <t>Oct. 1,
		2020</t>
        </is>
      </c>
    </row>
    <row r="4">
      <c r="A4" s="4" t="inlineStr">
        <is>
          <t>Mortgage notes payable, net</t>
        </is>
      </c>
      <c r="D4" s="5" t="n">
        <v>86255680</v>
      </c>
      <c r="F4" s="5" t="n">
        <v>120029696</v>
      </c>
      <c r="H4" s="5" t="n">
        <v>142392992</v>
      </c>
    </row>
    <row r="5">
      <c r="A5" s="4" t="inlineStr">
        <is>
          <t>Mortgage Notes [Member]</t>
        </is>
      </c>
    </row>
    <row r="6">
      <c r="A6" s="3" t="inlineStr">
        <is>
          <t>Debt Instrument [Line Items]</t>
        </is>
      </c>
    </row>
    <row r="7">
      <c r="A7" s="4" t="inlineStr">
        <is>
          <t>Mortgage notes payable</t>
        </is>
      </c>
      <c r="D7" s="6" t="n">
        <v>86929031</v>
      </c>
      <c r="F7" s="6" t="n">
        <v>120788005</v>
      </c>
      <c r="H7" s="6" t="n">
        <v>143459049</v>
      </c>
    </row>
    <row r="8">
      <c r="A8" s="4" t="inlineStr">
        <is>
          <t>Unamortized loan costs</t>
        </is>
      </c>
      <c r="D8" s="6" t="n">
        <v>-673351</v>
      </c>
      <c r="F8" s="6" t="n">
        <v>-758309</v>
      </c>
      <c r="H8" s="6" t="n">
        <v>-1066057</v>
      </c>
    </row>
    <row r="9">
      <c r="A9" s="4" t="inlineStr">
        <is>
          <t>Mortgage notes payable, net</t>
        </is>
      </c>
      <c r="F9" s="6" t="n">
        <v>120029696</v>
      </c>
      <c r="H9" s="6" t="n">
        <v>142392992</v>
      </c>
    </row>
    <row r="10">
      <c r="A10" s="4" t="inlineStr">
        <is>
          <t>Waterman Plaza [Member] | Mortgage Notes [Member]</t>
        </is>
      </c>
    </row>
    <row r="11">
      <c r="A11" s="3" t="inlineStr">
        <is>
          <t>Debt Instrument [Line Items]</t>
        </is>
      </c>
    </row>
    <row r="12">
      <c r="A12" s="4" t="inlineStr">
        <is>
          <t>Mortgage notes payable</t>
        </is>
      </c>
      <c r="D12" s="4" t="inlineStr">
        <is>
          <t xml:space="preserve"> </t>
        </is>
      </c>
      <c r="E12" s="4" t="inlineStr">
        <is>
          <t>[1]</t>
        </is>
      </c>
      <c r="F12" s="5" t="n">
        <v>3207952</v>
      </c>
      <c r="G12" s="4" t="inlineStr">
        <is>
          <t>[1],[2],[3]</t>
        </is>
      </c>
      <c r="H12" s="6" t="n">
        <v>3274097</v>
      </c>
      <c r="I12" s="4" t="inlineStr">
        <is>
          <t>[2],[3]</t>
        </is>
      </c>
    </row>
    <row r="13">
      <c r="A13" s="4" t="inlineStr">
        <is>
          <t>Interest rate, variable</t>
        </is>
      </c>
      <c r="D13" s="4" t="inlineStr">
        <is>
          <t xml:space="preserve"> </t>
        </is>
      </c>
      <c r="E13" s="4" t="inlineStr">
        <is>
          <t>[1]</t>
        </is>
      </c>
      <c r="F13" s="4" t="inlineStr">
        <is>
          <t>4.25%</t>
        </is>
      </c>
      <c r="G13" s="4" t="inlineStr">
        <is>
          <t>[2],[3]</t>
        </is>
      </c>
    </row>
    <row r="14">
      <c r="A14" s="4" t="inlineStr">
        <is>
          <t>Maturity date</t>
        </is>
      </c>
      <c r="B14" s="4" t="inlineStr">
        <is>
          <t>[2],[3]</t>
        </is>
      </c>
      <c r="F14" s="4" t="inlineStr">
        <is>
          <t>Apr. 29,
		2021</t>
        </is>
      </c>
    </row>
    <row r="15">
      <c r="A15" s="4" t="inlineStr">
        <is>
          <t>World Plaza [Member] | Mortgage Notes [Member]</t>
        </is>
      </c>
    </row>
    <row r="16">
      <c r="A16" s="3" t="inlineStr">
        <is>
          <t>Debt Instrument [Line Items]</t>
        </is>
      </c>
    </row>
    <row r="17">
      <c r="A17" s="4" t="inlineStr">
        <is>
          <t>Mortgage notes payable</t>
        </is>
      </c>
      <c r="D17" s="4" t="inlineStr">
        <is>
          <t xml:space="preserve"> </t>
        </is>
      </c>
      <c r="E17" s="4" t="inlineStr">
        <is>
          <t>[4],[5]</t>
        </is>
      </c>
      <c r="F17" s="5" t="n">
        <v>5802568</v>
      </c>
      <c r="G17" s="4" t="inlineStr">
        <is>
          <t>[3],[4],[5],[6]</t>
        </is>
      </c>
      <c r="H17" s="6" t="n">
        <v>4979384</v>
      </c>
      <c r="I17" s="4" t="inlineStr">
        <is>
          <t>[3],[6]</t>
        </is>
      </c>
    </row>
    <row r="18">
      <c r="A18" s="4" t="inlineStr">
        <is>
          <t>Interest rate, variable</t>
        </is>
      </c>
      <c r="D18" s="4" t="inlineStr">
        <is>
          <t>2.91%</t>
        </is>
      </c>
      <c r="E18" s="4" t="inlineStr">
        <is>
          <t>[4],[5]</t>
        </is>
      </c>
      <c r="F18" s="4" t="inlineStr">
        <is>
          <t>2.91%</t>
        </is>
      </c>
      <c r="G18" s="4" t="inlineStr">
        <is>
          <t>[3],[6]</t>
        </is>
      </c>
    </row>
    <row r="19">
      <c r="A19" s="4" t="inlineStr">
        <is>
          <t>Maturity date</t>
        </is>
      </c>
      <c r="D19" s="4" t="inlineStr">
        <is>
          <t>Jul. 5,
		2021</t>
        </is>
      </c>
      <c r="E19" s="4" t="inlineStr">
        <is>
          <t>[4],[5]</t>
        </is>
      </c>
      <c r="F19" s="4" t="inlineStr">
        <is>
          <t>Jul. 5,
		2021</t>
        </is>
      </c>
      <c r="G19" s="4" t="inlineStr">
        <is>
          <t>[3],[6]</t>
        </is>
      </c>
    </row>
    <row r="20">
      <c r="A20" s="4" t="inlineStr">
        <is>
          <t>Garden Gateway Plaza [Member] | Mortgage Notes [Member]</t>
        </is>
      </c>
    </row>
    <row r="21">
      <c r="A21" s="3" t="inlineStr">
        <is>
          <t>Debt Instrument [Line Items]</t>
        </is>
      </c>
    </row>
    <row r="22">
      <c r="A22" s="4" t="inlineStr">
        <is>
          <t>Mortgage notes payable</t>
        </is>
      </c>
      <c r="D22" s="4" t="inlineStr">
        <is>
          <t xml:space="preserve"> </t>
        </is>
      </c>
      <c r="E22" s="4" t="inlineStr">
        <is>
          <t>[1]</t>
        </is>
      </c>
      <c r="F22" s="5" t="n">
        <v>5861523</v>
      </c>
      <c r="G22" s="4" t="inlineStr">
        <is>
          <t>[1],[3]</t>
        </is>
      </c>
      <c r="H22" s="6" t="n">
        <v>6071315</v>
      </c>
      <c r="I22" s="4" t="inlineStr">
        <is>
          <t>[3]</t>
        </is>
      </c>
    </row>
    <row r="23">
      <c r="A23" s="4" t="inlineStr">
        <is>
          <t>Maturity date</t>
        </is>
      </c>
      <c r="D23" s="4" t="inlineStr">
        <is>
          <t>Aug. 5,
		2021</t>
        </is>
      </c>
      <c r="E23" s="4" t="inlineStr">
        <is>
          <t>[1]</t>
        </is>
      </c>
      <c r="F23" s="4" t="inlineStr">
        <is>
          <t>Aug. 5,
		2021</t>
        </is>
      </c>
      <c r="G23" s="4" t="inlineStr">
        <is>
          <t>[3]</t>
        </is>
      </c>
    </row>
    <row r="24">
      <c r="A24" s="4" t="inlineStr">
        <is>
          <t>Debt Instrument, Interest Rate, Stated Percentage</t>
        </is>
      </c>
      <c r="D24" s="4" t="inlineStr">
        <is>
          <t>5.00%</t>
        </is>
      </c>
      <c r="E24" s="4" t="inlineStr">
        <is>
          <t>[1]</t>
        </is>
      </c>
      <c r="F24" s="4" t="inlineStr">
        <is>
          <t>5.00%</t>
        </is>
      </c>
      <c r="G24" s="4" t="inlineStr">
        <is>
          <t>[3]</t>
        </is>
      </c>
    </row>
    <row r="25">
      <c r="A25" s="4" t="inlineStr">
        <is>
          <t>The 300 N.P [Member] | Mortgage Notes [Member]</t>
        </is>
      </c>
    </row>
    <row r="26">
      <c r="A26" s="3" t="inlineStr">
        <is>
          <t>Debt Instrument [Line Items]</t>
        </is>
      </c>
    </row>
    <row r="27">
      <c r="A27" s="4" t="inlineStr">
        <is>
          <t>Mortgage notes payable</t>
        </is>
      </c>
      <c r="D27" s="5" t="n">
        <v>2243328</v>
      </c>
      <c r="F27" s="5" t="n">
        <v>2273478</v>
      </c>
      <c r="H27" s="6" t="n">
        <v>2311739</v>
      </c>
    </row>
    <row r="28">
      <c r="A28" s="4" t="inlineStr">
        <is>
          <t>Maturity date</t>
        </is>
      </c>
      <c r="D28" s="4" t="inlineStr">
        <is>
          <t>Jun. 11,
		2022</t>
        </is>
      </c>
      <c r="F28" s="4" t="inlineStr">
        <is>
          <t>Jun. 11,
		2022</t>
        </is>
      </c>
    </row>
    <row r="29">
      <c r="A29" s="4" t="inlineStr">
        <is>
          <t>Debt Instrument, Interest Rate, Stated Percentage</t>
        </is>
      </c>
      <c r="D29" s="4" t="inlineStr">
        <is>
          <t>4.95%</t>
        </is>
      </c>
      <c r="F29" s="4" t="inlineStr">
        <is>
          <t>4.95%</t>
        </is>
      </c>
    </row>
    <row r="30">
      <c r="A30" s="4" t="inlineStr">
        <is>
          <t>Highland Court [Member] | Mortgage Notes [Member]</t>
        </is>
      </c>
    </row>
    <row r="31">
      <c r="A31" s="3" t="inlineStr">
        <is>
          <t>Debt Instrument [Line Items]</t>
        </is>
      </c>
    </row>
    <row r="32">
      <c r="A32" s="4" t="inlineStr">
        <is>
          <t>Mortgage notes payable</t>
        </is>
      </c>
      <c r="D32" s="4" t="inlineStr">
        <is>
          <t xml:space="preserve"> </t>
        </is>
      </c>
      <c r="E32" s="4" t="inlineStr">
        <is>
          <t>[1]</t>
        </is>
      </c>
      <c r="F32" s="5" t="n">
        <v>6274815</v>
      </c>
      <c r="G32" s="4" t="inlineStr">
        <is>
          <t>[1],[3]</t>
        </is>
      </c>
      <c r="H32" s="6" t="n">
        <v>6424366</v>
      </c>
      <c r="I32" s="4" t="inlineStr">
        <is>
          <t>[3]</t>
        </is>
      </c>
    </row>
    <row r="33">
      <c r="A33" s="4" t="inlineStr">
        <is>
          <t>Maturity date</t>
        </is>
      </c>
      <c r="D33" s="4" t="inlineStr">
        <is>
          <t>Sep. 1,
		2022</t>
        </is>
      </c>
      <c r="E33" s="4" t="inlineStr">
        <is>
          <t>[1]</t>
        </is>
      </c>
      <c r="F33" s="4" t="inlineStr">
        <is>
          <t>Sep. 1,
		2022</t>
        </is>
      </c>
      <c r="G33" s="4" t="inlineStr">
        <is>
          <t>[3]</t>
        </is>
      </c>
    </row>
    <row r="34">
      <c r="A34" s="4" t="inlineStr">
        <is>
          <t>Debt Instrument, Interest Rate, Stated Percentage</t>
        </is>
      </c>
      <c r="D34" s="4" t="inlineStr">
        <is>
          <t>3.82%</t>
        </is>
      </c>
      <c r="E34" s="4" t="inlineStr">
        <is>
          <t>[1]</t>
        </is>
      </c>
      <c r="F34" s="4" t="inlineStr">
        <is>
          <t>3.82%</t>
        </is>
      </c>
      <c r="G34" s="4" t="inlineStr">
        <is>
          <t>[3]</t>
        </is>
      </c>
    </row>
    <row r="35">
      <c r="A35" s="4" t="inlineStr">
        <is>
          <t>Dakota Center [Member] | Mortgage Notes [Member]</t>
        </is>
      </c>
    </row>
    <row r="36">
      <c r="A36" s="3" t="inlineStr">
        <is>
          <t>Debt Instrument [Line Items]</t>
        </is>
      </c>
    </row>
    <row r="37">
      <c r="A37" s="4" t="inlineStr">
        <is>
          <t>Mortgage notes payable</t>
        </is>
      </c>
      <c r="D37" s="5" t="n">
        <v>9734220</v>
      </c>
      <c r="F37" s="5" t="n">
        <v>9900279</v>
      </c>
      <c r="H37" s="6" t="n">
        <v>10111693</v>
      </c>
    </row>
    <row r="38">
      <c r="A38" s="4" t="inlineStr">
        <is>
          <t>Maturity date</t>
        </is>
      </c>
      <c r="D38" s="4" t="inlineStr">
        <is>
          <t>Jul. 6,
		2024</t>
        </is>
      </c>
      <c r="F38" s="4" t="inlineStr">
        <is>
          <t>Jul. 6,
		2024</t>
        </is>
      </c>
      <c r="G38" s="4" t="inlineStr">
        <is>
          <t>[7]</t>
        </is>
      </c>
    </row>
    <row r="39">
      <c r="A39" s="4" t="inlineStr">
        <is>
          <t>Debt Instrument, Interest Rate, Stated Percentage</t>
        </is>
      </c>
      <c r="D39" s="4" t="inlineStr">
        <is>
          <t>4.74%</t>
        </is>
      </c>
      <c r="F39" s="4" t="inlineStr">
        <is>
          <t>4.74%</t>
        </is>
      </c>
      <c r="G39" s="4" t="inlineStr">
        <is>
          <t>[7]</t>
        </is>
      </c>
    </row>
    <row r="40">
      <c r="A40" s="4" t="inlineStr">
        <is>
          <t>Research Parkway [Member] | Mortgage Notes [Member]</t>
        </is>
      </c>
    </row>
    <row r="41">
      <c r="A41" s="3" t="inlineStr">
        <is>
          <t>Debt Instrument [Line Items]</t>
        </is>
      </c>
    </row>
    <row r="42">
      <c r="A42" s="4" t="inlineStr">
        <is>
          <t>Mortgage notes payable</t>
        </is>
      </c>
      <c r="D42" s="5" t="n">
        <v>1719390</v>
      </c>
      <c r="F42" s="5" t="n">
        <v>1760432</v>
      </c>
      <c r="H42" s="6" t="n">
        <v>1813305</v>
      </c>
    </row>
    <row r="43">
      <c r="A43" s="4" t="inlineStr">
        <is>
          <t>Maturity date</t>
        </is>
      </c>
      <c r="D43" s="4" t="inlineStr">
        <is>
          <t>Jan. 5,
		2025</t>
        </is>
      </c>
      <c r="F43" s="4" t="inlineStr">
        <is>
          <t>Jan. 5,
		2025</t>
        </is>
      </c>
    </row>
    <row r="44">
      <c r="A44" s="4" t="inlineStr">
        <is>
          <t>Debt Instrument, Interest Rate, Stated Percentage</t>
        </is>
      </c>
      <c r="D44" s="4" t="inlineStr">
        <is>
          <t>3.94%</t>
        </is>
      </c>
      <c r="F44" s="4" t="inlineStr">
        <is>
          <t>3.94%</t>
        </is>
      </c>
    </row>
    <row r="45">
      <c r="A45" s="4" t="inlineStr">
        <is>
          <t>Arapahoe Center [Member] | Mortgage Notes [Member]</t>
        </is>
      </c>
    </row>
    <row r="46">
      <c r="A46" s="3" t="inlineStr">
        <is>
          <t>Debt Instrument [Line Items]</t>
        </is>
      </c>
    </row>
    <row r="47">
      <c r="A47" s="4" t="inlineStr">
        <is>
          <t>Mortgage notes payable</t>
        </is>
      </c>
      <c r="D47" s="5" t="n">
        <v>7812125</v>
      </c>
      <c r="F47" s="5" t="n">
        <v>7932255</v>
      </c>
      <c r="H47" s="6" t="n">
        <v>8085727</v>
      </c>
    </row>
    <row r="48">
      <c r="A48" s="4" t="inlineStr">
        <is>
          <t>Maturity date</t>
        </is>
      </c>
      <c r="D48" s="4" t="inlineStr">
        <is>
          <t>Jan. 5,
		2025</t>
        </is>
      </c>
      <c r="F48" s="4" t="inlineStr">
        <is>
          <t>Jan. 5,
		2025</t>
        </is>
      </c>
    </row>
    <row r="49">
      <c r="A49" s="4" t="inlineStr">
        <is>
          <t>Debt Instrument, Interest Rate, Stated Percentage</t>
        </is>
      </c>
      <c r="D49" s="4" t="inlineStr">
        <is>
          <t>4.34%</t>
        </is>
      </c>
      <c r="F49" s="4" t="inlineStr">
        <is>
          <t>4.34%</t>
        </is>
      </c>
    </row>
    <row r="50">
      <c r="A50" s="4" t="inlineStr">
        <is>
          <t>Union Town Center [Member] | Mortgage Notes [Member]</t>
        </is>
      </c>
    </row>
    <row r="51">
      <c r="A51" s="3" t="inlineStr">
        <is>
          <t>Debt Instrument [Line Items]</t>
        </is>
      </c>
    </row>
    <row r="52">
      <c r="A52" s="4" t="inlineStr">
        <is>
          <t>Mortgage notes payable</t>
        </is>
      </c>
      <c r="D52" s="5" t="n">
        <v>8197495</v>
      </c>
      <c r="F52" s="5" t="n">
        <v>8315550</v>
      </c>
      <c r="H52" s="6" t="n">
        <v>8440000</v>
      </c>
    </row>
    <row r="53">
      <c r="A53" s="4" t="inlineStr">
        <is>
          <t>Maturity date</t>
        </is>
      </c>
      <c r="D53" s="4" t="inlineStr">
        <is>
          <t>Jan. 5,
		2025</t>
        </is>
      </c>
      <c r="F53" s="4" t="inlineStr">
        <is>
          <t>Jan. 5,
		2025</t>
        </is>
      </c>
    </row>
    <row r="54">
      <c r="A54" s="4" t="inlineStr">
        <is>
          <t>Debt Instrument, Interest Rate, Stated Percentage</t>
        </is>
      </c>
      <c r="D54" s="4" t="inlineStr">
        <is>
          <t>4.28%</t>
        </is>
      </c>
      <c r="F54" s="4" t="inlineStr">
        <is>
          <t>4.28%</t>
        </is>
      </c>
    </row>
    <row r="55">
      <c r="A55" s="4" t="inlineStr">
        <is>
          <t>One Park Centre [Member] | Mortgage Notes [Member]</t>
        </is>
      </c>
    </row>
    <row r="56">
      <c r="A56" s="3" t="inlineStr">
        <is>
          <t>Debt Instrument [Line Items]</t>
        </is>
      </c>
    </row>
    <row r="57">
      <c r="A57" s="4" t="inlineStr">
        <is>
          <t>Mortgage notes payable</t>
        </is>
      </c>
      <c r="D57" s="5" t="n">
        <v>6304625</v>
      </c>
      <c r="F57" s="5" t="n">
        <v>6385166</v>
      </c>
      <c r="H57" s="6" t="n">
        <v>6487532</v>
      </c>
    </row>
    <row r="58">
      <c r="A58" s="4" t="inlineStr">
        <is>
          <t>Maturity date</t>
        </is>
      </c>
      <c r="D58" s="4" t="inlineStr">
        <is>
          <t>Sep. 5,
		2025</t>
        </is>
      </c>
      <c r="F58" s="4" t="inlineStr">
        <is>
          <t>Sep. 5,
		2025</t>
        </is>
      </c>
    </row>
    <row r="59">
      <c r="A59" s="4" t="inlineStr">
        <is>
          <t>Debt Instrument, Interest Rate, Stated Percentage</t>
        </is>
      </c>
      <c r="D59" s="4" t="inlineStr">
        <is>
          <t>4.77%</t>
        </is>
      </c>
      <c r="F59" s="4" t="inlineStr">
        <is>
          <t>4.77%</t>
        </is>
      </c>
    </row>
    <row r="60">
      <c r="A60" s="4" t="inlineStr">
        <is>
          <t>Genesis Plaza [Member] | Mortgage Notes [Member]</t>
        </is>
      </c>
    </row>
    <row r="61">
      <c r="A61" s="3" t="inlineStr">
        <is>
          <t>Debt Instrument [Line Items]</t>
        </is>
      </c>
    </row>
    <row r="62">
      <c r="A62" s="4" t="inlineStr">
        <is>
          <t>Mortgage notes payable</t>
        </is>
      </c>
      <c r="D62" s="5" t="n">
        <v>6196202</v>
      </c>
      <c r="F62" s="5" t="n">
        <v>6276273</v>
      </c>
      <c r="H62" s="6" t="n">
        <v>6378110</v>
      </c>
    </row>
    <row r="63">
      <c r="A63" s="4" t="inlineStr">
        <is>
          <t>Maturity date</t>
        </is>
      </c>
      <c r="D63" s="4" t="inlineStr">
        <is>
          <t>Sep. 6,
		2025</t>
        </is>
      </c>
      <c r="F63" s="4" t="inlineStr">
        <is>
          <t>Sep. 6,
		2025</t>
        </is>
      </c>
    </row>
    <row r="64">
      <c r="A64" s="4" t="inlineStr">
        <is>
          <t>Debt Instrument, Interest Rate, Stated Percentage</t>
        </is>
      </c>
      <c r="D64" s="4" t="inlineStr">
        <is>
          <t>4.71%</t>
        </is>
      </c>
      <c r="F64" s="4" t="inlineStr">
        <is>
          <t>4.71%</t>
        </is>
      </c>
    </row>
    <row r="65">
      <c r="A65" s="4" t="inlineStr">
        <is>
          <t>Shea Center II [Member] | Mortgage Notes [Member]</t>
        </is>
      </c>
    </row>
    <row r="66">
      <c r="A66" s="3" t="inlineStr">
        <is>
          <t>Debt Instrument [Line Items]</t>
        </is>
      </c>
    </row>
    <row r="67">
      <c r="A67" s="4" t="inlineStr">
        <is>
          <t>Mortgage notes payable</t>
        </is>
      </c>
      <c r="D67" s="5" t="n">
        <v>17559316</v>
      </c>
      <c r="F67" s="5" t="n">
        <v>17727500</v>
      </c>
      <c r="H67" s="6" t="n">
        <v>17727500</v>
      </c>
    </row>
    <row r="68">
      <c r="A68" s="4" t="inlineStr">
        <is>
          <t>Maturity date</t>
        </is>
      </c>
      <c r="D68" s="4" t="inlineStr">
        <is>
          <t>Jan. 5,
		2026</t>
        </is>
      </c>
      <c r="F68" s="4" t="inlineStr">
        <is>
          <t>Jan. 5,
		2026</t>
        </is>
      </c>
    </row>
    <row r="69">
      <c r="A69" s="4" t="inlineStr">
        <is>
          <t>Debt Instrument, Interest Rate, Stated Percentage</t>
        </is>
      </c>
      <c r="D69" s="4" t="inlineStr">
        <is>
          <t>4.92%</t>
        </is>
      </c>
      <c r="F69" s="4" t="inlineStr">
        <is>
          <t>4.92%</t>
        </is>
      </c>
    </row>
    <row r="70">
      <c r="A70" s="4" t="inlineStr">
        <is>
          <t>Executive Office Park [Member] | Mortgage Notes [Member]</t>
        </is>
      </c>
    </row>
    <row r="71">
      <c r="A71" s="3" t="inlineStr">
        <is>
          <t>Debt Instrument [Line Items]</t>
        </is>
      </c>
    </row>
    <row r="72">
      <c r="A72" s="4" t="inlineStr">
        <is>
          <t>Mortgage notes payable</t>
        </is>
      </c>
      <c r="D72" s="4" t="inlineStr">
        <is>
          <t xml:space="preserve"> </t>
        </is>
      </c>
      <c r="E72" s="4" t="inlineStr">
        <is>
          <t>[1]</t>
        </is>
      </c>
      <c r="F72" s="5" t="n">
        <v>2985998</v>
      </c>
      <c r="G72" s="4" t="inlineStr">
        <is>
          <t>[1],[7]</t>
        </is>
      </c>
      <c r="H72" s="6" t="n">
        <v>4839577</v>
      </c>
      <c r="I72" s="4" t="inlineStr">
        <is>
          <t>[7]</t>
        </is>
      </c>
    </row>
    <row r="73">
      <c r="A73" s="4" t="inlineStr">
        <is>
          <t>Maturity date</t>
        </is>
      </c>
      <c r="D73" s="4" t="inlineStr">
        <is>
          <t>Jun. 1,
		2027</t>
        </is>
      </c>
      <c r="E73" s="4" t="inlineStr">
        <is>
          <t>[1]</t>
        </is>
      </c>
      <c r="F73" s="4" t="inlineStr">
        <is>
          <t>Jun. 1,
		2027</t>
        </is>
      </c>
      <c r="G73" s="4" t="inlineStr">
        <is>
          <t>[7]</t>
        </is>
      </c>
    </row>
    <row r="74">
      <c r="A74" s="4" t="inlineStr">
        <is>
          <t>Debt Instrument, Interest Rate, Stated Percentage</t>
        </is>
      </c>
      <c r="D74" s="4" t="inlineStr">
        <is>
          <t>4.83%</t>
        </is>
      </c>
      <c r="E74" s="4" t="inlineStr">
        <is>
          <t>[1]</t>
        </is>
      </c>
      <c r="F74" s="4" t="inlineStr">
        <is>
          <t>4.83%</t>
        </is>
      </c>
      <c r="G74" s="4" t="inlineStr">
        <is>
          <t>[7]</t>
        </is>
      </c>
    </row>
    <row r="75">
      <c r="A75" s="4" t="inlineStr">
        <is>
          <t>West Fargo Industrial [Member] | Mortgage Notes [Member]</t>
        </is>
      </c>
    </row>
    <row r="76">
      <c r="A76" s="3" t="inlineStr">
        <is>
          <t>Debt Instrument [Line Items]</t>
        </is>
      </c>
    </row>
    <row r="77">
      <c r="A77" s="4" t="inlineStr">
        <is>
          <t>Mortgage notes payable</t>
        </is>
      </c>
      <c r="D77" s="5" t="n">
        <v>4177334</v>
      </c>
      <c r="F77" s="5" t="n">
        <v>4262718</v>
      </c>
      <c r="H77" s="6" t="n">
        <v>4216565</v>
      </c>
    </row>
    <row r="78">
      <c r="A78" s="4" t="inlineStr">
        <is>
          <t>Maturity date</t>
        </is>
      </c>
      <c r="D78" s="4" t="inlineStr">
        <is>
          <t>Aug. 5,
		2029</t>
        </is>
      </c>
      <c r="F78" s="4" t="inlineStr">
        <is>
          <t>Aug. 5,
		2029</t>
        </is>
      </c>
    </row>
    <row r="79">
      <c r="A79" s="4" t="inlineStr">
        <is>
          <t>Debt Instrument, Interest Rate, Stated Percentage</t>
        </is>
      </c>
      <c r="D79" s="4" t="inlineStr">
        <is>
          <t>3.27%</t>
        </is>
      </c>
      <c r="F79" s="4" t="inlineStr">
        <is>
          <t>3.27%</t>
        </is>
      </c>
    </row>
    <row r="80">
      <c r="A80" s="4" t="inlineStr">
        <is>
          <t>Grand Pacific Center [Member] | Mortgage Notes [Member]</t>
        </is>
      </c>
    </row>
    <row r="81">
      <c r="A81" s="3" t="inlineStr">
        <is>
          <t>Debt Instrument [Line Items]</t>
        </is>
      </c>
    </row>
    <row r="82">
      <c r="A82" s="4" t="inlineStr">
        <is>
          <t>Mortgage notes payable</t>
        </is>
      </c>
      <c r="D82" s="5" t="n">
        <v>3649729</v>
      </c>
      <c r="E82" s="4" t="inlineStr">
        <is>
          <t>[8]</t>
        </is>
      </c>
      <c r="F82" s="5" t="n">
        <v>3738142</v>
      </c>
      <c r="G82" s="4" t="inlineStr">
        <is>
          <t>[6],[8]</t>
        </is>
      </c>
      <c r="H82" s="6" t="n">
        <v>3851962</v>
      </c>
      <c r="I82" s="4" t="inlineStr">
        <is>
          <t>[6]</t>
        </is>
      </c>
    </row>
    <row r="83">
      <c r="A83" s="4" t="inlineStr">
        <is>
          <t>Maturity date</t>
        </is>
      </c>
      <c r="D83" s="4" t="inlineStr">
        <is>
          <t>Aug. 1,
		2037</t>
        </is>
      </c>
      <c r="E83" s="4" t="inlineStr">
        <is>
          <t>[8]</t>
        </is>
      </c>
      <c r="F83" s="4" t="inlineStr">
        <is>
          <t>Aug. 1,
		2037</t>
        </is>
      </c>
      <c r="G83" s="4" t="inlineStr">
        <is>
          <t>[6]</t>
        </is>
      </c>
    </row>
    <row r="84">
      <c r="A84" s="4" t="inlineStr">
        <is>
          <t>Debt Instrument, Interest Rate, Stated Percentage</t>
        </is>
      </c>
      <c r="D84" s="4" t="inlineStr">
        <is>
          <t>4.02%</t>
        </is>
      </c>
      <c r="E84" s="4" t="inlineStr">
        <is>
          <t>[8]</t>
        </is>
      </c>
      <c r="F84" s="4" t="inlineStr">
        <is>
          <t>4.02%</t>
        </is>
      </c>
      <c r="G84" s="4" t="inlineStr">
        <is>
          <t>[6]</t>
        </is>
      </c>
    </row>
    <row r="85">
      <c r="A85" s="4" t="inlineStr">
        <is>
          <t>Subtotal, Presidio Property Trust, Inc. Properties [Member] | Mortgage Notes [Member]</t>
        </is>
      </c>
    </row>
    <row r="86">
      <c r="A86" s="3" t="inlineStr">
        <is>
          <t>Debt Instrument [Line Items]</t>
        </is>
      </c>
    </row>
    <row r="87">
      <c r="A87" s="4" t="inlineStr">
        <is>
          <t>Mortgage notes payable</t>
        </is>
      </c>
      <c r="D87" s="5" t="n">
        <v>67593764</v>
      </c>
      <c r="F87" s="5" t="n">
        <v>92704649</v>
      </c>
      <c r="H87" s="6" t="n">
        <v>110814920</v>
      </c>
    </row>
    <row r="88">
      <c r="A88" s="4" t="inlineStr">
        <is>
          <t>Model Home [Member] | Mortgage Notes [Member]</t>
        </is>
      </c>
    </row>
    <row r="89">
      <c r="A89" s="3" t="inlineStr">
        <is>
          <t>Debt Instrument [Line Items]</t>
        </is>
      </c>
    </row>
    <row r="90">
      <c r="A90" s="4" t="inlineStr">
        <is>
          <t>Mortgage notes payable</t>
        </is>
      </c>
      <c r="D90" s="5" t="n">
        <v>19335267</v>
      </c>
      <c r="E90" s="4" t="inlineStr">
        <is>
          <t>[5]</t>
        </is>
      </c>
      <c r="F90" s="6" t="n">
        <v>28083356</v>
      </c>
      <c r="G90" s="4" t="inlineStr">
        <is>
          <t>[3],[5]</t>
        </is>
      </c>
      <c r="H90" s="6" t="n">
        <v>32644129</v>
      </c>
      <c r="I90" s="4" t="inlineStr">
        <is>
          <t>[3]</t>
        </is>
      </c>
    </row>
    <row r="91">
      <c r="A91" s="4" t="inlineStr">
        <is>
          <t>Model Home [Member] | Mortgage Notes [Member] | Minimum [Member]</t>
        </is>
      </c>
    </row>
    <row r="92">
      <c r="A92" s="3" t="inlineStr">
        <is>
          <t>Debt Instrument [Line Items]</t>
        </is>
      </c>
    </row>
    <row r="93">
      <c r="A93" s="4" t="inlineStr">
        <is>
          <t>Debt Instrument, Interest Rate, Stated Percentage</t>
        </is>
      </c>
      <c r="D93" s="4" t="inlineStr">
        <is>
          <t>2.50%</t>
        </is>
      </c>
    </row>
    <row r="94">
      <c r="A94" s="4" t="inlineStr">
        <is>
          <t>Model Home [Member] | Mortgage Notes [Member] | Maximum [Member]</t>
        </is>
      </c>
    </row>
    <row r="95">
      <c r="A95" s="3" t="inlineStr">
        <is>
          <t>Debt Instrument [Line Items]</t>
        </is>
      </c>
    </row>
    <row r="96">
      <c r="A96" s="4" t="inlineStr">
        <is>
          <t>Debt Instrument, Interest Rate, Stated Percentage</t>
        </is>
      </c>
      <c r="D96" s="4" t="inlineStr">
        <is>
          <t>5.63%</t>
        </is>
      </c>
    </row>
    <row r="97">
      <c r="A97" s="4" t="inlineStr">
        <is>
          <t>Union Terrace [Member] | Mortgage Notes [Member]</t>
        </is>
      </c>
    </row>
    <row r="98">
      <c r="A98" s="3" t="inlineStr">
        <is>
          <t>Debt Instrument [Line Items]</t>
        </is>
      </c>
    </row>
    <row r="99">
      <c r="A99" s="4" t="inlineStr">
        <is>
          <t>Mortgage notes payable</t>
        </is>
      </c>
      <c r="B99" s="4" t="inlineStr">
        <is>
          <t>[7]</t>
        </is>
      </c>
      <c r="F99" s="4" t="inlineStr">
        <is>
          <t xml:space="preserve"> </t>
        </is>
      </c>
      <c r="H99" s="6" t="n">
        <v>6240396</v>
      </c>
    </row>
    <row r="100">
      <c r="A100" s="4" t="inlineStr">
        <is>
          <t>Maturity date</t>
        </is>
      </c>
      <c r="F100" s="4" t="inlineStr">
        <is>
          <t>Aug. 5,
		2024</t>
        </is>
      </c>
    </row>
    <row r="101">
      <c r="A101" s="4" t="inlineStr">
        <is>
          <t>Debt Instrument, Interest Rate, Stated Percentage</t>
        </is>
      </c>
      <c r="B101" s="4" t="inlineStr">
        <is>
          <t>[7]</t>
        </is>
      </c>
      <c r="F101" s="4" t="inlineStr">
        <is>
          <t>4.50%</t>
        </is>
      </c>
    </row>
    <row r="102">
      <c r="A102" s="4" t="inlineStr">
        <is>
          <t>Centennial Tech Center [Member] | Mortgage Notes [Member]</t>
        </is>
      </c>
    </row>
    <row r="103">
      <c r="A103" s="3" t="inlineStr">
        <is>
          <t>Debt Instrument [Line Items]</t>
        </is>
      </c>
    </row>
    <row r="104">
      <c r="A104" s="4" t="inlineStr">
        <is>
          <t>Mortgage notes payable</t>
        </is>
      </c>
      <c r="F104" s="4" t="inlineStr">
        <is>
          <t xml:space="preserve"> </t>
        </is>
      </c>
      <c r="H104" s="5" t="n">
        <v>9561652</v>
      </c>
    </row>
    <row r="105">
      <c r="A105" s="4" t="inlineStr">
        <is>
          <t>Maturity date</t>
        </is>
      </c>
      <c r="F105" s="4" t="inlineStr">
        <is>
          <t>Dec. 5,
		2024</t>
        </is>
      </c>
    </row>
    <row r="106">
      <c r="A106" s="4" t="inlineStr">
        <is>
          <t>Debt Instrument, Interest Rate, Stated Percentage</t>
        </is>
      </c>
      <c r="B106" s="4" t="inlineStr">
        <is>
          <t>[7]</t>
        </is>
      </c>
      <c r="F106" s="4" t="inlineStr">
        <is>
          <t>4.43%</t>
        </is>
      </c>
    </row>
    <row r="107"/>
    <row r="108">
      <c r="A108" s="4" t="inlineStr">
        <is>
          <t>[1]</t>
        </is>
      </c>
      <c r="B108" s="4" t="inlineStr">
        <is>
          <t>Waterman
    Plaza and Garden Gateway Plaza were sold during the first quarter of 2021, while Highland Court and Executive Office Park were sold
    in the second quarter of 2021.</t>
        </is>
      </c>
    </row>
    <row r="109">
      <c r="A109" s="4" t="inlineStr">
        <is>
          <t>[2]</t>
        </is>
      </c>
      <c r="B109" s="4" t="inlineStr">
        <is>
          <t>Interest
    on this loan resets annually at LIBOR plus 3.00%, with a floor of 4.25%</t>
        </is>
      </c>
    </row>
    <row r="110">
      <c r="A110" s="4" t="inlineStr">
        <is>
          <t>[3]</t>
        </is>
      </c>
      <c r="B110" s="4" t="inlineStr">
        <is>
          <t>Properties
    held for sale as of December 31, 2020. Seven model homes were included as held for sale.</t>
        </is>
      </c>
    </row>
    <row r="111">
      <c r="A111" s="4" t="inlineStr">
        <is>
          <t>[4]</t>
        </is>
      </c>
      <c r="B111" s="4" t="inlineStr">
        <is>
          <t>During
    June 2021, this loan was paid in full with cash from the sale of other properties and excess cash on hand.</t>
        </is>
      </c>
    </row>
    <row r="112">
      <c r="A112" s="4" t="inlineStr">
        <is>
          <t>[5]</t>
        </is>
      </c>
      <c r="B112" s="4" t="inlineStr">
        <is>
          <t>Property
    held for sale as of September 30, 2021. There were three model homes included as real estate assets held for sale.</t>
        </is>
      </c>
    </row>
    <row r="113">
      <c r="A113" s="4" t="inlineStr">
        <is>
          <t>[6]</t>
        </is>
      </c>
      <c r="B113" s="4" t="inlineStr">
        <is>
          <t>Interest
    on this loan is ABR + 0.75% and LIBOR plus 2.75%. For the year-ended December 31, 2020, the weighted average interest rate was 3.37%.</t>
        </is>
      </c>
    </row>
    <row r="114">
      <c r="A114" s="4" t="inlineStr">
        <is>
          <t>[7]</t>
        </is>
      </c>
      <c r="B114" s="4" t="inlineStr">
        <is>
          <t>Property
    sold during the year ended December 31, 2020, see Footnote 3 above for further detail. One of four buildings at Executive Office
    Park were sold.</t>
        </is>
      </c>
    </row>
    <row r="115">
      <c r="A115" s="4" t="inlineStr">
        <is>
          <t>[8]</t>
        </is>
      </c>
      <c r="B115" s="4" t="inlineStr">
        <is>
          <t>Interest
    rate is subject to reset on September 1, 2023.</t>
        </is>
      </c>
    </row>
  </sheetData>
  <mergeCells count="13">
    <mergeCell ref="A1:B1"/>
    <mergeCell ref="D1:E1"/>
    <mergeCell ref="F1:G1"/>
    <mergeCell ref="H1:I1"/>
    <mergeCell ref="A107:H107"/>
    <mergeCell ref="B108:H108"/>
    <mergeCell ref="B109:H109"/>
    <mergeCell ref="B110:H110"/>
    <mergeCell ref="B111:H111"/>
    <mergeCell ref="B112:H112"/>
    <mergeCell ref="B113:H113"/>
    <mergeCell ref="B114:H114"/>
    <mergeCell ref="B115:H1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INCIPAL PAYMENTS OF MORTGAGE NOTES PAYABLE (Details) - USD ($)</t>
        </is>
      </c>
      <c r="B1" s="2" t="inlineStr">
        <is>
          <t>Dec. 31, 2020</t>
        </is>
      </c>
      <c r="C1" s="2" t="inlineStr">
        <is>
          <t>Sep. 30, 2020</t>
        </is>
      </c>
    </row>
    <row r="2">
      <c r="A2" s="3" t="inlineStr">
        <is>
          <t>Short-term Debt [Line Items]</t>
        </is>
      </c>
    </row>
    <row r="3">
      <c r="A3" s="4" t="inlineStr">
        <is>
          <t>Year 1</t>
        </is>
      </c>
      <c r="C3" s="5" t="n">
        <v>942863</v>
      </c>
    </row>
    <row r="4">
      <c r="A4" s="4" t="inlineStr">
        <is>
          <t>2021</t>
        </is>
      </c>
      <c r="B4" s="5" t="n">
        <v>26554936</v>
      </c>
      <c r="C4" s="6" t="n">
        <v>12348813</v>
      </c>
    </row>
    <row r="5">
      <c r="A5" s="4" t="inlineStr">
        <is>
          <t>2022</t>
        </is>
      </c>
      <c r="B5" s="6" t="n">
        <v>21515852</v>
      </c>
      <c r="C5" s="6" t="n">
        <v>5651859</v>
      </c>
    </row>
    <row r="6">
      <c r="A6" s="4" t="inlineStr">
        <is>
          <t>2023</t>
        </is>
      </c>
      <c r="B6" s="6" t="n">
        <v>7672335</v>
      </c>
      <c r="C6" s="6" t="n">
        <v>16089766</v>
      </c>
    </row>
    <row r="7">
      <c r="A7" s="4" t="inlineStr">
        <is>
          <t>2024</t>
        </is>
      </c>
      <c r="B7" s="6" t="n">
        <v>10447888</v>
      </c>
      <c r="C7" s="6" t="n">
        <v>28770832</v>
      </c>
    </row>
    <row r="8">
      <c r="A8" s="4" t="inlineStr">
        <is>
          <t>Thereafter</t>
        </is>
      </c>
      <c r="C8" s="6" t="n">
        <v>23124898</v>
      </c>
    </row>
    <row r="9">
      <c r="A9" s="4" t="inlineStr">
        <is>
          <t>Total</t>
        </is>
      </c>
      <c r="B9" s="6" t="n">
        <v>120788005</v>
      </c>
      <c r="C9" s="6" t="n">
        <v>86929031</v>
      </c>
    </row>
    <row r="10">
      <c r="A10" s="4" t="inlineStr">
        <is>
          <t>2025</t>
        </is>
      </c>
      <c r="B10" s="6" t="n">
        <v>28902297</v>
      </c>
    </row>
    <row r="11">
      <c r="A11" s="4" t="inlineStr">
        <is>
          <t>Thereafter</t>
        </is>
      </c>
      <c r="B11" s="6" t="n">
        <v>25694697</v>
      </c>
    </row>
    <row r="12">
      <c r="A12" s="4" t="inlineStr">
        <is>
          <t>Officeindustrial And Retail Notes Payable [Member]</t>
        </is>
      </c>
    </row>
    <row r="13">
      <c r="A13" s="3" t="inlineStr">
        <is>
          <t>Short-term Debt [Line Items]</t>
        </is>
      </c>
    </row>
    <row r="14">
      <c r="A14" s="4" t="inlineStr">
        <is>
          <t>Year 1</t>
        </is>
      </c>
      <c r="C14" s="6" t="n">
        <v>336488</v>
      </c>
    </row>
    <row r="15">
      <c r="A15" s="4" t="inlineStr">
        <is>
          <t>2021</t>
        </is>
      </c>
      <c r="B15" s="6" t="n">
        <v>16385688</v>
      </c>
      <c r="C15" s="6" t="n">
        <v>3581868</v>
      </c>
    </row>
    <row r="16">
      <c r="A16" s="4" t="inlineStr">
        <is>
          <t>2022</t>
        </is>
      </c>
      <c r="B16" s="6" t="n">
        <v>9780330</v>
      </c>
      <c r="C16" s="6" t="n">
        <v>1410835</v>
      </c>
    </row>
    <row r="17">
      <c r="A17" s="4" t="inlineStr">
        <is>
          <t>2023</t>
        </is>
      </c>
      <c r="B17" s="6" t="n">
        <v>1493749</v>
      </c>
      <c r="C17" s="6" t="n">
        <v>10368843</v>
      </c>
    </row>
    <row r="18">
      <c r="A18" s="4" t="inlineStr">
        <is>
          <t>2024</t>
        </is>
      </c>
      <c r="B18" s="6" t="n">
        <v>10447888</v>
      </c>
      <c r="C18" s="6" t="n">
        <v>28770832</v>
      </c>
    </row>
    <row r="19">
      <c r="A19" s="4" t="inlineStr">
        <is>
          <t>Thereafter</t>
        </is>
      </c>
      <c r="C19" s="6" t="n">
        <v>23124898</v>
      </c>
    </row>
    <row r="20">
      <c r="A20" s="4" t="inlineStr">
        <is>
          <t>Total</t>
        </is>
      </c>
      <c r="B20" s="6" t="n">
        <v>92704649</v>
      </c>
      <c r="C20" s="6" t="n">
        <v>67593764</v>
      </c>
    </row>
    <row r="21">
      <c r="A21" s="4" t="inlineStr">
        <is>
          <t>2025</t>
        </is>
      </c>
      <c r="B21" s="6" t="n">
        <v>28902297</v>
      </c>
    </row>
    <row r="22">
      <c r="A22" s="4" t="inlineStr">
        <is>
          <t>Thereafter</t>
        </is>
      </c>
      <c r="B22" s="6" t="n">
        <v>25694697</v>
      </c>
    </row>
    <row r="23">
      <c r="A23" s="4" t="inlineStr">
        <is>
          <t>Model Home Properies Notes Payable [Member]</t>
        </is>
      </c>
    </row>
    <row r="24">
      <c r="A24" s="3" t="inlineStr">
        <is>
          <t>Short-term Debt [Line Items]</t>
        </is>
      </c>
    </row>
    <row r="25">
      <c r="A25" s="4" t="inlineStr">
        <is>
          <t>Year 1</t>
        </is>
      </c>
      <c r="C25" s="6" t="n">
        <v>606375</v>
      </c>
    </row>
    <row r="26">
      <c r="A26" s="4" t="inlineStr">
        <is>
          <t>2021</t>
        </is>
      </c>
      <c r="B26" s="6" t="n">
        <v>10169248</v>
      </c>
      <c r="C26" s="6" t="n">
        <v>8766945</v>
      </c>
    </row>
    <row r="27">
      <c r="A27" s="4" t="inlineStr">
        <is>
          <t>2022</t>
        </is>
      </c>
      <c r="B27" s="6" t="n">
        <v>11735522</v>
      </c>
      <c r="C27" s="6" t="n">
        <v>4241024</v>
      </c>
    </row>
    <row r="28">
      <c r="A28" s="4" t="inlineStr">
        <is>
          <t>2023</t>
        </is>
      </c>
      <c r="B28" s="6" t="n">
        <v>6178586</v>
      </c>
      <c r="C28" s="6" t="n">
        <v>5720923</v>
      </c>
    </row>
    <row r="29">
      <c r="A29" s="4" t="inlineStr">
        <is>
          <t>2024</t>
        </is>
      </c>
      <c r="B29" s="4" t="inlineStr">
        <is>
          <t xml:space="preserve"> </t>
        </is>
      </c>
      <c r="C29" s="4" t="inlineStr">
        <is>
          <t xml:space="preserve"> </t>
        </is>
      </c>
    </row>
    <row r="30">
      <c r="A30" s="4" t="inlineStr">
        <is>
          <t>Thereafter</t>
        </is>
      </c>
      <c r="C30" s="4" t="inlineStr">
        <is>
          <t xml:space="preserve"> </t>
        </is>
      </c>
    </row>
    <row r="31">
      <c r="A31" s="4" t="inlineStr">
        <is>
          <t>Total</t>
        </is>
      </c>
      <c r="B31" s="6" t="n">
        <v>28083356</v>
      </c>
      <c r="C31" s="5" t="n">
        <v>19335267</v>
      </c>
    </row>
    <row r="32">
      <c r="A32" s="4" t="inlineStr">
        <is>
          <t>2025</t>
        </is>
      </c>
      <c r="B32" s="4" t="inlineStr">
        <is>
          <t xml:space="preserve"> </t>
        </is>
      </c>
    </row>
    <row r="33">
      <c r="A33" s="4" t="inlineStr">
        <is>
          <t>Thereafter</t>
        </is>
      </c>
      <c r="B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5" customWidth="1" min="21" max="21"/>
  </cols>
  <sheetData>
    <row r="1">
      <c r="A1" s="1" t="inlineStr">
        <is>
          <t>NOTES PAYABLE (Details Narrative) - USD ($)</t>
        </is>
      </c>
      <c r="B1" s="2" t="inlineStr">
        <is>
          <t>Jun. 01, 2021</t>
        </is>
      </c>
      <c r="C1" s="2" t="inlineStr">
        <is>
          <t>Aug. 17, 2020</t>
        </is>
      </c>
      <c r="D1" s="2" t="inlineStr">
        <is>
          <t>Apr. 30, 2020</t>
        </is>
      </c>
      <c r="E1" s="2" t="inlineStr">
        <is>
          <t>Apr. 22, 2020</t>
        </is>
      </c>
      <c r="F1" s="2" t="inlineStr">
        <is>
          <t>Jan. 31, 2021</t>
        </is>
      </c>
      <c r="G1" s="2" t="inlineStr">
        <is>
          <t>May 31, 2021</t>
        </is>
      </c>
      <c r="H1" s="2" t="inlineStr">
        <is>
          <t>Sep. 30, 2021</t>
        </is>
      </c>
      <c r="I1" s="2" t="inlineStr">
        <is>
          <t>Mar. 31, 2021</t>
        </is>
      </c>
      <c r="J1" s="2" t="inlineStr">
        <is>
          <t>Sep. 30, 2020</t>
        </is>
      </c>
      <c r="K1" s="2" t="inlineStr">
        <is>
          <t>Sep. 30, 2021</t>
        </is>
      </c>
      <c r="L1" s="2" t="inlineStr">
        <is>
          <t>Sep. 30, 2020</t>
        </is>
      </c>
      <c r="M1" s="2" t="inlineStr">
        <is>
          <t>Dec. 31, 2020</t>
        </is>
      </c>
      <c r="N1" s="2" t="inlineStr">
        <is>
          <t>Dec. 31, 2019</t>
        </is>
      </c>
      <c r="O1" s="2" t="inlineStr">
        <is>
          <t>Sep. 17, 2021</t>
        </is>
      </c>
      <c r="P1" s="2" t="inlineStr">
        <is>
          <t>Sep. 03, 2021</t>
        </is>
      </c>
      <c r="Q1" s="2" t="inlineStr">
        <is>
          <t>Aug. 17, 2021</t>
        </is>
      </c>
      <c r="R1" s="2" t="inlineStr">
        <is>
          <t>Apr. 01, 2021</t>
        </is>
      </c>
      <c r="S1" s="2" t="inlineStr">
        <is>
          <t>Sep. 17, 2020</t>
        </is>
      </c>
      <c r="T1" s="2" t="inlineStr">
        <is>
          <t>Sep. 01, 2020</t>
        </is>
      </c>
      <c r="U1" s="2" t="inlineStr">
        <is>
          <t>Sep. 17, 2019</t>
        </is>
      </c>
    </row>
    <row r="2">
      <c r="A2" s="3" t="inlineStr">
        <is>
          <t>Short-term Debt [Line Items]</t>
        </is>
      </c>
    </row>
    <row r="3">
      <c r="A3" s="4" t="inlineStr">
        <is>
          <t>Gain (Loss) on Extinguishment of Debt, Total</t>
        </is>
      </c>
      <c r="H3" s="4" t="inlineStr">
        <is>
          <t xml:space="preserve"> </t>
        </is>
      </c>
      <c r="J3" s="4" t="inlineStr">
        <is>
          <t xml:space="preserve"> </t>
        </is>
      </c>
      <c r="K3" s="5" t="n">
        <v>10000</v>
      </c>
      <c r="L3" s="4" t="inlineStr">
        <is>
          <t xml:space="preserve"> </t>
        </is>
      </c>
      <c r="M3" s="5" t="n">
        <v>451785</v>
      </c>
      <c r="N3" s="4" t="inlineStr">
        <is>
          <t xml:space="preserve"> </t>
        </is>
      </c>
    </row>
    <row r="4">
      <c r="A4" s="4" t="inlineStr">
        <is>
          <t>Interest Expense, Debt, Total</t>
        </is>
      </c>
      <c r="H4" s="4" t="inlineStr">
        <is>
          <t xml:space="preserve"> </t>
        </is>
      </c>
      <c r="J4" s="5" t="n">
        <v>704189</v>
      </c>
      <c r="K4" s="6" t="n">
        <v>279373</v>
      </c>
      <c r="L4" s="6" t="n">
        <v>2365987</v>
      </c>
      <c r="M4" s="6" t="n">
        <v>2715233</v>
      </c>
      <c r="N4" s="6" t="n">
        <v>1086122</v>
      </c>
    </row>
    <row r="5">
      <c r="A5" s="4" t="inlineStr">
        <is>
          <t>Amortization of Debt Issuance Costs</t>
        </is>
      </c>
      <c r="K5" s="6" t="n">
        <v>431806</v>
      </c>
      <c r="L5" s="6" t="n">
        <v>992705</v>
      </c>
      <c r="M5" s="6" t="n">
        <v>1287430</v>
      </c>
      <c r="N5" s="6" t="n">
        <v>965239</v>
      </c>
    </row>
    <row r="6">
      <c r="A6" s="4" t="inlineStr">
        <is>
          <t>Payments of Extension Costs on Note Payable</t>
        </is>
      </c>
      <c r="K6" s="4" t="inlineStr">
        <is>
          <t xml:space="preserve"> </t>
        </is>
      </c>
      <c r="L6" s="5" t="n">
        <v>351025</v>
      </c>
      <c r="M6" s="6" t="n">
        <v>351025</v>
      </c>
      <c r="N6" s="4" t="inlineStr">
        <is>
          <t xml:space="preserve"> </t>
        </is>
      </c>
    </row>
    <row r="7">
      <c r="A7" s="4" t="inlineStr">
        <is>
          <t>Majority Owned Subsidiary NetREIT Highland [Member] | Promissory Note for the Acquisition of the Mandolin Property in Houston, Texas [Member]</t>
        </is>
      </c>
    </row>
    <row r="8">
      <c r="A8" s="3" t="inlineStr">
        <is>
          <t>Short-term Debt [Line Items]</t>
        </is>
      </c>
    </row>
    <row r="9">
      <c r="A9" s="4" t="inlineStr">
        <is>
          <t>Debt Instrument, Face Amount</t>
        </is>
      </c>
      <c r="Q9" s="5" t="n">
        <v>1560000</v>
      </c>
    </row>
    <row r="10">
      <c r="A10" s="4" t="inlineStr">
        <is>
          <t>Debt Instrument, Interest Rate, Stated Percentage</t>
        </is>
      </c>
      <c r="Q10" s="4" t="inlineStr">
        <is>
          <t>4.00%</t>
        </is>
      </c>
    </row>
    <row r="11">
      <c r="A11" s="4" t="inlineStr">
        <is>
          <t>Economic Injury Disaster Loan [Member]</t>
        </is>
      </c>
    </row>
    <row r="12">
      <c r="A12" s="3" t="inlineStr">
        <is>
          <t>Short-term Debt [Line Items]</t>
        </is>
      </c>
    </row>
    <row r="13">
      <c r="A13" s="4" t="inlineStr">
        <is>
          <t>Proceeds from Issuance of Unsecured Debt</t>
        </is>
      </c>
      <c r="C13" s="5" t="n">
        <v>150000</v>
      </c>
      <c r="E13" s="5" t="n">
        <v>10000</v>
      </c>
    </row>
    <row r="14">
      <c r="A14" s="4" t="inlineStr">
        <is>
          <t>Gain (Loss) on Extinguishment of Debt, Total</t>
        </is>
      </c>
      <c r="I14" s="5" t="n">
        <v>10000</v>
      </c>
    </row>
    <row r="15">
      <c r="A15" s="4" t="inlineStr">
        <is>
          <t>Economic Injury Disaster Loan [Member] | Subsequent Event [Member]</t>
        </is>
      </c>
    </row>
    <row r="16">
      <c r="A16" s="3" t="inlineStr">
        <is>
          <t>Short-term Debt [Line Items]</t>
        </is>
      </c>
    </row>
    <row r="17">
      <c r="A17" s="4" t="inlineStr">
        <is>
          <t>Debt Instrument, Decrease, Forgiveness</t>
        </is>
      </c>
      <c r="F17" s="5" t="n">
        <v>10000</v>
      </c>
    </row>
    <row r="18">
      <c r="A18" s="4" t="inlineStr">
        <is>
          <t>Economic Injury Disaster Loan [Member] | Accounts Payable and Accrued Liabilities [Member]</t>
        </is>
      </c>
    </row>
    <row r="19">
      <c r="A19" s="3" t="inlineStr">
        <is>
          <t>Short-term Debt [Line Items]</t>
        </is>
      </c>
    </row>
    <row r="20">
      <c r="A20" s="4" t="inlineStr">
        <is>
          <t>Unsecured Debt, Total</t>
        </is>
      </c>
      <c r="E20" s="5" t="n">
        <v>10000</v>
      </c>
      <c r="M20" s="6" t="n">
        <v>10000</v>
      </c>
    </row>
    <row r="21">
      <c r="A21" s="4" t="inlineStr">
        <is>
          <t>SBA CARES Act Paycheck Protection Program [Member]</t>
        </is>
      </c>
    </row>
    <row r="22">
      <c r="A22" s="3" t="inlineStr">
        <is>
          <t>Short-term Debt [Line Items]</t>
        </is>
      </c>
    </row>
    <row r="23">
      <c r="A23" s="4" t="inlineStr">
        <is>
          <t>Proceeds from Issuance of Unsecured Debt</t>
        </is>
      </c>
      <c r="D23" s="5" t="n">
        <v>500000</v>
      </c>
    </row>
    <row r="24">
      <c r="A24" s="4" t="inlineStr">
        <is>
          <t>Notes Payable to Banks [Member] | Polar Multi Strategy Master Fund [Member]</t>
        </is>
      </c>
    </row>
    <row r="25">
      <c r="A25" s="3" t="inlineStr">
        <is>
          <t>Short-term Debt [Line Items]</t>
        </is>
      </c>
    </row>
    <row r="26">
      <c r="A26" s="4" t="inlineStr">
        <is>
          <t>Debt Instrument, Face Amount</t>
        </is>
      </c>
      <c r="O26" s="5" t="n">
        <v>14000000</v>
      </c>
    </row>
    <row r="27">
      <c r="A27" s="4" t="inlineStr">
        <is>
          <t>Debt Instrument, Interest Rate, Stated Percentage</t>
        </is>
      </c>
      <c r="S27" s="4" t="inlineStr">
        <is>
          <t>8.00%</t>
        </is>
      </c>
    </row>
    <row r="28">
      <c r="A28" s="4" t="inlineStr">
        <is>
          <t>Long-term Debt, Total</t>
        </is>
      </c>
      <c r="M28" s="6" t="n">
        <v>7700000</v>
      </c>
      <c r="T28" s="5" t="n">
        <v>8800000</v>
      </c>
    </row>
    <row r="29">
      <c r="A29" s="4" t="inlineStr">
        <is>
          <t>Amortization of Debt Issuance Costs</t>
        </is>
      </c>
      <c r="M29" s="6" t="n">
        <v>900000</v>
      </c>
      <c r="N29" s="5" t="n">
        <v>400000</v>
      </c>
    </row>
    <row r="30">
      <c r="A30" s="4" t="inlineStr">
        <is>
          <t>Notes Payable to Banks [Member] | Polar Multi Strategy Master Fund [Member] | Subsequent Event [Member]</t>
        </is>
      </c>
    </row>
    <row r="31">
      <c r="A31" s="3" t="inlineStr">
        <is>
          <t>Short-term Debt [Line Items]</t>
        </is>
      </c>
    </row>
    <row r="32">
      <c r="A32" s="4" t="inlineStr">
        <is>
          <t>Long-term Debt, Total</t>
        </is>
      </c>
      <c r="M32" s="6" t="n">
        <v>7700000</v>
      </c>
    </row>
    <row r="33">
      <c r="A33" s="4" t="inlineStr">
        <is>
          <t>Unsecured Debt [Member] | LGD Investments Ltd [Member]</t>
        </is>
      </c>
    </row>
    <row r="34">
      <c r="A34" s="3" t="inlineStr">
        <is>
          <t>Short-term Debt [Line Items]</t>
        </is>
      </c>
    </row>
    <row r="35">
      <c r="A35" s="4" t="inlineStr">
        <is>
          <t>Debt Assumed from Related Party</t>
        </is>
      </c>
      <c r="B35" s="5" t="n">
        <v>330000</v>
      </c>
    </row>
    <row r="36">
      <c r="A36" s="4" t="inlineStr">
        <is>
          <t>Unsecured Debt [Member] | LGD Investments Ltd [Member] | Dubose Model Homes Investors #203, PL [Member]</t>
        </is>
      </c>
    </row>
    <row r="37">
      <c r="A37" s="3" t="inlineStr">
        <is>
          <t>Short-term Debt [Line Items]</t>
        </is>
      </c>
    </row>
    <row r="38">
      <c r="A38" s="4" t="inlineStr">
        <is>
          <t>Debt Instrument, Face Amount</t>
        </is>
      </c>
      <c r="R38" s="5" t="n">
        <v>330000</v>
      </c>
    </row>
    <row r="39">
      <c r="A39" s="4" t="inlineStr">
        <is>
          <t>Debt Instrument, Interest Rate, Stated Percentage</t>
        </is>
      </c>
      <c r="R39" s="4" t="inlineStr">
        <is>
          <t>4.00%</t>
        </is>
      </c>
    </row>
    <row r="40">
      <c r="A40" s="4" t="inlineStr">
        <is>
          <t>Interest Expense, Debt, Total</t>
        </is>
      </c>
      <c r="G40" s="5" t="n">
        <v>2200</v>
      </c>
    </row>
    <row r="41">
      <c r="A41" s="4" t="inlineStr">
        <is>
          <t>Promissory Notes for the Refinancing of Four Model Home Properties in Texas and Wisconsin [Member] | Majority Owned Subsidiary Dubose Model Home Investors 202 LP and 204 LP [Member]</t>
        </is>
      </c>
    </row>
    <row r="42">
      <c r="A42" s="3" t="inlineStr">
        <is>
          <t>Short-term Debt [Line Items]</t>
        </is>
      </c>
    </row>
    <row r="43">
      <c r="A43" s="4" t="inlineStr">
        <is>
          <t>Debt Instrument, Face Amount</t>
        </is>
      </c>
      <c r="P43" s="5" t="n">
        <v>900000</v>
      </c>
    </row>
    <row r="44">
      <c r="A44" s="4" t="inlineStr">
        <is>
          <t>Debt Instrument, Interest Rate, Stated Percentage</t>
        </is>
      </c>
      <c r="P44" s="4" t="inlineStr">
        <is>
          <t>3.00%</t>
        </is>
      </c>
    </row>
    <row r="45">
      <c r="A45" s="4" t="inlineStr">
        <is>
          <t>Polar Multi Strategy Master Fund [Member] | Notes Payable to Banks [Member]</t>
        </is>
      </c>
    </row>
    <row r="46">
      <c r="A46" s="3" t="inlineStr">
        <is>
          <t>Short-term Debt [Line Items]</t>
        </is>
      </c>
    </row>
    <row r="47">
      <c r="A47" s="4" t="inlineStr">
        <is>
          <t>Debt Instrument, Face Amount</t>
        </is>
      </c>
      <c r="U47" s="5" t="n">
        <v>14000000</v>
      </c>
    </row>
    <row r="48">
      <c r="A48" s="4" t="inlineStr">
        <is>
          <t>Debt Instrument, Interest Rate, Stated Percentage</t>
        </is>
      </c>
      <c r="U48" s="4" t="inlineStr">
        <is>
          <t>8.00%</t>
        </is>
      </c>
    </row>
    <row r="49">
      <c r="A49" s="4" t="inlineStr">
        <is>
          <t>Long-term Debt, Total</t>
        </is>
      </c>
      <c r="T49" s="5" t="n">
        <v>8800000</v>
      </c>
    </row>
    <row r="50">
      <c r="A50" s="4" t="inlineStr">
        <is>
          <t>Debt Instrument, Renewal Fee Percentage</t>
        </is>
      </c>
      <c r="J50" s="4" t="inlineStr">
        <is>
          <t>4.00%</t>
        </is>
      </c>
      <c r="L50" s="4" t="inlineStr">
        <is>
          <t>4.00%</t>
        </is>
      </c>
      <c r="U50" s="4" t="inlineStr">
        <is>
          <t>(4.00%)</t>
        </is>
      </c>
    </row>
    <row r="51">
      <c r="A51" s="4" t="inlineStr">
        <is>
          <t>Repayments of Notes Payable, Including Interest</t>
        </is>
      </c>
      <c r="M51" s="6" t="n">
        <v>6300000</v>
      </c>
    </row>
    <row r="52">
      <c r="A52" s="4" t="inlineStr">
        <is>
          <t>Debt Instrument, Unamortized Discount, Total</t>
        </is>
      </c>
      <c r="H52" s="5" t="n">
        <v>0</v>
      </c>
      <c r="K52" s="5" t="n">
        <v>0</v>
      </c>
      <c r="M52" s="6" t="n">
        <v>0</v>
      </c>
      <c r="U52" s="5" t="n">
        <v>1400000</v>
      </c>
    </row>
    <row r="53">
      <c r="A53" s="4" t="inlineStr">
        <is>
          <t>Debt Issuance Costs, Gross</t>
        </is>
      </c>
      <c r="U53" s="5" t="n">
        <v>1100000</v>
      </c>
    </row>
    <row r="54">
      <c r="A54" s="4" t="inlineStr">
        <is>
          <t>Debt Instrument, Renewal Fee Percentage</t>
        </is>
      </c>
      <c r="J54" s="4" t="inlineStr">
        <is>
          <t>(4.00%)</t>
        </is>
      </c>
      <c r="L54" s="4" t="inlineStr">
        <is>
          <t>(4.00%)</t>
        </is>
      </c>
      <c r="U54" s="4" t="inlineStr">
        <is>
          <t>4.00%</t>
        </is>
      </c>
    </row>
    <row r="55">
      <c r="A55" s="4" t="inlineStr">
        <is>
          <t>Accretion Expense</t>
        </is>
      </c>
      <c r="M55" s="6" t="n">
        <v>1000000</v>
      </c>
    </row>
    <row r="56">
      <c r="A56" s="4" t="inlineStr">
        <is>
          <t>Payments of Extension Costs on Note Payable</t>
        </is>
      </c>
      <c r="M56" s="6" t="n">
        <v>400000</v>
      </c>
    </row>
    <row r="57">
      <c r="A57" s="4" t="inlineStr">
        <is>
          <t>Amortization of Extension Costs on Notes Payable</t>
        </is>
      </c>
      <c r="M57" s="5" t="n">
        <v>200000</v>
      </c>
    </row>
    <row r="58">
      <c r="A58" s="4" t="inlineStr">
        <is>
          <t>Debt Instrument, Covenant, Debt to Property Fair Value Ratio</t>
        </is>
      </c>
      <c r="U58" s="4" t="inlineStr">
        <is>
          <t>7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cols>
    <col width="80" customWidth="1" min="1" max="1"/>
    <col width="30" customWidth="1" min="2" max="2"/>
    <col width="24" customWidth="1" min="3" max="3"/>
    <col width="27" customWidth="1" min="4" max="4"/>
    <col width="37" customWidth="1" min="5" max="5"/>
    <col width="37" customWidth="1" min="6" max="6"/>
    <col width="44" customWidth="1" min="7" max="7"/>
    <col width="44" customWidth="1" min="8" max="8"/>
    <col width="20" customWidth="1" min="9" max="9"/>
    <col width="44" customWidth="1" min="10" max="10"/>
    <col width="44" customWidth="1" min="11" max="11"/>
    <col width="21" customWidth="1" min="12" max="12"/>
    <col width="44" customWidth="1" min="13" max="13"/>
    <col width="37" customWidth="1" min="14" max="14"/>
    <col width="21" customWidth="1" min="15" max="15"/>
    <col width="44" customWidth="1" min="16" max="16"/>
    <col width="21" customWidth="1" min="17" max="17"/>
    <col width="30" customWidth="1" min="18" max="18"/>
    <col width="24" customWidth="1" min="19" max="19"/>
    <col width="24" customWidth="1" min="20" max="20"/>
    <col width="24" customWidth="1" min="21" max="21"/>
  </cols>
  <sheetData>
    <row r="1">
      <c r="A1" s="1" t="inlineStr">
        <is>
          <t>STOCKHOLDERS’ EQUITY (Details Narrative)</t>
        </is>
      </c>
      <c r="B1" s="2" t="inlineStr">
        <is>
          <t>Jul. 12, 2021$ / sharesshares</t>
        </is>
      </c>
      <c r="C1" s="2" t="inlineStr">
        <is>
          <t>Jun. 24, 2021$ / shares</t>
        </is>
      </c>
      <c r="D1" s="2" t="inlineStr">
        <is>
          <t>Jun. 17, 2021USD ($)shares</t>
        </is>
      </c>
      <c r="E1" s="2" t="inlineStr">
        <is>
          <t>Jun. 15, 2021USD ($)$ / sharesshares</t>
        </is>
      </c>
      <c r="F1" s="2" t="inlineStr">
        <is>
          <t>Jan. 23, 2012USD ($)$ / sharesshares</t>
        </is>
      </c>
      <c r="G1" s="2" t="inlineStr">
        <is>
          <t>Sep. 30, 2021USD ($)Integer$ / sharesshares</t>
        </is>
      </c>
      <c r="H1" s="2" t="inlineStr">
        <is>
          <t>Sep. 30, 2021USD ($)Integer$ / sharesshares</t>
        </is>
      </c>
      <c r="I1" s="2" t="inlineStr">
        <is>
          <t>Jun. 30, 2021shares</t>
        </is>
      </c>
      <c r="J1" s="2" t="inlineStr">
        <is>
          <t>Sep. 30, 2021USD ($)Integer$ / sharesshares</t>
        </is>
      </c>
      <c r="K1" s="2" t="inlineStr">
        <is>
          <t>Sep. 30, 2021USD ($)Integer$ / sharesshares</t>
        </is>
      </c>
      <c r="L1" s="2" t="inlineStr">
        <is>
          <t>Sep. 30, 2020USD ($)</t>
        </is>
      </c>
      <c r="M1" s="2" t="inlineStr">
        <is>
          <t>Dec. 31, 2020USD ($)Integer$ / sharesshares</t>
        </is>
      </c>
      <c r="N1" s="2" t="inlineStr">
        <is>
          <t>Dec. 31, 2019USD ($)$ / sharesshares</t>
        </is>
      </c>
      <c r="O1" s="2" t="inlineStr">
        <is>
          <t>Dec. 31, 2016Integer</t>
        </is>
      </c>
      <c r="P1" s="2" t="inlineStr">
        <is>
          <t>Sep. 30, 2021USD ($)Integer$ / sharesshares</t>
        </is>
      </c>
      <c r="Q1" s="2" t="inlineStr">
        <is>
          <t>Sep. 17, 2021USD ($)</t>
        </is>
      </c>
      <c r="R1" s="2" t="inlineStr">
        <is>
          <t>Aug. 31, 2021$ / sharesshares</t>
        </is>
      </c>
      <c r="S1" s="2" t="inlineStr">
        <is>
          <t>Jul. 12, 2020$ / shares</t>
        </is>
      </c>
      <c r="T1" s="2" t="inlineStr">
        <is>
          <t>Jul. 10, 2020$ / shares</t>
        </is>
      </c>
      <c r="U1" s="2" t="inlineStr">
        <is>
          <t>Jun. 10, 2020$ / shares</t>
        </is>
      </c>
    </row>
    <row r="2">
      <c r="A2" s="3" t="inlineStr">
        <is>
          <t>Class of Stock [Line Items]</t>
        </is>
      </c>
    </row>
    <row r="3">
      <c r="A3" s="4" t="inlineStr">
        <is>
          <t>Preferred stock, shares authorized (in shares)</t>
        </is>
      </c>
      <c r="G3" s="6" t="n">
        <v>1000000</v>
      </c>
      <c r="H3" s="6" t="n">
        <v>1000000</v>
      </c>
      <c r="J3" s="6" t="n">
        <v>1000000</v>
      </c>
      <c r="K3" s="6" t="n">
        <v>1000000</v>
      </c>
      <c r="M3" s="6" t="n">
        <v>1000000</v>
      </c>
      <c r="P3" s="6" t="n">
        <v>1000000</v>
      </c>
    </row>
    <row r="4">
      <c r="A4" s="4" t="inlineStr">
        <is>
          <t>Shares issued, price per share (in dollars per share) | $ / shares</t>
        </is>
      </c>
      <c r="F4" s="5" t="n">
        <v>10</v>
      </c>
    </row>
    <row r="5">
      <c r="A5" s="4" t="inlineStr">
        <is>
          <t>Proceeds from issuance of preferred stock and preference stock | $</t>
        </is>
      </c>
      <c r="K5" s="5" t="n">
        <v>20489803</v>
      </c>
      <c r="L5" s="4" t="inlineStr">
        <is>
          <t xml:space="preserve"> </t>
        </is>
      </c>
    </row>
    <row r="6">
      <c r="A6" s="4" t="inlineStr">
        <is>
          <t>Maximum individual common stock ownership, percentage</t>
        </is>
      </c>
      <c r="G6" s="4" t="inlineStr">
        <is>
          <t>9.80%</t>
        </is>
      </c>
      <c r="H6" s="4" t="inlineStr">
        <is>
          <t>9.80%</t>
        </is>
      </c>
      <c r="J6" s="4" t="inlineStr">
        <is>
          <t>9.80%</t>
        </is>
      </c>
      <c r="K6" s="4" t="inlineStr">
        <is>
          <t>9.80%</t>
        </is>
      </c>
      <c r="M6" s="4" t="inlineStr">
        <is>
          <t>9.80%</t>
        </is>
      </c>
      <c r="P6" s="4" t="inlineStr">
        <is>
          <t>9.80%</t>
        </is>
      </c>
    </row>
    <row r="7">
      <c r="A7" s="4" t="inlineStr">
        <is>
          <t>Payments of dividends, total | $</t>
        </is>
      </c>
      <c r="L7" s="5" t="n">
        <v>0</v>
      </c>
      <c r="M7" s="5" t="n">
        <v>1000000</v>
      </c>
      <c r="N7" s="5" t="n">
        <v>2200000</v>
      </c>
    </row>
    <row r="8">
      <c r="A8" s="4" t="inlineStr">
        <is>
          <t>Common stock, dividends, per share, cash paid (in dollars per share) | $ / shares</t>
        </is>
      </c>
      <c r="M8" s="7" t="n">
        <v>0.1</v>
      </c>
      <c r="N8" s="7" t="n">
        <v>0.12</v>
      </c>
    </row>
    <row r="9">
      <c r="A9" s="4" t="inlineStr">
        <is>
          <t>Number of limited liability companies | Integer</t>
        </is>
      </c>
      <c r="O9" s="6" t="n">
        <v>5</v>
      </c>
    </row>
    <row r="10">
      <c r="A10" s="4" t="inlineStr">
        <is>
          <t>Number of limited partnerships in which company is sole general partner | Integer</t>
        </is>
      </c>
      <c r="K10" s="6" t="n">
        <v>6</v>
      </c>
      <c r="O10" s="6" t="n">
        <v>1</v>
      </c>
    </row>
    <row r="11">
      <c r="A11" s="4" t="inlineStr">
        <is>
          <t>Registered shares of common stock pursuant to dividend reinvestment plan (in shares)</t>
        </is>
      </c>
      <c r="F11" s="6" t="n">
        <v>3000000</v>
      </c>
    </row>
    <row r="12">
      <c r="A12" s="4" t="inlineStr">
        <is>
          <t>Common stock, percentage of purchase price per share</t>
        </is>
      </c>
      <c r="F12" s="4" t="inlineStr">
        <is>
          <t>95.00%</t>
        </is>
      </c>
    </row>
    <row r="13">
      <c r="A13" s="4" t="inlineStr">
        <is>
          <t>Shares issued, price per share (in dollars per share) | $ / shares</t>
        </is>
      </c>
      <c r="F13" s="5" t="n">
        <v>19</v>
      </c>
    </row>
    <row r="14">
      <c r="A14" s="4" t="inlineStr">
        <is>
          <t>Payment of sales, commission or dealer manager fee | $</t>
        </is>
      </c>
      <c r="F14" s="5" t="n">
        <v>0</v>
      </c>
    </row>
    <row r="15">
      <c r="A15" s="4" t="inlineStr">
        <is>
          <t>Notice period for amendments to dividend reinvestment plan (day)</t>
        </is>
      </c>
      <c r="F15" s="4" t="inlineStr">
        <is>
          <t>30 days</t>
        </is>
      </c>
    </row>
    <row r="16">
      <c r="A16" s="4" t="inlineStr">
        <is>
          <t>Stock issued during period, value, dividend reinvestment plan | $</t>
        </is>
      </c>
      <c r="J16" s="5" t="n">
        <v>0</v>
      </c>
      <c r="M16" s="5" t="n">
        <v>17400000</v>
      </c>
      <c r="P16" s="5" t="n">
        <v>17400000</v>
      </c>
    </row>
    <row r="17">
      <c r="A17" s="4" t="inlineStr">
        <is>
          <t>Stock issued during period, shares, dividend reinvestment plan (in shares)</t>
        </is>
      </c>
      <c r="M17" s="6" t="n">
        <v>1834147</v>
      </c>
      <c r="P17" s="6" t="n">
        <v>917074</v>
      </c>
    </row>
    <row r="18">
      <c r="A18" s="4" t="inlineStr">
        <is>
          <t>Dividends, common stock, cash | $</t>
        </is>
      </c>
      <c r="M18" s="5" t="n">
        <v>1000000</v>
      </c>
      <c r="N18" s="5" t="n">
        <v>1100000</v>
      </c>
    </row>
    <row r="19">
      <c r="A19" s="4" t="inlineStr">
        <is>
          <t>Number of limited liability companies | Integer</t>
        </is>
      </c>
      <c r="G19" s="6" t="n">
        <v>2</v>
      </c>
      <c r="H19" s="6" t="n">
        <v>2</v>
      </c>
      <c r="J19" s="6" t="n">
        <v>2</v>
      </c>
      <c r="K19" s="6" t="n">
        <v>2</v>
      </c>
      <c r="O19" s="6" t="n">
        <v>4</v>
      </c>
      <c r="P19" s="6" t="n">
        <v>2</v>
      </c>
    </row>
    <row r="20">
      <c r="A20" s="4" t="inlineStr">
        <is>
          <t>Number of put options exercised (in shares)</t>
        </is>
      </c>
      <c r="M20" s="6" t="n">
        <v>2</v>
      </c>
    </row>
    <row r="21">
      <c r="A21" s="4" t="inlineStr">
        <is>
          <t>Commercial Property [Member]</t>
        </is>
      </c>
    </row>
    <row r="22">
      <c r="A22" s="3" t="inlineStr">
        <is>
          <t>Class of Stock [Line Items]</t>
        </is>
      </c>
    </row>
    <row r="23">
      <c r="A23" s="4" t="inlineStr">
        <is>
          <t>Number of real estate properties | Integer</t>
        </is>
      </c>
      <c r="G23" s="6" t="n">
        <v>12</v>
      </c>
      <c r="H23" s="6" t="n">
        <v>12</v>
      </c>
      <c r="J23" s="6" t="n">
        <v>12</v>
      </c>
      <c r="K23" s="6" t="n">
        <v>12</v>
      </c>
      <c r="P23" s="6" t="n">
        <v>12</v>
      </c>
    </row>
    <row r="24">
      <c r="A24" s="4" t="inlineStr">
        <is>
          <t>Commercial Property [Member] | Partially Owned Properties [Member]</t>
        </is>
      </c>
    </row>
    <row r="25">
      <c r="A25" s="3" t="inlineStr">
        <is>
          <t>Class of Stock [Line Items]</t>
        </is>
      </c>
    </row>
    <row r="26">
      <c r="A26" s="4" t="inlineStr">
        <is>
          <t>Number of real estate properties | Integer</t>
        </is>
      </c>
      <c r="G26" s="6" t="n">
        <v>2</v>
      </c>
      <c r="H26" s="6" t="n">
        <v>2</v>
      </c>
      <c r="J26" s="6" t="n">
        <v>2</v>
      </c>
      <c r="K26" s="6" t="n">
        <v>2</v>
      </c>
      <c r="M26" s="6" t="n">
        <v>2</v>
      </c>
      <c r="P26" s="6" t="n">
        <v>2</v>
      </c>
    </row>
    <row r="27">
      <c r="A27" s="4" t="inlineStr">
        <is>
          <t>Commercial Property [Member] | Wholly Owned Properties [Member]</t>
        </is>
      </c>
    </row>
    <row r="28">
      <c r="A28" s="3" t="inlineStr">
        <is>
          <t>Class of Stock [Line Items]</t>
        </is>
      </c>
    </row>
    <row r="29">
      <c r="A29" s="4" t="inlineStr">
        <is>
          <t>Number of real estate properties | Integer</t>
        </is>
      </c>
      <c r="M29" s="6" t="n">
        <v>15</v>
      </c>
    </row>
    <row r="30">
      <c r="A30" s="4" t="inlineStr">
        <is>
          <t>Dividend One [Member]</t>
        </is>
      </c>
    </row>
    <row r="31">
      <c r="A31" s="3" t="inlineStr">
        <is>
          <t>Class of Stock [Line Items]</t>
        </is>
      </c>
    </row>
    <row r="32">
      <c r="A32" s="4" t="inlineStr">
        <is>
          <t>Payments of dividends, total | $</t>
        </is>
      </c>
      <c r="K32" s="5" t="n">
        <v>1000000</v>
      </c>
    </row>
    <row r="33">
      <c r="A33" s="4" t="inlineStr">
        <is>
          <t>Common stock, dividends, per share, cash paid (in dollars per share) | $ / shares</t>
        </is>
      </c>
      <c r="K33" s="8" t="n">
        <v>0.101</v>
      </c>
    </row>
    <row r="34">
      <c r="A34" s="4" t="inlineStr">
        <is>
          <t>Dividend Two [Member]</t>
        </is>
      </c>
    </row>
    <row r="35">
      <c r="A35" s="3" t="inlineStr">
        <is>
          <t>Class of Stock [Line Items]</t>
        </is>
      </c>
    </row>
    <row r="36">
      <c r="A36" s="4" t="inlineStr">
        <is>
          <t>Payments of dividends, total | $</t>
        </is>
      </c>
      <c r="K36" s="5" t="n">
        <v>1000000</v>
      </c>
    </row>
    <row r="37">
      <c r="A37" s="4" t="inlineStr">
        <is>
          <t>Common stock, dividends, per share, cash paid (in dollars per share) | $ / shares</t>
        </is>
      </c>
      <c r="K37" s="8" t="n">
        <v>0.102</v>
      </c>
    </row>
    <row r="38">
      <c r="A38" s="4" t="inlineStr">
        <is>
          <t>Dividend Three [Member]</t>
        </is>
      </c>
    </row>
    <row r="39">
      <c r="A39" s="3" t="inlineStr">
        <is>
          <t>Class of Stock [Line Items]</t>
        </is>
      </c>
    </row>
    <row r="40">
      <c r="A40" s="4" t="inlineStr">
        <is>
          <t>Payments of dividends, total | $</t>
        </is>
      </c>
      <c r="K40" s="5" t="n">
        <v>1200000</v>
      </c>
    </row>
    <row r="41">
      <c r="A41" s="4" t="inlineStr">
        <is>
          <t>Common stock, dividends, per share, cash paid (in dollars per share) | $ / shares</t>
        </is>
      </c>
      <c r="K41" s="8" t="n">
        <v>0.103</v>
      </c>
    </row>
    <row r="42">
      <c r="A42" s="4" t="inlineStr">
        <is>
          <t>Class A Common Stock and Accompanying Common Stock Warrants [Member]</t>
        </is>
      </c>
    </row>
    <row r="43">
      <c r="A43" s="3" t="inlineStr">
        <is>
          <t>Class of Stock [Line Items]</t>
        </is>
      </c>
    </row>
    <row r="44">
      <c r="A44" s="4" t="inlineStr">
        <is>
          <t>Shares issued, price per share (in dollars per share) | $ / shares</t>
        </is>
      </c>
      <c r="B44" s="5" t="n">
        <v>5</v>
      </c>
      <c r="T44" s="5" t="n">
        <v>5</v>
      </c>
    </row>
    <row r="45">
      <c r="A45" s="4" t="inlineStr">
        <is>
          <t>Class A Common Stock and Accompanying Pre-funded Warrants [Member]</t>
        </is>
      </c>
    </row>
    <row r="46">
      <c r="A46" s="3" t="inlineStr">
        <is>
          <t>Class of Stock [Line Items]</t>
        </is>
      </c>
    </row>
    <row r="47">
      <c r="A47" s="4" t="inlineStr">
        <is>
          <t>Shares issued, price per share (in dollars per share) | $ / shares</t>
        </is>
      </c>
      <c r="B47" s="7" t="n">
        <v>4.99</v>
      </c>
      <c r="U47" s="7" t="n">
        <v>4.99</v>
      </c>
    </row>
    <row r="48">
      <c r="A48" s="4" t="inlineStr">
        <is>
          <t>Common Stock [Member]</t>
        </is>
      </c>
    </row>
    <row r="49">
      <c r="A49" s="3" t="inlineStr">
        <is>
          <t>Class of Stock [Line Items]</t>
        </is>
      </c>
    </row>
    <row r="50">
      <c r="A50" s="4" t="inlineStr">
        <is>
          <t>Stock issued during period, shares, new issues (in shares)</t>
        </is>
      </c>
      <c r="I50" s="4" t="inlineStr">
        <is>
          <t xml:space="preserve"> </t>
        </is>
      </c>
      <c r="M50" s="6" t="n">
        <v>59274</v>
      </c>
    </row>
    <row r="51">
      <c r="A51" s="4" t="inlineStr">
        <is>
          <t>Noncontrolling Interest [Member]</t>
        </is>
      </c>
    </row>
    <row r="52">
      <c r="A52" s="3" t="inlineStr">
        <is>
          <t>Class of Stock [Line Items]</t>
        </is>
      </c>
    </row>
    <row r="53">
      <c r="A53" s="4" t="inlineStr">
        <is>
          <t>Minority interest, decrease from issuance of stock for limited partnership interests | $</t>
        </is>
      </c>
      <c r="M53" s="5" t="n">
        <v>1200000</v>
      </c>
    </row>
    <row r="54">
      <c r="A54" s="4" t="inlineStr">
        <is>
          <t>Common Stock Warrants [Member]</t>
        </is>
      </c>
    </row>
    <row r="55">
      <c r="A55" s="3" t="inlineStr">
        <is>
          <t>Class of Stock [Line Items]</t>
        </is>
      </c>
    </row>
    <row r="56">
      <c r="A56" s="4" t="inlineStr">
        <is>
          <t>Class of warrant or right, number of securities called by warrants or rights (in shares)</t>
        </is>
      </c>
      <c r="B56" s="6" t="n">
        <v>2000000</v>
      </c>
    </row>
    <row r="57">
      <c r="A57" s="4" t="inlineStr">
        <is>
          <t>Class of warrant or right, exercise price of warrants or rights (in dollars per share) | $ / shares</t>
        </is>
      </c>
      <c r="B57" s="7" t="n">
        <v>5.5</v>
      </c>
      <c r="S57" s="7" t="n">
        <v>5.5</v>
      </c>
    </row>
    <row r="58">
      <c r="A58" s="4" t="inlineStr">
        <is>
          <t>Warrants and rights outstanding, term (year)</t>
        </is>
      </c>
      <c r="B58" s="4" t="inlineStr">
        <is>
          <t>5 years</t>
        </is>
      </c>
    </row>
    <row r="59">
      <c r="A59" s="4" t="inlineStr">
        <is>
          <t>Pre-funded Warrants [Member]</t>
        </is>
      </c>
    </row>
    <row r="60">
      <c r="A60" s="3" t="inlineStr">
        <is>
          <t>Class of Stock [Line Items]</t>
        </is>
      </c>
    </row>
    <row r="61">
      <c r="A61" s="4" t="inlineStr">
        <is>
          <t>Class of warrant or right, number of securities called by warrants or rights (in shares)</t>
        </is>
      </c>
      <c r="B61" s="6" t="n">
        <v>1000000</v>
      </c>
    </row>
    <row r="62">
      <c r="A62" s="4" t="inlineStr">
        <is>
          <t>Class of warrant or right, exercise price of warrants or rights (in dollars per share) | $ / shares</t>
        </is>
      </c>
      <c r="B62" s="7" t="n">
        <v>0.01</v>
      </c>
      <c r="S62" s="7" t="n">
        <v>0.01</v>
      </c>
    </row>
    <row r="63">
      <c r="A63" s="4" t="inlineStr">
        <is>
          <t>Placement Agent Warrants [Member]</t>
        </is>
      </c>
    </row>
    <row r="64">
      <c r="A64" s="3" t="inlineStr">
        <is>
          <t>Class of Stock [Line Items]</t>
        </is>
      </c>
    </row>
    <row r="65">
      <c r="A65" s="4" t="inlineStr">
        <is>
          <t>Class of warrant or right, number of securities called by warrants or rights (in shares)</t>
        </is>
      </c>
      <c r="R65" s="6" t="n">
        <v>80000</v>
      </c>
    </row>
    <row r="66">
      <c r="A66" s="4" t="inlineStr">
        <is>
          <t>Class of warrant or right, exercise price of warrants or rights (in dollars per share) | $ / shares</t>
        </is>
      </c>
      <c r="G66" s="5" t="n">
        <v>0</v>
      </c>
      <c r="H66" s="5" t="n">
        <v>0</v>
      </c>
      <c r="J66" s="5" t="n">
        <v>0</v>
      </c>
      <c r="K66" s="5" t="n">
        <v>0</v>
      </c>
      <c r="P66" s="5" t="n">
        <v>0</v>
      </c>
      <c r="R66" s="7" t="n">
        <v>6.25</v>
      </c>
    </row>
    <row r="67">
      <c r="A67" s="4" t="inlineStr">
        <is>
          <t>Warrants and rights outstanding, term (year)</t>
        </is>
      </c>
      <c r="R67" s="4" t="inlineStr">
        <is>
          <t>5 years</t>
        </is>
      </c>
    </row>
    <row r="68">
      <c r="A68" s="4" t="inlineStr">
        <is>
          <t>Class of warrant or right, securities called by warrants or rights, percentage of class of stock</t>
        </is>
      </c>
      <c r="R68" s="4" t="inlineStr">
        <is>
          <t>4.00%</t>
        </is>
      </c>
    </row>
    <row r="69">
      <c r="A69" s="4" t="inlineStr">
        <is>
          <t>Common Stock Warrants and Placement Agent Warrants [Member]</t>
        </is>
      </c>
    </row>
    <row r="70">
      <c r="A70" s="3" t="inlineStr">
        <is>
          <t>Class of Stock [Line Items]</t>
        </is>
      </c>
    </row>
    <row r="71">
      <c r="A71" s="4" t="inlineStr">
        <is>
          <t>Class of warrant or right, exercised during period (in shares)</t>
        </is>
      </c>
      <c r="G71" s="6" t="n">
        <v>0</v>
      </c>
    </row>
    <row r="72">
      <c r="A72" s="4" t="inlineStr">
        <is>
          <t>Series D Preferred Stock [Member]</t>
        </is>
      </c>
    </row>
    <row r="73">
      <c r="A73" s="3" t="inlineStr">
        <is>
          <t>Class of Stock [Line Items]</t>
        </is>
      </c>
    </row>
    <row r="74">
      <c r="A74" s="4" t="inlineStr">
        <is>
          <t>Preferred stock, shares authorized (in shares)</t>
        </is>
      </c>
      <c r="G74" s="6" t="n">
        <v>1000000</v>
      </c>
      <c r="H74" s="6" t="n">
        <v>1000000</v>
      </c>
      <c r="J74" s="6" t="n">
        <v>1000000</v>
      </c>
      <c r="K74" s="6" t="n">
        <v>1000000</v>
      </c>
      <c r="M74" s="6" t="n">
        <v>1000000</v>
      </c>
      <c r="P74" s="6" t="n">
        <v>1000000</v>
      </c>
    </row>
    <row r="75">
      <c r="A75" s="4" t="inlineStr">
        <is>
          <t>Stock issued during period, shares, new issues (in shares)</t>
        </is>
      </c>
      <c r="D75" s="6" t="n">
        <v>920000</v>
      </c>
      <c r="E75" s="6" t="n">
        <v>800000</v>
      </c>
    </row>
    <row r="76">
      <c r="A76" s="4" t="inlineStr">
        <is>
          <t>Shares issued, price per share (in dollars per share) | $ / shares</t>
        </is>
      </c>
      <c r="E76" s="5" t="n">
        <v>25</v>
      </c>
    </row>
    <row r="77">
      <c r="A77" s="4" t="inlineStr">
        <is>
          <t>Proceeds from issuance of preferred stock and preference stock | $</t>
        </is>
      </c>
      <c r="D77" s="5" t="n">
        <v>20500000</v>
      </c>
      <c r="E77" s="5" t="n">
        <v>18100000</v>
      </c>
    </row>
    <row r="78">
      <c r="A78" s="4" t="inlineStr">
        <is>
          <t>Preferred stock, dividend rate, percentage</t>
        </is>
      </c>
      <c r="E78" s="4" t="inlineStr">
        <is>
          <t>9.375%</t>
        </is>
      </c>
    </row>
    <row r="79">
      <c r="A79" s="4" t="inlineStr">
        <is>
          <t>Preferred stock, liquidation preference per share (in dollars per share) | $ / shares</t>
        </is>
      </c>
      <c r="G79" s="5" t="n">
        <v>25</v>
      </c>
      <c r="H79" s="5" t="n">
        <v>25</v>
      </c>
      <c r="J79" s="5" t="n">
        <v>25</v>
      </c>
      <c r="K79" s="5" t="n">
        <v>25</v>
      </c>
      <c r="M79" s="5" t="n">
        <v>25</v>
      </c>
      <c r="P79" s="5" t="n">
        <v>25</v>
      </c>
    </row>
    <row r="80">
      <c r="A80" s="4" t="inlineStr">
        <is>
          <t>Preferred stock, dividend rate, per-dollar-amount (in dollars per share) | $ / shares</t>
        </is>
      </c>
      <c r="K80" s="9" t="n">
        <v>2.34375</v>
      </c>
    </row>
    <row r="81">
      <c r="A81" s="4" t="inlineStr">
        <is>
          <t>Preferred stock, number of board of directors entitled to vote if dividends not paid for 18 monthly dividend periods | Integer</t>
        </is>
      </c>
      <c r="G81" s="6" t="n">
        <v>2</v>
      </c>
      <c r="H81" s="6" t="n">
        <v>2</v>
      </c>
      <c r="J81" s="6" t="n">
        <v>2</v>
      </c>
      <c r="K81" s="6" t="n">
        <v>2</v>
      </c>
      <c r="P81" s="6" t="n">
        <v>2</v>
      </c>
    </row>
    <row r="82">
      <c r="A82" s="4" t="inlineStr">
        <is>
          <t>Preferred stock, percentage of outstanding shares required to authorize senior ranking stock</t>
        </is>
      </c>
      <c r="G82" s="4" t="inlineStr">
        <is>
          <t>66.67%</t>
        </is>
      </c>
      <c r="H82" s="4" t="inlineStr">
        <is>
          <t>66.67%</t>
        </is>
      </c>
      <c r="J82" s="4" t="inlineStr">
        <is>
          <t>66.67%</t>
        </is>
      </c>
      <c r="K82" s="4" t="inlineStr">
        <is>
          <t>66.67%</t>
        </is>
      </c>
      <c r="P82" s="4" t="inlineStr">
        <is>
          <t>66.67%</t>
        </is>
      </c>
    </row>
    <row r="83">
      <c r="A83" s="4" t="inlineStr">
        <is>
          <t>Preferred stock, redemption price per share (in dollars per share) | $ / shares</t>
        </is>
      </c>
      <c r="G83" s="5" t="n">
        <v>25</v>
      </c>
      <c r="H83" s="5" t="n">
        <v>25</v>
      </c>
      <c r="J83" s="5" t="n">
        <v>25</v>
      </c>
      <c r="K83" s="5" t="n">
        <v>25</v>
      </c>
      <c r="P83" s="5" t="n">
        <v>25</v>
      </c>
    </row>
    <row r="84">
      <c r="A84" s="4" t="inlineStr">
        <is>
          <t>Preferred stock, dividends per share, declared (in dollars per share) | $ / shares</t>
        </is>
      </c>
      <c r="C84" s="9" t="n">
        <v>0.10417</v>
      </c>
    </row>
    <row r="85">
      <c r="A85" s="4" t="inlineStr">
        <is>
          <t>Dividends, preferred stock, cash | $</t>
        </is>
      </c>
      <c r="H85" s="5" t="n">
        <v>45520700000</v>
      </c>
    </row>
    <row r="86">
      <c r="A86" s="4" t="inlineStr">
        <is>
          <t>Preferred stock, shares issued, total (in shares)</t>
        </is>
      </c>
      <c r="G86" s="6" t="n">
        <v>920000</v>
      </c>
      <c r="H86" s="6" t="n">
        <v>920000</v>
      </c>
      <c r="J86" s="6" t="n">
        <v>920000</v>
      </c>
      <c r="K86" s="6" t="n">
        <v>920000</v>
      </c>
      <c r="M86" s="6" t="n">
        <v>0</v>
      </c>
      <c r="P86" s="6" t="n">
        <v>920000</v>
      </c>
    </row>
    <row r="87">
      <c r="A87" s="4" t="inlineStr">
        <is>
          <t>Series D Preferred Stock [Member] | Over-Allotment Option [Member]</t>
        </is>
      </c>
    </row>
    <row r="88">
      <c r="A88" s="3" t="inlineStr">
        <is>
          <t>Class of Stock [Line Items]</t>
        </is>
      </c>
    </row>
    <row r="89">
      <c r="A89" s="4" t="inlineStr">
        <is>
          <t>Stock issued during period, shares, new issues (in shares)</t>
        </is>
      </c>
      <c r="D89" s="6" t="n">
        <v>120000</v>
      </c>
    </row>
    <row r="90">
      <c r="A90" s="4" t="inlineStr">
        <is>
          <t>Proceeds from issuance of preferred stock and preference stock | $</t>
        </is>
      </c>
      <c r="D90" s="5" t="n">
        <v>2700000</v>
      </c>
    </row>
    <row r="91">
      <c r="A91" s="4" t="inlineStr">
        <is>
          <t>Option to purchase additional shares, period (day)</t>
        </is>
      </c>
      <c r="D91" s="4" t="inlineStr">
        <is>
          <t>45 days</t>
        </is>
      </c>
      <c r="E91" s="4" t="inlineStr">
        <is>
          <t>45 days</t>
        </is>
      </c>
    </row>
    <row r="92">
      <c r="A92" s="4" t="inlineStr">
        <is>
          <t>Common Class A [Member]</t>
        </is>
      </c>
    </row>
    <row r="93">
      <c r="A93" s="3" t="inlineStr">
        <is>
          <t>Class of Stock [Line Items]</t>
        </is>
      </c>
    </row>
    <row r="94">
      <c r="A94" s="4" t="inlineStr">
        <is>
          <t>Stock issued during period, shares, new issues (in shares)</t>
        </is>
      </c>
      <c r="B94" s="6" t="n">
        <v>1000000</v>
      </c>
    </row>
    <row r="95">
      <c r="A95" s="4" t="inlineStr">
        <is>
          <t>Common stock, shares authorized (in shares)</t>
        </is>
      </c>
      <c r="G95" s="6" t="n">
        <v>100000000</v>
      </c>
      <c r="H95" s="6" t="n">
        <v>100000000</v>
      </c>
      <c r="J95" s="6" t="n">
        <v>100000000</v>
      </c>
      <c r="K95" s="6" t="n">
        <v>100000000</v>
      </c>
      <c r="M95" s="6" t="n">
        <v>100000000</v>
      </c>
      <c r="P95" s="6" t="n">
        <v>100000000</v>
      </c>
    </row>
    <row r="96">
      <c r="A96" s="4" t="inlineStr">
        <is>
          <t>Common stock, par or stated value per share (in dollars per share) | $ / shares</t>
        </is>
      </c>
      <c r="G96" s="7" t="n">
        <v>0.01</v>
      </c>
      <c r="H96" s="7" t="n">
        <v>0.01</v>
      </c>
      <c r="J96" s="7" t="n">
        <v>0.01</v>
      </c>
      <c r="K96" s="7" t="n">
        <v>0.01</v>
      </c>
      <c r="M96" s="7" t="n">
        <v>0.01</v>
      </c>
      <c r="P96" s="7" t="n">
        <v>0.01</v>
      </c>
    </row>
    <row r="97">
      <c r="A97" s="4" t="inlineStr">
        <is>
          <t>Stock repurchase program, authorized amount | $</t>
        </is>
      </c>
      <c r="Q97" s="5" t="n">
        <v>10000000</v>
      </c>
    </row>
    <row r="98">
      <c r="A98" s="4" t="inlineStr">
        <is>
          <t>Stock repurchased during period, shares (in shares)</t>
        </is>
      </c>
      <c r="G98" s="6" t="n">
        <v>18133</v>
      </c>
    </row>
    <row r="99">
      <c r="A99" s="4" t="inlineStr">
        <is>
          <t>Stock repurchased, average cost per share (in dollars per share) | $ / shares</t>
        </is>
      </c>
      <c r="G99" s="9" t="n">
        <v>3.73692</v>
      </c>
    </row>
    <row r="100">
      <c r="A100" s="4" t="inlineStr">
        <is>
          <t>Stock repurchased, commission per share (in dollars per share) | $ / shares</t>
        </is>
      </c>
      <c r="G100" s="8" t="n">
        <v>0.035</v>
      </c>
    </row>
    <row r="101">
      <c r="A101" s="4" t="inlineStr">
        <is>
          <t>Stock repurchased during period, value | $</t>
        </is>
      </c>
      <c r="G101" s="5" t="n">
        <v>6839600000</v>
      </c>
    </row>
    <row r="102">
      <c r="A102" s="4" t="inlineStr">
        <is>
          <t>Common Class B [Member]</t>
        </is>
      </c>
    </row>
    <row r="103">
      <c r="A103" s="3" t="inlineStr">
        <is>
          <t>Class of Stock [Line Items]</t>
        </is>
      </c>
    </row>
    <row r="104">
      <c r="A104" s="4" t="inlineStr">
        <is>
          <t>Common stock, shares authorized (in shares)</t>
        </is>
      </c>
      <c r="G104" s="6" t="n">
        <v>1000</v>
      </c>
      <c r="H104" s="6" t="n">
        <v>1000</v>
      </c>
      <c r="J104" s="6" t="n">
        <v>1000</v>
      </c>
      <c r="K104" s="6" t="n">
        <v>1000</v>
      </c>
      <c r="M104" s="6" t="n">
        <v>1000</v>
      </c>
      <c r="P104" s="6" t="n">
        <v>1000</v>
      </c>
    </row>
    <row r="105">
      <c r="A105" s="4" t="inlineStr">
        <is>
          <t>Common stock, shares, issued, total (in shares)</t>
        </is>
      </c>
      <c r="G105" s="6" t="n">
        <v>0</v>
      </c>
      <c r="H105" s="6" t="n">
        <v>0</v>
      </c>
      <c r="J105" s="6" t="n">
        <v>0</v>
      </c>
      <c r="K105" s="6" t="n">
        <v>0</v>
      </c>
      <c r="M105" s="6" t="n">
        <v>0</v>
      </c>
      <c r="P105" s="6" t="n">
        <v>0</v>
      </c>
    </row>
    <row r="106">
      <c r="A106" s="4" t="inlineStr">
        <is>
          <t>Common Class C [Member]</t>
        </is>
      </c>
    </row>
    <row r="107">
      <c r="A107" s="3" t="inlineStr">
        <is>
          <t>Class of Stock [Line Items]</t>
        </is>
      </c>
    </row>
    <row r="108">
      <c r="A108" s="4" t="inlineStr">
        <is>
          <t>Common stock, shares authorized (in shares)</t>
        </is>
      </c>
      <c r="G108" s="6" t="n">
        <v>9000000</v>
      </c>
      <c r="H108" s="6" t="n">
        <v>9000000</v>
      </c>
      <c r="J108" s="6" t="n">
        <v>9000000</v>
      </c>
      <c r="K108" s="6" t="n">
        <v>9000000</v>
      </c>
      <c r="M108" s="6" t="n">
        <v>9000000</v>
      </c>
      <c r="P108" s="6" t="n">
        <v>9000000</v>
      </c>
    </row>
    <row r="109">
      <c r="A109" s="4" t="inlineStr">
        <is>
          <t>Common stock, shares, issued, total (in shares)</t>
        </is>
      </c>
      <c r="M109" s="6" t="n">
        <v>0</v>
      </c>
    </row>
    <row r="110">
      <c r="A110" s="4" t="inlineStr">
        <is>
          <t>Common stock, number of entitled votes | Integer</t>
        </is>
      </c>
      <c r="G110" s="6" t="n">
        <v>1</v>
      </c>
      <c r="H110" s="6" t="n">
        <v>1</v>
      </c>
      <c r="J110" s="6" t="n">
        <v>1</v>
      </c>
      <c r="K110" s="6" t="n">
        <v>1</v>
      </c>
      <c r="M110" s="6" t="n">
        <v>1</v>
      </c>
      <c r="P110" s="6" t="n">
        <v>1</v>
      </c>
    </row>
    <row r="111">
      <c r="A111" s="4" t="inlineStr">
        <is>
          <t>Redeemable Convertible Preferred Stock Series B [Member]</t>
        </is>
      </c>
    </row>
    <row r="112">
      <c r="A112" s="3" t="inlineStr">
        <is>
          <t>Class of Stock [Line Items]</t>
        </is>
      </c>
    </row>
    <row r="113">
      <c r="A113" s="4" t="inlineStr">
        <is>
          <t>Preferred stock, shares issued, total (in shares)</t>
        </is>
      </c>
      <c r="M113" s="6" t="n">
        <v>0</v>
      </c>
      <c r="N1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TIVITY FOR RESTRICTED STOCK (Details) - Common Stock [Member] - shares</t>
        </is>
      </c>
      <c r="B1" s="2" t="inlineStr">
        <is>
          <t>9 Months Ended</t>
        </is>
      </c>
      <c r="C1" s="2" t="inlineStr">
        <is>
          <t>12 Months Ended</t>
        </is>
      </c>
    </row>
    <row r="2">
      <c r="B2" s="2" t="inlineStr">
        <is>
          <t>Sep. 30, 2021</t>
        </is>
      </c>
      <c r="C2" s="2" t="inlineStr">
        <is>
          <t>Dec. 31, 2020</t>
        </is>
      </c>
    </row>
    <row r="3">
      <c r="A3" s="4" t="inlineStr">
        <is>
          <t>Balance at December 31, 2019</t>
        </is>
      </c>
      <c r="B3" s="6" t="n">
        <v>126190</v>
      </c>
      <c r="C3" s="6" t="n">
        <v>125943</v>
      </c>
    </row>
    <row r="4">
      <c r="A4" s="4" t="inlineStr">
        <is>
          <t>Granted</t>
        </is>
      </c>
      <c r="B4" s="6" t="n">
        <v>301714</v>
      </c>
      <c r="C4" s="6" t="n">
        <v>91173</v>
      </c>
    </row>
    <row r="5">
      <c r="A5" s="4" t="inlineStr">
        <is>
          <t>Forfeited</t>
        </is>
      </c>
      <c r="B5" s="6" t="n">
        <v>-26737</v>
      </c>
      <c r="C5" s="6" t="n">
        <v>-4599</v>
      </c>
    </row>
    <row r="6">
      <c r="A6" s="4" t="inlineStr">
        <is>
          <t>Vested</t>
        </is>
      </c>
      <c r="B6" s="4" t="inlineStr">
        <is>
          <t xml:space="preserve"> </t>
        </is>
      </c>
      <c r="C6" s="6" t="n">
        <v>-86327</v>
      </c>
    </row>
    <row r="7">
      <c r="A7" s="4" t="inlineStr">
        <is>
          <t>Balance at December 31, 2020</t>
        </is>
      </c>
      <c r="B7" s="6" t="n">
        <v>401167</v>
      </c>
      <c r="C7" s="6" t="n">
        <v>1261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HARE-BASED INCENTIVE PLAN (Details Narrative) - USD ($) $ / shares in Units, $ in Million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c r="H2" s="2" t="inlineStr">
        <is>
          <t>Dec. 31, 2019</t>
        </is>
      </c>
      <c r="I2" s="2" t="inlineStr">
        <is>
          <t>Jan. 23, 2012</t>
        </is>
      </c>
    </row>
    <row r="3">
      <c r="A3" s="3" t="inlineStr">
        <is>
          <t>Share-based Compensation Arrangement by Share-based Payment Award [Line Items]</t>
        </is>
      </c>
    </row>
    <row r="4">
      <c r="A4" s="4" t="inlineStr">
        <is>
          <t>Offering price per share</t>
        </is>
      </c>
      <c r="I4" s="5" t="n">
        <v>10</v>
      </c>
    </row>
    <row r="5">
      <c r="A5" s="4" t="inlineStr">
        <is>
          <t>Share-based compensation expense</t>
        </is>
      </c>
      <c r="B5" s="10" t="n">
        <v>0.3</v>
      </c>
      <c r="C5" s="10" t="n">
        <v>1.1</v>
      </c>
      <c r="D5" s="10" t="n">
        <v>0.2</v>
      </c>
      <c r="E5" s="10" t="n">
        <v>0.9</v>
      </c>
      <c r="F5" s="10" t="n">
        <v>0.5</v>
      </c>
      <c r="H5" s="10" t="n">
        <v>0.8</v>
      </c>
    </row>
    <row r="6">
      <c r="A6" s="4" t="inlineStr">
        <is>
          <t>Restricted Stock [Member] | Private Placement [Member]</t>
        </is>
      </c>
    </row>
    <row r="7">
      <c r="A7" s="3" t="inlineStr">
        <is>
          <t>Share-based Compensation Arrangement by Share-based Payment Award [Line Items]</t>
        </is>
      </c>
    </row>
    <row r="8">
      <c r="A8" s="4" t="inlineStr">
        <is>
          <t>Offering price per share</t>
        </is>
      </c>
      <c r="B8" s="5" t="n">
        <v>20</v>
      </c>
      <c r="C8" s="5" t="n">
        <v>20</v>
      </c>
      <c r="E8" s="5" t="n">
        <v>20</v>
      </c>
      <c r="G8" s="5" t="n">
        <v>20</v>
      </c>
    </row>
    <row r="9">
      <c r="A9" s="4" t="inlineStr">
        <is>
          <t>Nonvested Resctricted Stock [Member]</t>
        </is>
      </c>
    </row>
    <row r="10">
      <c r="A10" s="3" t="inlineStr">
        <is>
          <t>Share-based Compensation Arrangement by Share-based Payment Award [Line Items]</t>
        </is>
      </c>
    </row>
    <row r="11">
      <c r="A11" s="4" t="inlineStr">
        <is>
          <t>Non-vested restricted stock granted amount</t>
        </is>
      </c>
      <c r="E11" s="10" t="n">
        <v>2.3</v>
      </c>
      <c r="G11" s="10" t="n">
        <v>0.9</v>
      </c>
      <c r="H11" s="10" t="n">
        <v>1.7</v>
      </c>
    </row>
    <row r="12">
      <c r="A12" s="4" t="inlineStr">
        <is>
          <t>Minimum [Member] | Performance Shares [Member]</t>
        </is>
      </c>
    </row>
    <row r="13">
      <c r="A13" s="3" t="inlineStr">
        <is>
          <t>Share-based Compensation Arrangement by Share-based Payment Award [Line Items]</t>
        </is>
      </c>
    </row>
    <row r="14">
      <c r="A14" s="4" t="inlineStr">
        <is>
          <t>Award vesting period</t>
        </is>
      </c>
      <c r="E14" s="4" t="inlineStr">
        <is>
          <t>3 years</t>
        </is>
      </c>
      <c r="G14" s="4" t="inlineStr">
        <is>
          <t>3 years</t>
        </is>
      </c>
    </row>
    <row r="15">
      <c r="A15" s="4" t="inlineStr">
        <is>
          <t>Minimum [Member] | Nonvested Resctricted Stock [Member]</t>
        </is>
      </c>
    </row>
    <row r="16">
      <c r="A16" s="3" t="inlineStr">
        <is>
          <t>Share-based Compensation Arrangement by Share-based Payment Award [Line Items]</t>
        </is>
      </c>
    </row>
    <row r="17">
      <c r="A17" s="4" t="inlineStr">
        <is>
          <t>Award vesting period</t>
        </is>
      </c>
      <c r="E17" s="4" t="inlineStr">
        <is>
          <t>1 year</t>
        </is>
      </c>
      <c r="G17" s="4" t="inlineStr">
        <is>
          <t>1 year</t>
        </is>
      </c>
    </row>
    <row r="18">
      <c r="A18" s="4" t="inlineStr">
        <is>
          <t>Maximum [Member] | Performance Shares [Member]</t>
        </is>
      </c>
    </row>
    <row r="19">
      <c r="A19" s="3" t="inlineStr">
        <is>
          <t>Share-based Compensation Arrangement by Share-based Payment Award [Line Items]</t>
        </is>
      </c>
    </row>
    <row r="20">
      <c r="A20" s="4" t="inlineStr">
        <is>
          <t>Award vesting period</t>
        </is>
      </c>
      <c r="E20" s="4" t="inlineStr">
        <is>
          <t>10 years</t>
        </is>
      </c>
      <c r="G20" s="4" t="inlineStr">
        <is>
          <t>10 years</t>
        </is>
      </c>
    </row>
    <row r="21">
      <c r="A21" s="4" t="inlineStr">
        <is>
          <t>Maximum [Member] | Nonvested Resctricted Stock [Member]</t>
        </is>
      </c>
    </row>
    <row r="22">
      <c r="A22" s="3" t="inlineStr">
        <is>
          <t>Share-based Compensation Arrangement by Share-based Payment Award [Line Items]</t>
        </is>
      </c>
    </row>
    <row r="23">
      <c r="A23" s="4" t="inlineStr">
        <is>
          <t>Award vesting period</t>
        </is>
      </c>
      <c r="E23" s="4" t="inlineStr">
        <is>
          <t>7 years</t>
        </is>
      </c>
      <c r="G23" s="4" t="inlineStr">
        <is>
          <t>7 years</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SEGMENT ACTIVITY RESULTS OF OPERATIONS AND FINANCIAL POSITION (Detail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Segment Reporting Information [Line Items]</t>
        </is>
      </c>
    </row>
    <row r="4">
      <c r="A4" s="4" t="inlineStr">
        <is>
          <t>General and administrative expenses</t>
        </is>
      </c>
      <c r="B4" s="5" t="n">
        <v>-1479261</v>
      </c>
      <c r="E4" s="5" t="n">
        <v>-1366380</v>
      </c>
      <c r="H4" s="5" t="n">
        <v>-4361297</v>
      </c>
      <c r="I4" s="5" t="n">
        <v>-3996696</v>
      </c>
      <c r="J4" s="5" t="n">
        <v>-5751754</v>
      </c>
      <c r="K4" s="5" t="n">
        <v>-5268315</v>
      </c>
    </row>
    <row r="5">
      <c r="A5" s="4" t="inlineStr">
        <is>
          <t>Depreciation and amortization</t>
        </is>
      </c>
      <c r="H5" s="6" t="n">
        <v>-4104018</v>
      </c>
      <c r="I5" s="6" t="n">
        <v>-4823673</v>
      </c>
      <c r="J5" s="6" t="n">
        <v>-6274321</v>
      </c>
      <c r="K5" s="6" t="n">
        <v>-7364688</v>
      </c>
    </row>
    <row r="6">
      <c r="A6" s="4" t="inlineStr">
        <is>
          <t>Deferred offering costs</t>
        </is>
      </c>
      <c r="J6" s="6" t="n">
        <v>-530639</v>
      </c>
      <c r="K6" s="4" t="inlineStr">
        <is>
          <t xml:space="preserve"> </t>
        </is>
      </c>
    </row>
    <row r="7">
      <c r="A7" s="4" t="inlineStr">
        <is>
          <t>Gain on extinguishment of government debt</t>
        </is>
      </c>
      <c r="B7" s="4" t="inlineStr">
        <is>
          <t xml:space="preserve"> </t>
        </is>
      </c>
      <c r="E7" s="4" t="inlineStr">
        <is>
          <t xml:space="preserve"> </t>
        </is>
      </c>
      <c r="H7" s="6" t="n">
        <v>10000</v>
      </c>
      <c r="I7" s="4" t="inlineStr">
        <is>
          <t xml:space="preserve"> </t>
        </is>
      </c>
      <c r="J7" s="6" t="n">
        <v>451785</v>
      </c>
      <c r="K7" s="4" t="inlineStr">
        <is>
          <t xml:space="preserve"> </t>
        </is>
      </c>
    </row>
    <row r="8">
      <c r="A8" s="4" t="inlineStr">
        <is>
          <t>Other income (expense), net</t>
        </is>
      </c>
      <c r="J8" s="6" t="n">
        <v>-20636</v>
      </c>
      <c r="K8" s="6" t="n">
        <v>141306</v>
      </c>
    </row>
    <row r="9">
      <c r="A9" s="4" t="inlineStr">
        <is>
          <t>Income tax expense</t>
        </is>
      </c>
      <c r="B9" s="6" t="n">
        <v>-182607</v>
      </c>
      <c r="E9" s="6" t="n">
        <v>-122602</v>
      </c>
      <c r="H9" s="6" t="n">
        <v>-471506</v>
      </c>
      <c r="I9" s="6" t="n">
        <v>-257602</v>
      </c>
      <c r="J9" s="6" t="n">
        <v>370884</v>
      </c>
      <c r="K9" s="6" t="n">
        <v>611263</v>
      </c>
    </row>
    <row r="10">
      <c r="A10" s="4" t="inlineStr">
        <is>
          <t>Gain on sale of real estate</t>
        </is>
      </c>
      <c r="H10" s="6" t="n">
        <v>2060336</v>
      </c>
      <c r="I10" s="6" t="n">
        <v>656975</v>
      </c>
      <c r="J10" s="6" t="n">
        <v>1245460</v>
      </c>
      <c r="K10" s="6" t="n">
        <v>6319272</v>
      </c>
    </row>
    <row r="11">
      <c r="A11" s="4" t="inlineStr">
        <is>
          <t>Net loss</t>
        </is>
      </c>
      <c r="B11" s="6" t="n">
        <v>-424528</v>
      </c>
      <c r="C11" s="5" t="n">
        <v>1775736</v>
      </c>
      <c r="D11" s="5" t="n">
        <v>-2255074</v>
      </c>
      <c r="E11" s="6" t="n">
        <v>-1384468</v>
      </c>
      <c r="F11" s="5" t="n">
        <v>-1607534</v>
      </c>
      <c r="G11" s="5" t="n">
        <v>-932119</v>
      </c>
      <c r="H11" s="6" t="n">
        <v>-903866</v>
      </c>
      <c r="I11" s="6" t="n">
        <v>-3924121</v>
      </c>
      <c r="J11" s="6" t="n">
        <v>-6261398</v>
      </c>
      <c r="K11" s="6" t="n">
        <v>772934</v>
      </c>
    </row>
    <row r="12">
      <c r="A12" s="4" t="inlineStr">
        <is>
          <t>Revenue Benchmark [Member]</t>
        </is>
      </c>
    </row>
    <row r="13">
      <c r="A13" s="3" t="inlineStr">
        <is>
          <t>Segment Reporting Information [Line Items]</t>
        </is>
      </c>
    </row>
    <row r="14">
      <c r="A14" s="4" t="inlineStr">
        <is>
          <t>General and administrative expenses</t>
        </is>
      </c>
      <c r="B14" s="6" t="n">
        <v>-1479261</v>
      </c>
      <c r="E14" s="6" t="n">
        <v>-1366380</v>
      </c>
      <c r="H14" s="6" t="n">
        <v>-4361297</v>
      </c>
      <c r="I14" s="6" t="n">
        <v>-3996696</v>
      </c>
      <c r="J14" s="6" t="n">
        <v>-5751754</v>
      </c>
      <c r="K14" s="6" t="n">
        <v>-5268315</v>
      </c>
    </row>
    <row r="15">
      <c r="A15" s="4" t="inlineStr">
        <is>
          <t>Depreciation and amortization</t>
        </is>
      </c>
      <c r="B15" s="6" t="n">
        <v>-1306874</v>
      </c>
      <c r="E15" s="6" t="n">
        <v>-1626917</v>
      </c>
      <c r="H15" s="6" t="n">
        <v>-4104018</v>
      </c>
      <c r="I15" s="6" t="n">
        <v>-4823673</v>
      </c>
      <c r="J15" s="6" t="n">
        <v>-6274321</v>
      </c>
      <c r="K15" s="6" t="n">
        <v>-7364688</v>
      </c>
    </row>
    <row r="16">
      <c r="A16" s="4" t="inlineStr">
        <is>
          <t>Interest expense</t>
        </is>
      </c>
      <c r="B16" s="6" t="n">
        <v>-1030883</v>
      </c>
      <c r="E16" s="6" t="n">
        <v>-2143960</v>
      </c>
      <c r="H16" s="6" t="n">
        <v>-3822313</v>
      </c>
      <c r="I16" s="6" t="n">
        <v>-6971162</v>
      </c>
      <c r="J16" s="6" t="n">
        <v>-8813067</v>
      </c>
      <c r="K16" s="6" t="n">
        <v>-10649646</v>
      </c>
    </row>
    <row r="17">
      <c r="A17" s="4" t="inlineStr">
        <is>
          <t>Deferred offering costs</t>
        </is>
      </c>
      <c r="J17" s="6" t="n">
        <v>-530639</v>
      </c>
      <c r="K17" s="4" t="inlineStr">
        <is>
          <t xml:space="preserve"> </t>
        </is>
      </c>
    </row>
    <row r="18">
      <c r="A18" s="4" t="inlineStr">
        <is>
          <t>Gain on extinguishment of government debt</t>
        </is>
      </c>
      <c r="B18" s="4" t="inlineStr">
        <is>
          <t xml:space="preserve"> </t>
        </is>
      </c>
      <c r="E18" s="4" t="inlineStr">
        <is>
          <t xml:space="preserve"> </t>
        </is>
      </c>
      <c r="H18" s="6" t="n">
        <v>10000</v>
      </c>
      <c r="I18" s="4" t="inlineStr">
        <is>
          <t xml:space="preserve"> </t>
        </is>
      </c>
    </row>
    <row r="19">
      <c r="A19" s="4" t="inlineStr">
        <is>
          <t>Other income (expense), net</t>
        </is>
      </c>
      <c r="B19" s="6" t="n">
        <v>-13886</v>
      </c>
      <c r="E19" s="6" t="n">
        <v>-12270</v>
      </c>
      <c r="H19" s="6" t="n">
        <v>-67329</v>
      </c>
      <c r="I19" s="6" t="n">
        <v>-10865</v>
      </c>
      <c r="J19" s="6" t="n">
        <v>-20636</v>
      </c>
      <c r="K19" s="6" t="n">
        <v>117037</v>
      </c>
    </row>
    <row r="20">
      <c r="A20" s="4" t="inlineStr">
        <is>
          <t>Income tax expense</t>
        </is>
      </c>
      <c r="B20" s="6" t="n">
        <v>-182607</v>
      </c>
      <c r="E20" s="6" t="n">
        <v>-122602</v>
      </c>
      <c r="H20" s="6" t="n">
        <v>-471506</v>
      </c>
      <c r="I20" s="6" t="n">
        <v>-257602</v>
      </c>
      <c r="J20" s="6" t="n">
        <v>370884</v>
      </c>
      <c r="K20" s="6" t="n">
        <v>611263</v>
      </c>
    </row>
    <row r="21">
      <c r="A21" s="4" t="inlineStr">
        <is>
          <t>Gain on sale of real estate</t>
        </is>
      </c>
      <c r="B21" s="6" t="n">
        <v>627322</v>
      </c>
      <c r="E21" s="6" t="n">
        <v>332715</v>
      </c>
      <c r="H21" s="6" t="n">
        <v>2060336</v>
      </c>
      <c r="I21" s="6" t="n">
        <v>656975</v>
      </c>
      <c r="J21" s="6" t="n">
        <v>1245460</v>
      </c>
      <c r="K21" s="6" t="n">
        <v>6319272</v>
      </c>
    </row>
    <row r="22">
      <c r="A22" s="4" t="inlineStr">
        <is>
          <t>Net loss</t>
        </is>
      </c>
      <c r="B22" s="6" t="n">
        <v>-424528</v>
      </c>
      <c r="E22" s="6" t="n">
        <v>-1384468</v>
      </c>
      <c r="H22" s="6" t="n">
        <v>-903866</v>
      </c>
      <c r="I22" s="6" t="n">
        <v>-3924121</v>
      </c>
      <c r="J22" s="6" t="n">
        <v>-6261398</v>
      </c>
      <c r="K22" s="6" t="n">
        <v>772934</v>
      </c>
    </row>
    <row r="23">
      <c r="A23" s="4" t="inlineStr">
        <is>
          <t>Revenue Benchmark [Member] | Operating Segments [Member]</t>
        </is>
      </c>
    </row>
    <row r="24">
      <c r="A24" s="3" t="inlineStr">
        <is>
          <t>Segment Reporting Information [Line Items]</t>
        </is>
      </c>
    </row>
    <row r="25">
      <c r="A25" s="4" t="inlineStr">
        <is>
          <t>Total net operating income, as defined, for reportable segments</t>
        </is>
      </c>
      <c r="B25" s="6" t="n">
        <v>2961661</v>
      </c>
      <c r="E25" s="6" t="n">
        <v>3554946</v>
      </c>
      <c r="H25" s="6" t="n">
        <v>9852261</v>
      </c>
      <c r="I25" s="6" t="n">
        <v>11478902</v>
      </c>
      <c r="J25" s="6" t="n">
        <v>14254443</v>
      </c>
      <c r="K25" s="6" t="n">
        <v>18230537</v>
      </c>
    </row>
    <row r="26">
      <c r="A26" s="4" t="inlineStr">
        <is>
          <t>Revenue Benchmark [Member] | Operating Segments [Member] | Office or Industrial Properties [Member]</t>
        </is>
      </c>
    </row>
    <row r="27">
      <c r="A27" s="3" t="inlineStr">
        <is>
          <t>Segment Reporting Information [Line Items]</t>
        </is>
      </c>
    </row>
    <row r="28">
      <c r="A28" s="4" t="inlineStr">
        <is>
          <t>Rental, fees and other income</t>
        </is>
      </c>
      <c r="B28" s="6" t="n">
        <v>2888361</v>
      </c>
      <c r="E28" s="6" t="n">
        <v>4098892</v>
      </c>
      <c r="H28" s="6" t="n">
        <v>10149013</v>
      </c>
      <c r="I28" s="6" t="n">
        <v>13334595</v>
      </c>
      <c r="J28" s="6" t="n">
        <v>17580472</v>
      </c>
      <c r="K28" s="6" t="n">
        <v>21490215</v>
      </c>
    </row>
    <row r="29">
      <c r="A29" s="4" t="inlineStr">
        <is>
          <t>Property and related expenses</t>
        </is>
      </c>
      <c r="B29" s="6" t="n">
        <v>-1171387</v>
      </c>
      <c r="E29" s="6" t="n">
        <v>-1813950</v>
      </c>
      <c r="H29" s="6" t="n">
        <v>-4288142</v>
      </c>
      <c r="I29" s="6" t="n">
        <v>-5539320</v>
      </c>
      <c r="J29" s="6" t="n">
        <v>-7977561</v>
      </c>
      <c r="K29" s="6" t="n">
        <v>-9317720</v>
      </c>
    </row>
    <row r="30">
      <c r="A30" s="4" t="inlineStr">
        <is>
          <t>Total net operating income, as defined, for reportable segments</t>
        </is>
      </c>
      <c r="B30" s="6" t="n">
        <v>1716974</v>
      </c>
      <c r="E30" s="6" t="n">
        <v>2284942</v>
      </c>
      <c r="H30" s="6" t="n">
        <v>5860871</v>
      </c>
      <c r="I30" s="6" t="n">
        <v>7795275</v>
      </c>
      <c r="J30" s="6" t="n">
        <v>9602911</v>
      </c>
      <c r="K30" s="6" t="n">
        <v>12172495</v>
      </c>
    </row>
    <row r="31">
      <c r="A31" s="4" t="inlineStr">
        <is>
          <t>Revenue Benchmark [Member] | Operating Segments [Member] | Model Home Properties [Member]</t>
        </is>
      </c>
    </row>
    <row r="32">
      <c r="A32" s="3" t="inlineStr">
        <is>
          <t>Segment Reporting Information [Line Items]</t>
        </is>
      </c>
    </row>
    <row r="33">
      <c r="A33" s="4" t="inlineStr">
        <is>
          <t>Rental, fees and other income</t>
        </is>
      </c>
      <c r="B33" s="6" t="n">
        <v>739558</v>
      </c>
      <c r="E33" s="6" t="n">
        <v>1058329</v>
      </c>
      <c r="H33" s="6" t="n">
        <v>2528748</v>
      </c>
      <c r="I33" s="6" t="n">
        <v>3268074</v>
      </c>
      <c r="J33" s="6" t="n">
        <v>4251980</v>
      </c>
      <c r="K33" s="6" t="n">
        <v>4194489</v>
      </c>
    </row>
    <row r="34">
      <c r="A34" s="4" t="inlineStr">
        <is>
          <t>Property and related expenses</t>
        </is>
      </c>
      <c r="B34" s="6" t="n">
        <v>-25804</v>
      </c>
      <c r="E34" s="6" t="n">
        <v>-58897</v>
      </c>
      <c r="H34" s="6" t="n">
        <v>-106304</v>
      </c>
      <c r="I34" s="6" t="n">
        <v>-160688</v>
      </c>
      <c r="J34" s="6" t="n">
        <v>-202667</v>
      </c>
      <c r="K34" s="6" t="n">
        <v>-193367</v>
      </c>
    </row>
    <row r="35">
      <c r="A35" s="4" t="inlineStr">
        <is>
          <t>Total net operating income, as defined, for reportable segments</t>
        </is>
      </c>
      <c r="B35" s="6" t="n">
        <v>713754</v>
      </c>
      <c r="E35" s="6" t="n">
        <v>999432</v>
      </c>
      <c r="H35" s="6" t="n">
        <v>2422444</v>
      </c>
      <c r="I35" s="6" t="n">
        <v>3107386</v>
      </c>
      <c r="J35" s="6" t="n">
        <v>4049313</v>
      </c>
      <c r="K35" s="6" t="n">
        <v>4001122</v>
      </c>
    </row>
    <row r="36">
      <c r="A36" s="4" t="inlineStr">
        <is>
          <t>Revenue Benchmark [Member] | Operating Segments [Member] | Retail Properties [Member]</t>
        </is>
      </c>
    </row>
    <row r="37">
      <c r="A37" s="3" t="inlineStr">
        <is>
          <t>Segment Reporting Information [Line Items]</t>
        </is>
      </c>
    </row>
    <row r="38">
      <c r="A38" s="4" t="inlineStr">
        <is>
          <t>Rental, fees and other income</t>
        </is>
      </c>
      <c r="B38" s="6" t="n">
        <v>748312</v>
      </c>
      <c r="E38" s="6" t="n">
        <v>548392</v>
      </c>
      <c r="H38" s="6" t="n">
        <v>2213808</v>
      </c>
      <c r="I38" s="6" t="n">
        <v>2305412</v>
      </c>
      <c r="J38" s="6" t="n">
        <v>2971125</v>
      </c>
      <c r="K38" s="6" t="n">
        <v>2956407</v>
      </c>
    </row>
    <row r="39">
      <c r="A39" s="4" t="inlineStr">
        <is>
          <t>Property and related expenses</t>
        </is>
      </c>
      <c r="B39" s="6" t="n">
        <v>-217379</v>
      </c>
      <c r="E39" s="6" t="n">
        <v>-277820</v>
      </c>
      <c r="H39" s="6" t="n">
        <v>-644862</v>
      </c>
      <c r="I39" s="6" t="n">
        <v>-1729171</v>
      </c>
      <c r="J39" s="6" t="n">
        <v>-2368906</v>
      </c>
      <c r="K39" s="6" t="n">
        <v>-899487</v>
      </c>
    </row>
    <row r="40">
      <c r="A40" s="4" t="inlineStr">
        <is>
          <t>Total net operating income, as defined, for reportable segments</t>
        </is>
      </c>
      <c r="B40" s="5" t="n">
        <v>530933</v>
      </c>
      <c r="E40" s="5" t="n">
        <v>270572</v>
      </c>
      <c r="H40" s="5" t="n">
        <v>1568946</v>
      </c>
      <c r="I40" s="5" t="n">
        <v>576241</v>
      </c>
      <c r="J40" s="5" t="n">
        <v>602219</v>
      </c>
      <c r="K40" s="5" t="n">
        <v>2056920</v>
      </c>
    </row>
  </sheetData>
  <mergeCells count="4">
    <mergeCell ref="A1:A2"/>
    <mergeCell ref="B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CHEDULE OF ASSETS BY REPORTABLE SEGMENT (Details) - USD ($)</t>
        </is>
      </c>
      <c r="B1" s="2" t="inlineStr">
        <is>
          <t>Sep. 30, 2021</t>
        </is>
      </c>
      <c r="D1" s="2" t="inlineStr">
        <is>
          <t>Dec. 31, 2020</t>
        </is>
      </c>
      <c r="F1" s="2" t="inlineStr">
        <is>
          <t>Dec. 31, 2019</t>
        </is>
      </c>
    </row>
    <row r="2">
      <c r="A2" s="3" t="inlineStr">
        <is>
          <t>Segment Reporting Information [Line Items]</t>
        </is>
      </c>
    </row>
    <row r="3">
      <c r="A3" s="4" t="inlineStr">
        <is>
          <t>Land, buildings and improvements, net (1)</t>
        </is>
      </c>
      <c r="D3" s="5" t="n">
        <v>166253967</v>
      </c>
      <c r="F3" s="5" t="n">
        <v>200206620</v>
      </c>
    </row>
    <row r="4">
      <c r="A4" s="4" t="inlineStr">
        <is>
          <t>Total Assets</t>
        </is>
      </c>
      <c r="B4" s="5" t="n">
        <v>161834626</v>
      </c>
      <c r="D4" s="6" t="n">
        <v>185568616</v>
      </c>
      <c r="F4" s="6" t="n">
        <v>220784408</v>
      </c>
    </row>
    <row r="5">
      <c r="A5" s="4" t="inlineStr">
        <is>
          <t>Other assets, net</t>
        </is>
      </c>
      <c r="B5" s="6" t="n">
        <v>4449538</v>
      </c>
      <c r="D5" s="6" t="n">
        <v>3422781</v>
      </c>
      <c r="F5" s="6" t="n">
        <v>5709586</v>
      </c>
    </row>
    <row r="6">
      <c r="A6" s="4" t="inlineStr">
        <is>
          <t>Net Assets, Segment [Member]</t>
        </is>
      </c>
    </row>
    <row r="7">
      <c r="A7" s="3" t="inlineStr">
        <is>
          <t>Segment Reporting Information [Line Items]</t>
        </is>
      </c>
    </row>
    <row r="8">
      <c r="A8" s="4" t="inlineStr">
        <is>
          <t>Total Assets</t>
        </is>
      </c>
      <c r="B8" s="6" t="n">
        <v>161834627</v>
      </c>
      <c r="D8" s="6" t="n">
        <v>185568616</v>
      </c>
      <c r="F8" s="6" t="n">
        <v>220784408</v>
      </c>
    </row>
    <row r="9">
      <c r="A9" s="4" t="inlineStr">
        <is>
          <t>Cash, cash equivalents and restricted cash</t>
        </is>
      </c>
      <c r="B9" s="6" t="n">
        <v>19428488</v>
      </c>
      <c r="D9" s="6" t="n">
        <v>2149088</v>
      </c>
      <c r="F9" s="6" t="n">
        <v>1591041</v>
      </c>
    </row>
    <row r="10">
      <c r="A10" s="4" t="inlineStr">
        <is>
          <t>Other assets, net</t>
        </is>
      </c>
      <c r="B10" s="6" t="n">
        <v>18272856</v>
      </c>
      <c r="D10" s="6" t="n">
        <v>15018615</v>
      </c>
      <c r="F10" s="6" t="n">
        <v>10035101</v>
      </c>
    </row>
    <row r="11">
      <c r="A11" s="4" t="inlineStr">
        <is>
          <t>Net Assets, Segment [Member] | Operating Segments [Member]</t>
        </is>
      </c>
    </row>
    <row r="12">
      <c r="A12" s="3" t="inlineStr">
        <is>
          <t>Segment Reporting Information [Line Items]</t>
        </is>
      </c>
    </row>
    <row r="13">
      <c r="A13" s="4" t="inlineStr">
        <is>
          <t>Total Assets</t>
        </is>
      </c>
      <c r="B13" s="6" t="n">
        <v>124133283</v>
      </c>
      <c r="D13" s="6" t="n">
        <v>168400913</v>
      </c>
      <c r="F13" s="6" t="n">
        <v>209158266</v>
      </c>
    </row>
    <row r="14">
      <c r="A14" s="4" t="inlineStr">
        <is>
          <t>Net Assets, Segment [Member] | Operating Segments [Member] | Office or Industrial Properties [Member]</t>
        </is>
      </c>
    </row>
    <row r="15">
      <c r="A15" s="3" t="inlineStr">
        <is>
          <t>Segment Reporting Information [Line Items]</t>
        </is>
      </c>
    </row>
    <row r="16">
      <c r="A16" s="4" t="inlineStr">
        <is>
          <t>Land, buildings and improvements, net (1)</t>
        </is>
      </c>
      <c r="B16" s="6" t="n">
        <v>70110480</v>
      </c>
      <c r="C16" s="4" t="inlineStr">
        <is>
          <t>[1]</t>
        </is>
      </c>
      <c r="D16" s="6" t="n">
        <v>99120649</v>
      </c>
      <c r="E16" s="4" t="inlineStr">
        <is>
          <t>[1]</t>
        </is>
      </c>
      <c r="F16" s="6" t="n">
        <v>126421648</v>
      </c>
      <c r="G16" s="4" t="inlineStr">
        <is>
          <t>[2]</t>
        </is>
      </c>
    </row>
    <row r="17">
      <c r="A17" s="4" t="inlineStr">
        <is>
          <t>Total Assets</t>
        </is>
      </c>
      <c r="B17" s="6" t="n">
        <v>67689503</v>
      </c>
      <c r="C17" s="4" t="inlineStr">
        <is>
          <t>[3]</t>
        </is>
      </c>
      <c r="D17" s="6" t="n">
        <v>100046782</v>
      </c>
      <c r="E17" s="4" t="inlineStr">
        <is>
          <t>[3],[4]</t>
        </is>
      </c>
      <c r="F17" s="6" t="n">
        <v>131180612</v>
      </c>
      <c r="G17" s="4" t="inlineStr">
        <is>
          <t>[4]</t>
        </is>
      </c>
    </row>
    <row r="18">
      <c r="A18" s="4" t="inlineStr">
        <is>
          <t>Net Assets, Segment [Member] | Operating Segments [Member] | Model Home Properties [Member]</t>
        </is>
      </c>
    </row>
    <row r="19">
      <c r="A19" s="3" t="inlineStr">
        <is>
          <t>Segment Reporting Information [Line Items]</t>
        </is>
      </c>
    </row>
    <row r="20">
      <c r="A20" s="4" t="inlineStr">
        <is>
          <t>Land, buildings and improvements, net (1)</t>
        </is>
      </c>
      <c r="B20" s="6" t="n">
        <v>29954760</v>
      </c>
      <c r="C20" s="4" t="inlineStr">
        <is>
          <t>[1]</t>
        </is>
      </c>
      <c r="D20" s="6" t="n">
        <v>42509596</v>
      </c>
      <c r="E20" s="4" t="inlineStr">
        <is>
          <t>[1]</t>
        </is>
      </c>
      <c r="F20" s="6" t="n">
        <v>48466371</v>
      </c>
      <c r="G20" s="4" t="inlineStr">
        <is>
          <t>[2]</t>
        </is>
      </c>
    </row>
    <row r="21">
      <c r="A21" s="4" t="inlineStr">
        <is>
          <t>Total Assets</t>
        </is>
      </c>
      <c r="B21" s="6" t="n">
        <v>28972715</v>
      </c>
      <c r="C21" s="4" t="inlineStr">
        <is>
          <t>[3]</t>
        </is>
      </c>
      <c r="D21" s="6" t="n">
        <v>42246022</v>
      </c>
      <c r="E21" s="4" t="inlineStr">
        <is>
          <t>[3],[4]</t>
        </is>
      </c>
      <c r="F21" s="6" t="n">
        <v>51389400</v>
      </c>
      <c r="G21" s="4" t="inlineStr">
        <is>
          <t>[4]</t>
        </is>
      </c>
    </row>
    <row r="22">
      <c r="A22" s="4" t="inlineStr">
        <is>
          <t>Net Assets, Segment [Member] | Operating Segments [Member] | Retail Properties [Member]</t>
        </is>
      </c>
    </row>
    <row r="23">
      <c r="A23" s="3" t="inlineStr">
        <is>
          <t>Segment Reporting Information [Line Items]</t>
        </is>
      </c>
    </row>
    <row r="24">
      <c r="A24" s="4" t="inlineStr">
        <is>
          <t>Land, buildings and improvements, net (1)</t>
        </is>
      </c>
      <c r="B24" s="6" t="n">
        <v>25774657</v>
      </c>
      <c r="C24" s="4" t="inlineStr">
        <is>
          <t>[1]</t>
        </is>
      </c>
      <c r="D24" s="6" t="n">
        <v>24555371</v>
      </c>
      <c r="E24" s="4" t="inlineStr">
        <is>
          <t>[1]</t>
        </is>
      </c>
      <c r="F24" s="6" t="n">
        <v>25318601</v>
      </c>
      <c r="G24" s="4" t="inlineStr">
        <is>
          <t>[2]</t>
        </is>
      </c>
    </row>
    <row r="25">
      <c r="A25" s="4" t="inlineStr">
        <is>
          <t>Total Assets</t>
        </is>
      </c>
      <c r="B25" s="5" t="n">
        <v>27471065</v>
      </c>
      <c r="C25" s="4" t="inlineStr">
        <is>
          <t>[3]</t>
        </is>
      </c>
      <c r="D25" s="5" t="n">
        <v>26108109</v>
      </c>
      <c r="E25" s="4" t="inlineStr">
        <is>
          <t>[3],[4]</t>
        </is>
      </c>
      <c r="F25" s="5" t="n">
        <v>26588254</v>
      </c>
      <c r="G25" s="4" t="inlineStr">
        <is>
          <t>[4]</t>
        </is>
      </c>
    </row>
    <row r="26"/>
    <row r="27">
      <c r="A27" s="4" t="inlineStr">
        <is>
          <t>[1]</t>
        </is>
      </c>
      <c r="B27" s="4" t="inlineStr">
        <is>
          <t>Includes
    lease intangibles and the land purchase option related to property acquisitions.</t>
        </is>
      </c>
    </row>
    <row r="28">
      <c r="A28" s="4" t="inlineStr">
        <is>
          <t>[2]</t>
        </is>
      </c>
      <c r="B28" s="4" t="inlineStr">
        <is>
          <t>Includes
    lease intangibles and the land purchase option related to property acquisitions.</t>
        </is>
      </c>
    </row>
    <row r="29">
      <c r="A29" s="4" t="inlineStr">
        <is>
          <t>[3]</t>
        </is>
      </c>
      <c r="B29" s="4" t="inlineStr">
        <is>
          <t>Includes
    land, buildings and improvements, cash, cash equivalents, and restricted cash, current receivables, deferred rent receivables and
    deferred leasing costs and other related intangible assets, all shown on a net basis.</t>
        </is>
      </c>
    </row>
    <row r="30">
      <c r="A30" s="4" t="inlineStr">
        <is>
          <t>[4]</t>
        </is>
      </c>
      <c r="B30" s="4" t="inlineStr">
        <is>
          <t>Includes
    land, buildings and improvements, current receivables, deferred rent receivables and deferred leasing costs and other related intangible
    assets, all shown on a net basis.</t>
        </is>
      </c>
    </row>
  </sheetData>
  <mergeCells count="8">
    <mergeCell ref="B1:C1"/>
    <mergeCell ref="D1:E1"/>
    <mergeCell ref="F1:G1"/>
    <mergeCell ref="A26:G26"/>
    <mergeCell ref="B27:G27"/>
    <mergeCell ref="B28:G28"/>
    <mergeCell ref="B29:G29"/>
    <mergeCell ref="B30:G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Changes in Equity - USD ($)</t>
        </is>
      </c>
      <c r="B1" s="2" t="inlineStr">
        <is>
          <t>Series D Preferred Stock [Member]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18</t>
        </is>
      </c>
      <c r="C2" s="5" t="n">
        <v>88608</v>
      </c>
      <c r="D2" s="5" t="n">
        <v>151670625</v>
      </c>
      <c r="E2" s="5" t="n">
        <v>-111343840</v>
      </c>
      <c r="F2" s="5" t="n">
        <v>40415393</v>
      </c>
      <c r="G2" s="5" t="n">
        <v>15725650</v>
      </c>
      <c r="H2" s="5" t="n">
        <v>56141043</v>
      </c>
    </row>
    <row r="3">
      <c r="A3" s="4" t="inlineStr">
        <is>
          <t>Beginning balance, shares at Dec. 31, 2018</t>
        </is>
      </c>
      <c r="C3" s="6" t="n">
        <v>8860711</v>
      </c>
    </row>
    <row r="4">
      <c r="A4" s="4" t="inlineStr">
        <is>
          <t>Net income (loss)</t>
        </is>
      </c>
      <c r="C4" s="4" t="inlineStr">
        <is>
          <t xml:space="preserve"> </t>
        </is>
      </c>
      <c r="D4" s="4" t="inlineStr">
        <is>
          <t xml:space="preserve"> </t>
        </is>
      </c>
      <c r="E4" s="6" t="n">
        <v>-610206</v>
      </c>
      <c r="F4" s="6" t="n">
        <v>-610206</v>
      </c>
      <c r="G4" s="6" t="n">
        <v>1383140</v>
      </c>
      <c r="H4" s="6" t="n">
        <v>772934</v>
      </c>
    </row>
    <row r="5">
      <c r="A5" s="4" t="inlineStr">
        <is>
          <t>Dividends paid</t>
        </is>
      </c>
      <c r="C5" s="4" t="inlineStr">
        <is>
          <t xml:space="preserve"> </t>
        </is>
      </c>
      <c r="D5" s="4" t="inlineStr">
        <is>
          <t xml:space="preserve"> </t>
        </is>
      </c>
      <c r="E5" s="6" t="n">
        <v>-1083098</v>
      </c>
      <c r="F5" s="6" t="n">
        <v>-1083098</v>
      </c>
      <c r="G5" s="4" t="inlineStr">
        <is>
          <t xml:space="preserve"> </t>
        </is>
      </c>
      <c r="H5" s="6" t="n">
        <v>-1083098</v>
      </c>
    </row>
    <row r="6">
      <c r="A6" s="4" t="inlineStr">
        <is>
          <t>Contributions received from noncontrolling interests, net of distributions paid</t>
        </is>
      </c>
      <c r="C6" s="4" t="inlineStr">
        <is>
          <t xml:space="preserve"> </t>
        </is>
      </c>
      <c r="D6" s="4" t="inlineStr">
        <is>
          <t xml:space="preserve"> </t>
        </is>
      </c>
      <c r="E6" s="4" t="inlineStr">
        <is>
          <t xml:space="preserve"> </t>
        </is>
      </c>
      <c r="F6" s="4" t="inlineStr">
        <is>
          <t xml:space="preserve"> </t>
        </is>
      </c>
      <c r="G6" s="6" t="n">
        <v>331604</v>
      </c>
      <c r="H6" s="6" t="n">
        <v>331604</v>
      </c>
    </row>
    <row r="7">
      <c r="A7" s="4" t="inlineStr">
        <is>
          <t>Repurchase of common stock</t>
        </is>
      </c>
      <c r="C7" s="5" t="n">
        <v>-306</v>
      </c>
      <c r="D7" s="6" t="n">
        <v>-227122</v>
      </c>
      <c r="E7" s="4" t="inlineStr">
        <is>
          <t xml:space="preserve"> </t>
        </is>
      </c>
      <c r="F7" s="6" t="n">
        <v>-227428</v>
      </c>
      <c r="G7" s="4" t="inlineStr">
        <is>
          <t xml:space="preserve"> </t>
        </is>
      </c>
      <c r="H7" s="6" t="n">
        <v>-227428</v>
      </c>
    </row>
    <row r="8">
      <c r="A8" s="4" t="inlineStr">
        <is>
          <t>Repurchase of common stock, shares</t>
        </is>
      </c>
      <c r="C8" s="6" t="n">
        <v>-30498</v>
      </c>
    </row>
    <row r="9">
      <c r="A9" s="4" t="inlineStr">
        <is>
          <t>Vesting of restricted stock</t>
        </is>
      </c>
      <c r="C9" s="5" t="n">
        <v>516</v>
      </c>
      <c r="D9" s="6" t="n">
        <v>685617</v>
      </c>
      <c r="E9" s="4" t="inlineStr">
        <is>
          <t xml:space="preserve"> </t>
        </is>
      </c>
      <c r="F9" s="6" t="n">
        <v>686133</v>
      </c>
      <c r="G9" s="4" t="inlineStr">
        <is>
          <t xml:space="preserve"> </t>
        </is>
      </c>
      <c r="H9" s="6" t="n">
        <v>686133</v>
      </c>
    </row>
    <row r="10">
      <c r="A10" s="4" t="inlineStr">
        <is>
          <t>Vesting of restricted stock, shares</t>
        </is>
      </c>
      <c r="C10" s="6" t="n">
        <v>51629</v>
      </c>
    </row>
    <row r="11">
      <c r="A11" s="4" t="inlineStr">
        <is>
          <t>Ending balance, value at Dec. 31, 2019</t>
        </is>
      </c>
      <c r="B11" s="4" t="inlineStr">
        <is>
          <t xml:space="preserve"> </t>
        </is>
      </c>
      <c r="C11" s="5" t="n">
        <v>88818</v>
      </c>
      <c r="D11" s="6" t="n">
        <v>152129120</v>
      </c>
      <c r="E11" s="6" t="n">
        <v>-113037144</v>
      </c>
      <c r="F11" s="6" t="n">
        <v>39180794</v>
      </c>
      <c r="G11" s="6" t="n">
        <v>17440394</v>
      </c>
      <c r="H11" s="6" t="n">
        <v>56621188</v>
      </c>
    </row>
    <row r="12">
      <c r="A12" s="4" t="inlineStr">
        <is>
          <t>Ending balance, shares at Dec. 31, 2019</t>
        </is>
      </c>
      <c r="B12" s="4" t="inlineStr">
        <is>
          <t xml:space="preserve"> </t>
        </is>
      </c>
      <c r="C12" s="6" t="n">
        <v>8881842</v>
      </c>
    </row>
    <row r="13">
      <c r="A13" s="4" t="inlineStr">
        <is>
          <t>Net income (loss)</t>
        </is>
      </c>
      <c r="B13" s="4" t="inlineStr">
        <is>
          <t xml:space="preserve"> </t>
        </is>
      </c>
      <c r="C13" s="4" t="inlineStr">
        <is>
          <t xml:space="preserve"> </t>
        </is>
      </c>
      <c r="D13" s="4" t="inlineStr">
        <is>
          <t xml:space="preserve"> </t>
        </is>
      </c>
      <c r="E13" s="6" t="n">
        <v>-1107130</v>
      </c>
      <c r="F13" s="6" t="n">
        <v>-1107130</v>
      </c>
      <c r="G13" s="6" t="n">
        <v>175011</v>
      </c>
      <c r="H13" s="6" t="n">
        <v>-932119</v>
      </c>
    </row>
    <row r="14">
      <c r="A14" s="4" t="inlineStr">
        <is>
          <t>Distributions in excess of contributions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277472</v>
      </c>
      <c r="H14" s="6" t="n">
        <v>-277472</v>
      </c>
    </row>
    <row r="15">
      <c r="A15" s="4" t="inlineStr">
        <is>
          <t>Ending balance, value at Mar. 31, 2020</t>
        </is>
      </c>
      <c r="B15" s="4" t="inlineStr">
        <is>
          <t xml:space="preserve"> </t>
        </is>
      </c>
      <c r="C15" s="5" t="n">
        <v>88818</v>
      </c>
      <c r="D15" s="6" t="n">
        <v>152129120</v>
      </c>
      <c r="E15" s="6" t="n">
        <v>-114144274</v>
      </c>
      <c r="F15" s="6" t="n">
        <v>38073664</v>
      </c>
      <c r="G15" s="6" t="n">
        <v>17337933</v>
      </c>
      <c r="H15" s="6" t="n">
        <v>55411597</v>
      </c>
    </row>
    <row r="16">
      <c r="A16" s="4" t="inlineStr">
        <is>
          <t>Ending balance, shares at Mar. 31, 2020</t>
        </is>
      </c>
      <c r="B16" s="4" t="inlineStr">
        <is>
          <t xml:space="preserve"> </t>
        </is>
      </c>
      <c r="C16" s="6" t="n">
        <v>8881842</v>
      </c>
    </row>
    <row r="17">
      <c r="A17" s="4" t="inlineStr">
        <is>
          <t>Beginning balance, value at Dec. 31, 2019</t>
        </is>
      </c>
      <c r="B17" s="4" t="inlineStr">
        <is>
          <t xml:space="preserve"> </t>
        </is>
      </c>
      <c r="C17" s="5" t="n">
        <v>88818</v>
      </c>
      <c r="D17" s="6" t="n">
        <v>152129120</v>
      </c>
      <c r="E17" s="6" t="n">
        <v>-113037144</v>
      </c>
      <c r="F17" s="6" t="n">
        <v>39180794</v>
      </c>
      <c r="G17" s="6" t="n">
        <v>17440394</v>
      </c>
      <c r="H17" s="6" t="n">
        <v>56621188</v>
      </c>
    </row>
    <row r="18">
      <c r="A18" s="4" t="inlineStr">
        <is>
          <t>Beginning balance, shares at Dec. 31, 2019</t>
        </is>
      </c>
      <c r="B18" s="4" t="inlineStr">
        <is>
          <t xml:space="preserve"> </t>
        </is>
      </c>
      <c r="C18" s="6" t="n">
        <v>8881842</v>
      </c>
    </row>
    <row r="19">
      <c r="A19" s="4" t="inlineStr">
        <is>
          <t>Net income (loss)</t>
        </is>
      </c>
      <c r="H19" s="6" t="n">
        <v>-3924121</v>
      </c>
    </row>
    <row r="20">
      <c r="A20" s="4" t="inlineStr">
        <is>
          <t>Ending balance, value at Sep. 30, 2020</t>
        </is>
      </c>
      <c r="B20" s="4" t="inlineStr">
        <is>
          <t xml:space="preserve"> </t>
        </is>
      </c>
      <c r="C20" s="5" t="n">
        <v>89220</v>
      </c>
      <c r="D20" s="6" t="n">
        <v>153358708</v>
      </c>
      <c r="E20" s="6" t="n">
        <v>-117815335</v>
      </c>
      <c r="F20" s="6" t="n">
        <v>35632593</v>
      </c>
      <c r="G20" s="6" t="n">
        <v>16688117</v>
      </c>
      <c r="H20" s="6" t="n">
        <v>52320710</v>
      </c>
    </row>
    <row r="21">
      <c r="A21" s="4" t="inlineStr">
        <is>
          <t>Ending balance, shares at Sep. 30, 2020</t>
        </is>
      </c>
      <c r="B21" s="4" t="inlineStr">
        <is>
          <t xml:space="preserve"> </t>
        </is>
      </c>
      <c r="C21" s="6" t="n">
        <v>8922036</v>
      </c>
    </row>
    <row r="22">
      <c r="A22" s="4" t="inlineStr">
        <is>
          <t>Beginning balance, value at Dec. 31, 2019</t>
        </is>
      </c>
      <c r="B22" s="4" t="inlineStr">
        <is>
          <t xml:space="preserve"> </t>
        </is>
      </c>
      <c r="C22" s="5" t="n">
        <v>88818</v>
      </c>
      <c r="D22" s="6" t="n">
        <v>152129120</v>
      </c>
      <c r="E22" s="6" t="n">
        <v>-113037144</v>
      </c>
      <c r="F22" s="6" t="n">
        <v>39180794</v>
      </c>
      <c r="G22" s="6" t="n">
        <v>17440394</v>
      </c>
      <c r="H22" s="6" t="n">
        <v>56621188</v>
      </c>
    </row>
    <row r="23">
      <c r="A23" s="4" t="inlineStr">
        <is>
          <t>Beginning balance, shares at Dec. 31, 2019</t>
        </is>
      </c>
      <c r="B23" s="4" t="inlineStr">
        <is>
          <t xml:space="preserve"> </t>
        </is>
      </c>
      <c r="C23" s="6" t="n">
        <v>8881842</v>
      </c>
    </row>
    <row r="24">
      <c r="A24" s="4" t="inlineStr">
        <is>
          <t>Net income (loss)</t>
        </is>
      </c>
      <c r="C24" s="4" t="inlineStr">
        <is>
          <t xml:space="preserve"> </t>
        </is>
      </c>
      <c r="D24" s="4" t="inlineStr">
        <is>
          <t xml:space="preserve"> </t>
        </is>
      </c>
      <c r="E24" s="6" t="n">
        <v>-7673905</v>
      </c>
      <c r="F24" s="6" t="n">
        <v>-7673905</v>
      </c>
      <c r="G24" s="6" t="n">
        <v>1412507</v>
      </c>
      <c r="H24" s="6" t="n">
        <v>-6261398</v>
      </c>
    </row>
    <row r="25">
      <c r="A25" s="4" t="inlineStr">
        <is>
          <t>Dividends paid</t>
        </is>
      </c>
      <c r="C25" s="4" t="inlineStr">
        <is>
          <t xml:space="preserve"> </t>
        </is>
      </c>
      <c r="D25" s="4" t="inlineStr">
        <is>
          <t xml:space="preserve"> </t>
        </is>
      </c>
      <c r="E25" s="6" t="n">
        <v>-963456</v>
      </c>
      <c r="F25" s="6" t="n">
        <v>-963456</v>
      </c>
      <c r="G25" s="4" t="inlineStr">
        <is>
          <t xml:space="preserve"> </t>
        </is>
      </c>
      <c r="H25" s="6" t="n">
        <v>-963456</v>
      </c>
    </row>
    <row r="26">
      <c r="A26" s="4" t="inlineStr">
        <is>
          <t>Shares issued, initial public offering, net of fees</t>
        </is>
      </c>
      <c r="C26" s="5" t="n">
        <v>5000</v>
      </c>
      <c r="D26" s="6" t="n">
        <v>1999984</v>
      </c>
      <c r="E26" s="4" t="inlineStr">
        <is>
          <t xml:space="preserve"> </t>
        </is>
      </c>
      <c r="F26" s="6" t="n">
        <v>2004984</v>
      </c>
      <c r="G26" s="4" t="inlineStr">
        <is>
          <t xml:space="preserve"> </t>
        </is>
      </c>
      <c r="H26" s="6" t="n">
        <v>2004984</v>
      </c>
    </row>
    <row r="27">
      <c r="A27" s="4" t="inlineStr">
        <is>
          <t>Shares issued, initial public offering, net of fees, shares</t>
        </is>
      </c>
      <c r="C27" s="6" t="n">
        <v>500000</v>
      </c>
    </row>
    <row r="28">
      <c r="A28" s="4" t="inlineStr">
        <is>
          <t>Issuance of stock, net of issuance cost, shares</t>
        </is>
      </c>
      <c r="C28" s="6" t="n">
        <v>59274</v>
      </c>
    </row>
    <row r="29">
      <c r="A29" s="4" t="inlineStr">
        <is>
          <t>Share reconciliation adjustment</t>
        </is>
      </c>
      <c r="C29" s="5" t="n">
        <v>-162</v>
      </c>
      <c r="D29" s="6" t="n">
        <v>162</v>
      </c>
      <c r="E29" s="4" t="inlineStr">
        <is>
          <t xml:space="preserve"> </t>
        </is>
      </c>
      <c r="F29" s="4" t="inlineStr">
        <is>
          <t xml:space="preserve"> </t>
        </is>
      </c>
      <c r="G29" s="4" t="inlineStr">
        <is>
          <t xml:space="preserve"> </t>
        </is>
      </c>
      <c r="H29" s="4" t="inlineStr">
        <is>
          <t xml:space="preserve"> </t>
        </is>
      </c>
    </row>
    <row r="30">
      <c r="A30" s="4" t="inlineStr">
        <is>
          <t>Share reconciliation adjustment, shares</t>
        </is>
      </c>
      <c r="C30" s="6" t="n">
        <v>-16080</v>
      </c>
    </row>
    <row r="31">
      <c r="A31" s="4" t="inlineStr">
        <is>
          <t>Issuance of stock for Limited Partnership interests</t>
        </is>
      </c>
      <c r="C31" s="5" t="n">
        <v>594</v>
      </c>
      <c r="D31" s="6" t="n">
        <v>1247396</v>
      </c>
      <c r="E31" s="4" t="inlineStr">
        <is>
          <t xml:space="preserve"> </t>
        </is>
      </c>
      <c r="F31" s="6" t="n">
        <v>1247990</v>
      </c>
      <c r="G31" s="6" t="n">
        <v>-1247990</v>
      </c>
      <c r="H31" s="4" t="inlineStr">
        <is>
          <t xml:space="preserve"> </t>
        </is>
      </c>
    </row>
    <row r="32">
      <c r="A32" s="4" t="inlineStr">
        <is>
          <t>Issuance of stock for Limited Partnership interests, shares</t>
        </is>
      </c>
      <c r="C32" s="6" t="n">
        <v>59274</v>
      </c>
    </row>
    <row r="33">
      <c r="A33" s="4" t="inlineStr">
        <is>
          <t>Distributions in excess of contributions received</t>
        </is>
      </c>
      <c r="C33" s="4" t="inlineStr">
        <is>
          <t xml:space="preserve"> </t>
        </is>
      </c>
      <c r="D33" s="4" t="inlineStr">
        <is>
          <t xml:space="preserve"> </t>
        </is>
      </c>
      <c r="E33" s="4" t="inlineStr">
        <is>
          <t xml:space="preserve"> </t>
        </is>
      </c>
      <c r="F33" s="4" t="inlineStr">
        <is>
          <t xml:space="preserve"> </t>
        </is>
      </c>
      <c r="G33" s="6" t="n">
        <v>-2366009</v>
      </c>
      <c r="H33" s="6" t="n">
        <v>-2366009</v>
      </c>
    </row>
    <row r="34">
      <c r="A34" s="4" t="inlineStr">
        <is>
          <t>Repurchase of common stock</t>
        </is>
      </c>
      <c r="C34" s="5" t="n">
        <v>-30</v>
      </c>
      <c r="D34" s="6" t="n">
        <v>-17970</v>
      </c>
      <c r="E34" s="4" t="inlineStr">
        <is>
          <t xml:space="preserve"> </t>
        </is>
      </c>
      <c r="F34" s="6" t="n">
        <v>-18000</v>
      </c>
      <c r="G34" s="4" t="inlineStr">
        <is>
          <t xml:space="preserve"> </t>
        </is>
      </c>
      <c r="H34" s="6" t="n">
        <v>-18000</v>
      </c>
    </row>
    <row r="35">
      <c r="A35" s="4" t="inlineStr">
        <is>
          <t>Repurchase of common stock, shares</t>
        </is>
      </c>
      <c r="C35" s="6" t="n">
        <v>-3000</v>
      </c>
    </row>
    <row r="36">
      <c r="A36" s="4" t="inlineStr">
        <is>
          <t>Vesting of restricted stock</t>
        </is>
      </c>
      <c r="C36" s="5" t="n">
        <v>818</v>
      </c>
      <c r="D36" s="6" t="n">
        <v>1104454</v>
      </c>
      <c r="E36" s="4" t="inlineStr">
        <is>
          <t xml:space="preserve"> </t>
        </is>
      </c>
      <c r="F36" s="6" t="n">
        <v>1105272</v>
      </c>
      <c r="G36" s="4" t="inlineStr">
        <is>
          <t xml:space="preserve"> </t>
        </is>
      </c>
      <c r="H36" s="6" t="n">
        <v>1105272</v>
      </c>
    </row>
    <row r="37">
      <c r="A37" s="4" t="inlineStr">
        <is>
          <t>Vesting of restricted stock, shares</t>
        </is>
      </c>
      <c r="C37" s="6" t="n">
        <v>86327</v>
      </c>
    </row>
    <row r="38">
      <c r="A38" s="4" t="inlineStr">
        <is>
          <t>Ending balance, value at Dec. 31, 2020</t>
        </is>
      </c>
      <c r="B38" s="4" t="inlineStr">
        <is>
          <t xml:space="preserve"> </t>
        </is>
      </c>
      <c r="C38" s="5" t="n">
        <v>95038</v>
      </c>
      <c r="D38" s="6" t="n">
        <v>156463146</v>
      </c>
      <c r="E38" s="6" t="n">
        <v>-121674505</v>
      </c>
      <c r="F38" s="6" t="n">
        <v>34883679</v>
      </c>
      <c r="G38" s="6" t="n">
        <v>15238902</v>
      </c>
      <c r="H38" s="6" t="n">
        <v>50122581</v>
      </c>
    </row>
    <row r="39">
      <c r="A39" s="4" t="inlineStr">
        <is>
          <t>Ending balance, shares at Dec. 31, 2020</t>
        </is>
      </c>
      <c r="B39" s="4" t="inlineStr">
        <is>
          <t xml:space="preserve"> </t>
        </is>
      </c>
      <c r="C39" s="6" t="n">
        <v>9508363</v>
      </c>
    </row>
    <row r="40">
      <c r="A40" s="4" t="inlineStr">
        <is>
          <t>Beginning balance, value at Mar. 31, 2020</t>
        </is>
      </c>
      <c r="B40" s="4" t="inlineStr">
        <is>
          <t xml:space="preserve"> </t>
        </is>
      </c>
      <c r="C40" s="5" t="n">
        <v>88818</v>
      </c>
      <c r="D40" s="6" t="n">
        <v>152129120</v>
      </c>
      <c r="E40" s="6" t="n">
        <v>-114144274</v>
      </c>
      <c r="F40" s="6" t="n">
        <v>38073664</v>
      </c>
      <c r="G40" s="6" t="n">
        <v>17337933</v>
      </c>
      <c r="H40" s="6" t="n">
        <v>55411597</v>
      </c>
    </row>
    <row r="41">
      <c r="A41" s="4" t="inlineStr">
        <is>
          <t>Beginning balance, shares at Mar. 31, 2020</t>
        </is>
      </c>
      <c r="B41" s="4" t="inlineStr">
        <is>
          <t xml:space="preserve"> </t>
        </is>
      </c>
      <c r="C41" s="6" t="n">
        <v>8881842</v>
      </c>
    </row>
    <row r="42">
      <c r="A42" s="4" t="inlineStr">
        <is>
          <t>Net income (loss)</t>
        </is>
      </c>
      <c r="B42" s="4" t="inlineStr">
        <is>
          <t xml:space="preserve"> </t>
        </is>
      </c>
      <c r="C42" s="4" t="inlineStr">
        <is>
          <t xml:space="preserve"> </t>
        </is>
      </c>
      <c r="D42" s="4" t="inlineStr">
        <is>
          <t xml:space="preserve"> </t>
        </is>
      </c>
      <c r="E42" s="6" t="n">
        <v>-1922816</v>
      </c>
      <c r="F42" s="6" t="n">
        <v>-1922816</v>
      </c>
      <c r="G42" s="6" t="n">
        <v>315282</v>
      </c>
      <c r="H42" s="6" t="n">
        <v>-1607534</v>
      </c>
    </row>
    <row r="43">
      <c r="A43" s="4" t="inlineStr">
        <is>
          <t>Contributions received from noncontrolling interests, net of distributions paid</t>
        </is>
      </c>
      <c r="B43" s="4" t="inlineStr">
        <is>
          <t xml:space="preserve"> </t>
        </is>
      </c>
      <c r="C43" s="4" t="inlineStr">
        <is>
          <t xml:space="preserve"> </t>
        </is>
      </c>
      <c r="D43" s="4" t="inlineStr">
        <is>
          <t xml:space="preserve"> </t>
        </is>
      </c>
      <c r="E43" s="4" t="inlineStr">
        <is>
          <t xml:space="preserve"> </t>
        </is>
      </c>
      <c r="F43" s="4" t="inlineStr">
        <is>
          <t xml:space="preserve"> </t>
        </is>
      </c>
      <c r="G43" s="6" t="n">
        <v>66697</v>
      </c>
      <c r="H43" s="6" t="n">
        <v>66697</v>
      </c>
    </row>
    <row r="44">
      <c r="A44" s="4" t="inlineStr">
        <is>
          <t>Share reconciliation adjustment</t>
        </is>
      </c>
      <c r="B44" s="4" t="inlineStr">
        <is>
          <t xml:space="preserve"> </t>
        </is>
      </c>
      <c r="C44" s="5" t="n">
        <v>-162</v>
      </c>
      <c r="D44" s="6" t="n">
        <v>162</v>
      </c>
      <c r="E44" s="4" t="inlineStr">
        <is>
          <t xml:space="preserve"> </t>
        </is>
      </c>
      <c r="F44" s="4" t="inlineStr">
        <is>
          <t xml:space="preserve"> </t>
        </is>
      </c>
      <c r="G44" s="4" t="inlineStr">
        <is>
          <t xml:space="preserve"> </t>
        </is>
      </c>
      <c r="H44" s="4" t="inlineStr">
        <is>
          <t xml:space="preserve"> </t>
        </is>
      </c>
    </row>
    <row r="45">
      <c r="A45" s="4" t="inlineStr">
        <is>
          <t>Share reconciliation adjustment, shares</t>
        </is>
      </c>
      <c r="B45" s="4" t="inlineStr">
        <is>
          <t xml:space="preserve"> </t>
        </is>
      </c>
      <c r="C45" s="6" t="n">
        <v>-16080</v>
      </c>
    </row>
    <row r="46">
      <c r="A46" s="4" t="inlineStr">
        <is>
          <t>Issuance of stock for Limited Partnership interests</t>
        </is>
      </c>
      <c r="B46" s="4" t="inlineStr">
        <is>
          <t xml:space="preserve"> </t>
        </is>
      </c>
      <c r="C46" s="5" t="n">
        <v>594</v>
      </c>
      <c r="D46" s="6" t="n">
        <v>1247396</v>
      </c>
      <c r="E46" s="4" t="inlineStr">
        <is>
          <t xml:space="preserve"> </t>
        </is>
      </c>
      <c r="F46" s="6" t="n">
        <v>1247990</v>
      </c>
      <c r="G46" s="6" t="n">
        <v>-1247990</v>
      </c>
      <c r="H46" s="4" t="inlineStr">
        <is>
          <t xml:space="preserve"> </t>
        </is>
      </c>
    </row>
    <row r="47">
      <c r="A47" s="4" t="inlineStr">
        <is>
          <t>Issuance of stock for Limited Partnership interests, shares</t>
        </is>
      </c>
      <c r="B47" s="4" t="inlineStr">
        <is>
          <t xml:space="preserve"> </t>
        </is>
      </c>
      <c r="C47" s="6" t="n">
        <v>59274</v>
      </c>
    </row>
    <row r="48">
      <c r="A48" s="4" t="inlineStr">
        <is>
          <t>Ending balance, value at Jun. 30, 2020</t>
        </is>
      </c>
      <c r="B48" s="4" t="inlineStr">
        <is>
          <t xml:space="preserve"> </t>
        </is>
      </c>
      <c r="C48" s="5" t="n">
        <v>89250</v>
      </c>
      <c r="D48" s="6" t="n">
        <v>153376678</v>
      </c>
      <c r="E48" s="6" t="n">
        <v>-116067090</v>
      </c>
      <c r="F48" s="6" t="n">
        <v>37398838</v>
      </c>
      <c r="G48" s="6" t="n">
        <v>16471922</v>
      </c>
      <c r="H48" s="6" t="n">
        <v>53870760</v>
      </c>
    </row>
    <row r="49">
      <c r="A49" s="4" t="inlineStr">
        <is>
          <t>Ending balance, shares at Jun. 30, 2020</t>
        </is>
      </c>
      <c r="B49" s="4" t="inlineStr">
        <is>
          <t xml:space="preserve"> </t>
        </is>
      </c>
      <c r="C49" s="6" t="n">
        <v>8925036</v>
      </c>
    </row>
    <row r="50">
      <c r="A50" s="4" t="inlineStr">
        <is>
          <t>Net income (loss)</t>
        </is>
      </c>
      <c r="B50" s="4" t="inlineStr">
        <is>
          <t xml:space="preserve"> </t>
        </is>
      </c>
      <c r="C50" s="4" t="inlineStr">
        <is>
          <t xml:space="preserve"> </t>
        </is>
      </c>
      <c r="E50" s="6" t="n">
        <v>-1748245</v>
      </c>
      <c r="F50" s="6" t="n">
        <v>-1748245</v>
      </c>
      <c r="G50" s="6" t="n">
        <v>363777</v>
      </c>
      <c r="H50" s="6" t="n">
        <v>-1384468</v>
      </c>
    </row>
    <row r="51">
      <c r="A51" s="4" t="inlineStr">
        <is>
          <t>Distributions in excess of contributions received</t>
        </is>
      </c>
      <c r="B51" s="4" t="inlineStr">
        <is>
          <t xml:space="preserve"> </t>
        </is>
      </c>
      <c r="C51" s="4" t="inlineStr">
        <is>
          <t xml:space="preserve"> </t>
        </is>
      </c>
      <c r="D51" s="4" t="inlineStr">
        <is>
          <t xml:space="preserve"> </t>
        </is>
      </c>
      <c r="E51" s="4" t="inlineStr">
        <is>
          <t xml:space="preserve"> </t>
        </is>
      </c>
      <c r="F51" s="4" t="inlineStr">
        <is>
          <t xml:space="preserve"> </t>
        </is>
      </c>
      <c r="G51" s="6" t="n">
        <v>-147582</v>
      </c>
      <c r="H51" s="6" t="n">
        <v>-147582</v>
      </c>
    </row>
    <row r="52">
      <c r="A52" s="4" t="inlineStr">
        <is>
          <t>Repurchase of common stock</t>
        </is>
      </c>
      <c r="B52" s="4" t="inlineStr">
        <is>
          <t xml:space="preserve"> </t>
        </is>
      </c>
      <c r="C52" s="5" t="n">
        <v>-30</v>
      </c>
      <c r="D52" s="6" t="n">
        <v>-17970</v>
      </c>
      <c r="E52" s="4" t="inlineStr">
        <is>
          <t xml:space="preserve"> </t>
        </is>
      </c>
      <c r="F52" s="6" t="n">
        <v>-18000</v>
      </c>
      <c r="G52" s="4" t="inlineStr">
        <is>
          <t xml:space="preserve"> </t>
        </is>
      </c>
      <c r="H52" s="6" t="n">
        <v>-18000</v>
      </c>
    </row>
    <row r="53">
      <c r="A53" s="4" t="inlineStr">
        <is>
          <t>Repurchase of common stock, shares</t>
        </is>
      </c>
      <c r="C53" s="6" t="n">
        <v>-3000</v>
      </c>
    </row>
    <row r="54">
      <c r="A54" s="4" t="inlineStr">
        <is>
          <t>Ending balance, value at Sep. 30, 2020</t>
        </is>
      </c>
      <c r="B54" s="4" t="inlineStr">
        <is>
          <t xml:space="preserve"> </t>
        </is>
      </c>
      <c r="C54" s="5" t="n">
        <v>89220</v>
      </c>
      <c r="D54" s="6" t="n">
        <v>153358708</v>
      </c>
      <c r="E54" s="6" t="n">
        <v>-117815335</v>
      </c>
      <c r="F54" s="6" t="n">
        <v>35632593</v>
      </c>
      <c r="G54" s="6" t="n">
        <v>16688117</v>
      </c>
      <c r="H54" s="6" t="n">
        <v>52320710</v>
      </c>
    </row>
    <row r="55">
      <c r="A55" s="4" t="inlineStr">
        <is>
          <t>Ending balance, shares at Sep. 30, 2020</t>
        </is>
      </c>
      <c r="B55" s="4" t="inlineStr">
        <is>
          <t xml:space="preserve"> </t>
        </is>
      </c>
      <c r="C55" s="6" t="n">
        <v>8922036</v>
      </c>
    </row>
    <row r="56">
      <c r="A56" s="4" t="inlineStr">
        <is>
          <t>Beginning balance, value at Dec. 31, 2020</t>
        </is>
      </c>
      <c r="B56" s="4" t="inlineStr">
        <is>
          <t xml:space="preserve"> </t>
        </is>
      </c>
      <c r="C56" s="5" t="n">
        <v>95038</v>
      </c>
      <c r="D56" s="6" t="n">
        <v>156463146</v>
      </c>
      <c r="E56" s="6" t="n">
        <v>-121674505</v>
      </c>
      <c r="F56" s="6" t="n">
        <v>34883679</v>
      </c>
      <c r="G56" s="6" t="n">
        <v>15238902</v>
      </c>
      <c r="H56" s="6" t="n">
        <v>50122581</v>
      </c>
    </row>
    <row r="57">
      <c r="A57" s="4" t="inlineStr">
        <is>
          <t>Beginning balance, shares at Dec. 31, 2020</t>
        </is>
      </c>
      <c r="B57" s="4" t="inlineStr">
        <is>
          <t xml:space="preserve"> </t>
        </is>
      </c>
      <c r="C57" s="6" t="n">
        <v>9508363</v>
      </c>
    </row>
    <row r="58">
      <c r="A58" s="4" t="inlineStr">
        <is>
          <t>Net income (loss)</t>
        </is>
      </c>
      <c r="B58" s="4" t="inlineStr">
        <is>
          <t xml:space="preserve"> </t>
        </is>
      </c>
      <c r="C58" s="4" t="inlineStr">
        <is>
          <t xml:space="preserve"> </t>
        </is>
      </c>
      <c r="D58" s="4" t="inlineStr">
        <is>
          <t xml:space="preserve"> </t>
        </is>
      </c>
      <c r="E58" s="6" t="n">
        <v>-2661682</v>
      </c>
      <c r="F58" s="6" t="n">
        <v>-2661682</v>
      </c>
      <c r="G58" s="6" t="n">
        <v>406608</v>
      </c>
      <c r="H58" s="6" t="n">
        <v>-2255074</v>
      </c>
    </row>
    <row r="59">
      <c r="A59" s="4" t="inlineStr">
        <is>
          <t>Dividends paid</t>
        </is>
      </c>
      <c r="B59" s="4" t="inlineStr">
        <is>
          <t xml:space="preserve"> </t>
        </is>
      </c>
      <c r="C59" s="4" t="inlineStr">
        <is>
          <t xml:space="preserve"> </t>
        </is>
      </c>
      <c r="D59" s="4" t="inlineStr">
        <is>
          <t xml:space="preserve"> </t>
        </is>
      </c>
      <c r="E59" s="6" t="n">
        <v>-998795</v>
      </c>
      <c r="F59" s="6" t="n">
        <v>-998795</v>
      </c>
      <c r="G59" s="4" t="inlineStr">
        <is>
          <t xml:space="preserve"> </t>
        </is>
      </c>
      <c r="H59" s="6" t="n">
        <v>-998795</v>
      </c>
    </row>
    <row r="60">
      <c r="A60" s="4" t="inlineStr">
        <is>
          <t>Distributions in excess of contributions received</t>
        </is>
      </c>
      <c r="B60" s="4" t="inlineStr">
        <is>
          <t xml:space="preserve"> </t>
        </is>
      </c>
      <c r="C60" s="4" t="inlineStr">
        <is>
          <t xml:space="preserve"> </t>
        </is>
      </c>
      <c r="D60" s="4" t="inlineStr">
        <is>
          <t xml:space="preserve"> </t>
        </is>
      </c>
      <c r="E60" s="4" t="inlineStr">
        <is>
          <t xml:space="preserve"> </t>
        </is>
      </c>
      <c r="F60" s="4" t="inlineStr">
        <is>
          <t xml:space="preserve"> </t>
        </is>
      </c>
      <c r="G60" s="6" t="n">
        <v>-2034212</v>
      </c>
      <c r="H60" s="6" t="n">
        <v>-2034212</v>
      </c>
    </row>
    <row r="61">
      <c r="A61" s="4" t="inlineStr">
        <is>
          <t>Repurchase of common stock, shares</t>
        </is>
      </c>
      <c r="B61" s="4" t="inlineStr">
        <is>
          <t xml:space="preserve"> </t>
        </is>
      </c>
    </row>
    <row r="62">
      <c r="A62" s="4" t="inlineStr">
        <is>
          <t>Ending balance, value at Mar. 31, 2021</t>
        </is>
      </c>
      <c r="B62" s="4" t="inlineStr">
        <is>
          <t xml:space="preserve"> </t>
        </is>
      </c>
      <c r="C62" s="5" t="n">
        <v>95038</v>
      </c>
      <c r="D62" s="6" t="n">
        <v>156463146</v>
      </c>
      <c r="E62" s="6" t="n">
        <v>-125334982</v>
      </c>
      <c r="F62" s="6" t="n">
        <v>31223202</v>
      </c>
      <c r="G62" s="6" t="n">
        <v>13611298</v>
      </c>
      <c r="H62" s="6" t="n">
        <v>44834500</v>
      </c>
    </row>
    <row r="63">
      <c r="A63" s="4" t="inlineStr">
        <is>
          <t>Ending balance, shares at Mar. 31, 2021</t>
        </is>
      </c>
      <c r="B63" s="4" t="inlineStr">
        <is>
          <t xml:space="preserve"> </t>
        </is>
      </c>
      <c r="C63" s="6" t="n">
        <v>9508363</v>
      </c>
    </row>
    <row r="64">
      <c r="A64" s="4" t="inlineStr">
        <is>
          <t>Beginning balance, value at Dec. 31, 2020</t>
        </is>
      </c>
      <c r="B64" s="4" t="inlineStr">
        <is>
          <t xml:space="preserve"> </t>
        </is>
      </c>
      <c r="C64" s="5" t="n">
        <v>95038</v>
      </c>
      <c r="D64" s="6" t="n">
        <v>156463146</v>
      </c>
      <c r="E64" s="6" t="n">
        <v>-121674505</v>
      </c>
      <c r="F64" s="6" t="n">
        <v>34883679</v>
      </c>
      <c r="G64" s="6" t="n">
        <v>15238902</v>
      </c>
      <c r="H64" s="6" t="n">
        <v>50122581</v>
      </c>
    </row>
    <row r="65">
      <c r="A65" s="4" t="inlineStr">
        <is>
          <t>Beginning balance, shares at Dec. 31, 2020</t>
        </is>
      </c>
      <c r="B65" s="4" t="inlineStr">
        <is>
          <t xml:space="preserve"> </t>
        </is>
      </c>
      <c r="C65" s="6" t="n">
        <v>9508363</v>
      </c>
    </row>
    <row r="66">
      <c r="A66" s="4" t="inlineStr">
        <is>
          <t>Net income (loss)</t>
        </is>
      </c>
      <c r="H66" s="6" t="n">
        <v>-903866</v>
      </c>
    </row>
    <row r="67">
      <c r="A67" s="4" t="inlineStr">
        <is>
          <t>Ending balance, value at Sep. 30, 2021</t>
        </is>
      </c>
      <c r="B67" s="5" t="n">
        <v>9200</v>
      </c>
      <c r="C67" s="5" t="n">
        <v>114902</v>
      </c>
      <c r="D67" s="6" t="n">
        <v>185727368</v>
      </c>
      <c r="E67" s="6" t="n">
        <v>-128207540</v>
      </c>
      <c r="F67" s="6" t="n">
        <v>57643930</v>
      </c>
      <c r="G67" s="6" t="n">
        <v>11373541</v>
      </c>
      <c r="H67" s="6" t="n">
        <v>69017471</v>
      </c>
    </row>
    <row r="68">
      <c r="A68" s="4" t="inlineStr">
        <is>
          <t>Ending balance, shares at Sep. 30, 2021</t>
        </is>
      </c>
      <c r="B68" s="6" t="n">
        <v>920000</v>
      </c>
      <c r="C68" s="6" t="n">
        <v>11490230</v>
      </c>
    </row>
    <row r="69">
      <c r="A69" s="4" t="inlineStr">
        <is>
          <t>Beginning balance, value at Mar. 31, 2021</t>
        </is>
      </c>
      <c r="B69" s="4" t="inlineStr">
        <is>
          <t xml:space="preserve"> </t>
        </is>
      </c>
      <c r="C69" s="5" t="n">
        <v>95038</v>
      </c>
      <c r="D69" s="6" t="n">
        <v>156463146</v>
      </c>
      <c r="E69" s="6" t="n">
        <v>-125334982</v>
      </c>
      <c r="F69" s="6" t="n">
        <v>31223202</v>
      </c>
      <c r="G69" s="6" t="n">
        <v>13611298</v>
      </c>
      <c r="H69" s="6" t="n">
        <v>44834500</v>
      </c>
    </row>
    <row r="70">
      <c r="A70" s="4" t="inlineStr">
        <is>
          <t>Beginning balance, shares at Mar. 31, 2021</t>
        </is>
      </c>
      <c r="B70" s="4" t="inlineStr">
        <is>
          <t xml:space="preserve"> </t>
        </is>
      </c>
      <c r="C70" s="6" t="n">
        <v>9508363</v>
      </c>
    </row>
    <row r="71">
      <c r="A71" s="4" t="inlineStr">
        <is>
          <t>Net income (loss)</t>
        </is>
      </c>
      <c r="B71" s="4" t="inlineStr">
        <is>
          <t xml:space="preserve"> </t>
        </is>
      </c>
      <c r="C71" s="4" t="inlineStr">
        <is>
          <t xml:space="preserve"> </t>
        </is>
      </c>
      <c r="D71" s="4" t="inlineStr">
        <is>
          <t xml:space="preserve"> </t>
        </is>
      </c>
      <c r="E71" s="6" t="n">
        <v>850039</v>
      </c>
      <c r="F71" s="6" t="n">
        <v>850039</v>
      </c>
      <c r="G71" s="6" t="n">
        <v>925697</v>
      </c>
      <c r="H71" s="6" t="n">
        <v>1775736</v>
      </c>
    </row>
    <row r="72">
      <c r="A72" s="4" t="inlineStr">
        <is>
          <t>Dividends paid</t>
        </is>
      </c>
      <c r="B72" s="4" t="inlineStr">
        <is>
          <t xml:space="preserve"> </t>
        </is>
      </c>
      <c r="C72" s="4" t="inlineStr">
        <is>
          <t xml:space="preserve"> </t>
        </is>
      </c>
      <c r="D72" s="4" t="inlineStr">
        <is>
          <t xml:space="preserve"> </t>
        </is>
      </c>
      <c r="E72" s="6" t="n">
        <v>-1009389</v>
      </c>
      <c r="F72" s="6" t="n">
        <v>-1009389</v>
      </c>
      <c r="G72" s="4" t="inlineStr">
        <is>
          <t xml:space="preserve"> </t>
        </is>
      </c>
      <c r="H72" s="6" t="n">
        <v>-1009389</v>
      </c>
    </row>
    <row r="73">
      <c r="A73" s="4" t="inlineStr">
        <is>
          <t>Dividends to Series D preferred stockholder</t>
        </is>
      </c>
      <c r="B73" s="4" t="inlineStr">
        <is>
          <t xml:space="preserve"> </t>
        </is>
      </c>
      <c r="C73" s="4" t="inlineStr">
        <is>
          <t xml:space="preserve"> </t>
        </is>
      </c>
      <c r="D73" s="4" t="inlineStr">
        <is>
          <t xml:space="preserve"> </t>
        </is>
      </c>
      <c r="E73" s="6" t="n">
        <v>-95836</v>
      </c>
      <c r="F73" s="6" t="n">
        <v>-95836</v>
      </c>
      <c r="G73" s="4" t="inlineStr">
        <is>
          <t xml:space="preserve"> </t>
        </is>
      </c>
      <c r="H73" s="6" t="n">
        <v>-95836</v>
      </c>
    </row>
    <row r="74">
      <c r="A74" s="4" t="inlineStr">
        <is>
          <t>Issuance of preferred stock Series D, net of issuance costs</t>
        </is>
      </c>
      <c r="B74" s="5" t="n">
        <v>9200</v>
      </c>
      <c r="C74" s="4" t="inlineStr">
        <is>
          <t xml:space="preserve"> </t>
        </is>
      </c>
      <c r="D74" s="6" t="n">
        <v>20480603</v>
      </c>
      <c r="E74" s="4" t="inlineStr">
        <is>
          <t xml:space="preserve"> </t>
        </is>
      </c>
      <c r="F74" s="6" t="n">
        <v>20489803</v>
      </c>
      <c r="G74" s="4" t="inlineStr">
        <is>
          <t xml:space="preserve"> </t>
        </is>
      </c>
      <c r="H74" s="6" t="n">
        <v>20489803</v>
      </c>
    </row>
    <row r="75">
      <c r="A75" s="4" t="inlineStr">
        <is>
          <t>Issuance of stock, net of issuance cost, shares</t>
        </is>
      </c>
      <c r="B75" s="6" t="n">
        <v>920000</v>
      </c>
      <c r="C75" s="4" t="inlineStr">
        <is>
          <t xml:space="preserve"> </t>
        </is>
      </c>
    </row>
    <row r="76">
      <c r="A76" s="4" t="inlineStr">
        <is>
          <t>Distributions in excess of contributions received</t>
        </is>
      </c>
      <c r="B76" s="4" t="inlineStr">
        <is>
          <t xml:space="preserve"> </t>
        </is>
      </c>
      <c r="C76" s="4" t="inlineStr">
        <is>
          <t xml:space="preserve"> </t>
        </is>
      </c>
      <c r="D76" s="4" t="inlineStr">
        <is>
          <t xml:space="preserve"> </t>
        </is>
      </c>
      <c r="E76" s="4" t="inlineStr">
        <is>
          <t xml:space="preserve"> </t>
        </is>
      </c>
      <c r="F76" s="4" t="inlineStr">
        <is>
          <t xml:space="preserve"> </t>
        </is>
      </c>
      <c r="G76" s="6" t="n">
        <v>-744884</v>
      </c>
      <c r="H76" s="6" t="n">
        <v>-744884</v>
      </c>
    </row>
    <row r="77">
      <c r="A77" s="4" t="inlineStr">
        <is>
          <t>Ending balance, value at Jun. 30, 2021</t>
        </is>
      </c>
      <c r="B77" s="5" t="n">
        <v>9200</v>
      </c>
      <c r="C77" s="5" t="n">
        <v>95038</v>
      </c>
      <c r="D77" s="6" t="n">
        <v>176943749</v>
      </c>
      <c r="E77" s="6" t="n">
        <v>-125590168</v>
      </c>
      <c r="F77" s="6" t="n">
        <v>51457819</v>
      </c>
      <c r="G77" s="6" t="n">
        <v>13792111</v>
      </c>
      <c r="H77" s="6" t="n">
        <v>65249930</v>
      </c>
    </row>
    <row r="78">
      <c r="A78" s="4" t="inlineStr">
        <is>
          <t>Ending balance, shares at Jun. 30, 2021</t>
        </is>
      </c>
      <c r="B78" s="6" t="n">
        <v>920000</v>
      </c>
      <c r="C78" s="6" t="n">
        <v>9508363</v>
      </c>
    </row>
    <row r="79">
      <c r="A79" s="4" t="inlineStr">
        <is>
          <t>Net income (loss)</t>
        </is>
      </c>
      <c r="B79" s="4" t="inlineStr">
        <is>
          <t xml:space="preserve"> </t>
        </is>
      </c>
      <c r="C79" s="4" t="inlineStr">
        <is>
          <t xml:space="preserve"> </t>
        </is>
      </c>
      <c r="D79" s="4" t="inlineStr">
        <is>
          <t xml:space="preserve"> </t>
        </is>
      </c>
      <c r="E79" s="6" t="n">
        <v>-851831</v>
      </c>
      <c r="F79" s="6" t="n">
        <v>-851831</v>
      </c>
      <c r="G79" s="6" t="n">
        <v>427303</v>
      </c>
      <c r="H79" s="6" t="n">
        <v>-424528</v>
      </c>
    </row>
    <row r="80">
      <c r="A80" s="4" t="inlineStr">
        <is>
          <t>Dividends paid</t>
        </is>
      </c>
      <c r="B80" s="4" t="inlineStr">
        <is>
          <t xml:space="preserve"> </t>
        </is>
      </c>
      <c r="C80" s="4" t="inlineStr">
        <is>
          <t xml:space="preserve"> </t>
        </is>
      </c>
      <c r="D80" s="4" t="inlineStr">
        <is>
          <t xml:space="preserve"> </t>
        </is>
      </c>
      <c r="E80" s="6" t="n">
        <v>-1226485</v>
      </c>
      <c r="F80" s="6" t="n">
        <v>-1226485</v>
      </c>
      <c r="G80" s="4" t="inlineStr">
        <is>
          <t xml:space="preserve"> </t>
        </is>
      </c>
      <c r="H80" s="6" t="n">
        <v>-1226485</v>
      </c>
    </row>
    <row r="81">
      <c r="A81" s="4" t="inlineStr">
        <is>
          <t>Dividends to Series D preferred stockholder</t>
        </is>
      </c>
      <c r="B81" s="4" t="inlineStr">
        <is>
          <t xml:space="preserve"> </t>
        </is>
      </c>
      <c r="C81" s="4" t="inlineStr">
        <is>
          <t xml:space="preserve"> </t>
        </is>
      </c>
      <c r="D81" s="4" t="inlineStr">
        <is>
          <t xml:space="preserve"> </t>
        </is>
      </c>
      <c r="E81" s="6" t="n">
        <v>-539056</v>
      </c>
      <c r="F81" s="6" t="n">
        <v>-539056</v>
      </c>
      <c r="G81" s="4" t="inlineStr">
        <is>
          <t xml:space="preserve"> </t>
        </is>
      </c>
      <c r="H81" s="6" t="n">
        <v>-539056</v>
      </c>
    </row>
    <row r="82">
      <c r="A82" s="4" t="inlineStr">
        <is>
          <t>Issuance of Common Stock, net of issuance costs, including warrants</t>
        </is>
      </c>
      <c r="B82" s="4" t="inlineStr">
        <is>
          <t xml:space="preserve"> </t>
        </is>
      </c>
      <c r="C82" s="5" t="n">
        <v>20000</v>
      </c>
      <c r="D82" s="6" t="n">
        <v>8851879</v>
      </c>
      <c r="E82" s="4" t="inlineStr">
        <is>
          <t xml:space="preserve"> </t>
        </is>
      </c>
      <c r="F82" s="6" t="n">
        <v>8871879</v>
      </c>
      <c r="G82" s="4" t="inlineStr">
        <is>
          <t xml:space="preserve"> </t>
        </is>
      </c>
      <c r="H82" s="6" t="n">
        <v>8871879</v>
      </c>
    </row>
    <row r="83">
      <c r="A83" s="4" t="inlineStr">
        <is>
          <t>Issuance of Common Stock, net of issuance costs, including warrants, shares</t>
        </is>
      </c>
      <c r="B83" s="4" t="inlineStr">
        <is>
          <t xml:space="preserve"> </t>
        </is>
      </c>
      <c r="C83" s="6" t="n">
        <v>2000000</v>
      </c>
    </row>
    <row r="84">
      <c r="A84" s="4" t="inlineStr">
        <is>
          <t>Distributions in excess of contributions received</t>
        </is>
      </c>
      <c r="B84" s="4" t="inlineStr">
        <is>
          <t xml:space="preserve"> </t>
        </is>
      </c>
      <c r="C84" s="4" t="inlineStr">
        <is>
          <t xml:space="preserve"> </t>
        </is>
      </c>
      <c r="D84" s="4" t="inlineStr">
        <is>
          <t xml:space="preserve"> </t>
        </is>
      </c>
      <c r="E84" s="4" t="inlineStr">
        <is>
          <t xml:space="preserve"> </t>
        </is>
      </c>
      <c r="F84" s="4" t="inlineStr">
        <is>
          <t xml:space="preserve"> </t>
        </is>
      </c>
      <c r="G84" s="6" t="n">
        <v>-2845873</v>
      </c>
      <c r="H84" s="6" t="n">
        <v>-2845873</v>
      </c>
    </row>
    <row r="85">
      <c r="A85" s="4" t="inlineStr">
        <is>
          <t>Repurchase of common stock</t>
        </is>
      </c>
      <c r="B85" s="4" t="inlineStr">
        <is>
          <t xml:space="preserve"> </t>
        </is>
      </c>
      <c r="C85" s="5" t="n">
        <v>136</v>
      </c>
      <c r="D85" s="6" t="n">
        <v>68260</v>
      </c>
      <c r="E85" s="4" t="inlineStr">
        <is>
          <t xml:space="preserve"> </t>
        </is>
      </c>
      <c r="F85" s="6" t="n">
        <v>68396</v>
      </c>
      <c r="G85" s="4" t="inlineStr">
        <is>
          <t xml:space="preserve"> </t>
        </is>
      </c>
      <c r="H85" s="6" t="n">
        <v>68396</v>
      </c>
    </row>
    <row r="86">
      <c r="A86" s="4" t="inlineStr">
        <is>
          <t>Repurchase of common stock, shares</t>
        </is>
      </c>
      <c r="B86" s="4" t="inlineStr">
        <is>
          <t xml:space="preserve"> </t>
        </is>
      </c>
      <c r="C86" s="6" t="n">
        <v>-18133</v>
      </c>
    </row>
    <row r="87">
      <c r="A87" s="4" t="inlineStr">
        <is>
          <t>Ending balance, value at Sep. 30, 2021</t>
        </is>
      </c>
      <c r="B87" s="5" t="n">
        <v>9200</v>
      </c>
      <c r="C87" s="5" t="n">
        <v>114902</v>
      </c>
      <c r="D87" s="5" t="n">
        <v>185727368</v>
      </c>
      <c r="E87" s="5" t="n">
        <v>-128207540</v>
      </c>
      <c r="F87" s="5" t="n">
        <v>57643930</v>
      </c>
      <c r="G87" s="5" t="n">
        <v>11373541</v>
      </c>
      <c r="H87" s="5" t="n">
        <v>69017471</v>
      </c>
    </row>
    <row r="88">
      <c r="A88" s="4" t="inlineStr">
        <is>
          <t>Ending balance, shares at Sep. 30, 2021</t>
        </is>
      </c>
      <c r="B88" s="6" t="n">
        <v>920000</v>
      </c>
      <c r="C88" s="6" t="n">
        <v>11490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CHEDULE OF CAPITAL EXPENDITURES BY REPORTABLE SEGMEN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venue, Major Customer [Line Items]</t>
        </is>
      </c>
    </row>
    <row r="4">
      <c r="A4" s="4" t="inlineStr">
        <is>
          <t>Capital expenditures and tenant improvements</t>
        </is>
      </c>
      <c r="B4" s="5" t="n">
        <v>1122051</v>
      </c>
      <c r="C4" s="5" t="n">
        <v>2510152</v>
      </c>
      <c r="D4" s="5" t="n">
        <v>2834373</v>
      </c>
      <c r="E4" s="5" t="n">
        <v>6393711</v>
      </c>
    </row>
    <row r="5">
      <c r="A5" s="4" t="inlineStr">
        <is>
          <t>Acquisition of operating properties, net</t>
        </is>
      </c>
      <c r="B5" s="6" t="n">
        <v>7758066</v>
      </c>
      <c r="C5" s="6" t="n">
        <v>8996248</v>
      </c>
      <c r="D5" s="6" t="n">
        <v>10161613</v>
      </c>
      <c r="E5" s="6" t="n">
        <v>13037562</v>
      </c>
    </row>
    <row r="6">
      <c r="A6" s="4" t="inlineStr">
        <is>
          <t>Revenue Benchmark [Member]</t>
        </is>
      </c>
    </row>
    <row r="7">
      <c r="A7" s="3" t="inlineStr">
        <is>
          <t>Revenue, Major Customer [Line Items]</t>
        </is>
      </c>
    </row>
    <row r="8">
      <c r="A8" s="4" t="inlineStr">
        <is>
          <t>Capital expenditures and tenant improvements</t>
        </is>
      </c>
      <c r="B8" s="6" t="n">
        <v>1122051</v>
      </c>
      <c r="C8" s="6" t="n">
        <v>2510152</v>
      </c>
      <c r="D8" s="6" t="n">
        <v>2834373</v>
      </c>
      <c r="E8" s="6" t="n">
        <v>6393711</v>
      </c>
    </row>
    <row r="9">
      <c r="A9" s="4" t="inlineStr">
        <is>
          <t>Acquisition of operating properties, net</t>
        </is>
      </c>
      <c r="B9" s="6" t="n">
        <v>7758066</v>
      </c>
      <c r="C9" s="6" t="n">
        <v>8996248</v>
      </c>
      <c r="D9" s="6" t="n">
        <v>10161613</v>
      </c>
      <c r="E9" s="6" t="n">
        <v>13037562</v>
      </c>
    </row>
    <row r="10">
      <c r="A10" s="4" t="inlineStr">
        <is>
          <t>Total real estate investments</t>
        </is>
      </c>
      <c r="B10" s="6" t="n">
        <v>8880117</v>
      </c>
      <c r="C10" s="6" t="n">
        <v>11506400</v>
      </c>
      <c r="D10" s="6" t="n">
        <v>12995986</v>
      </c>
      <c r="E10" s="6" t="n">
        <v>19431273</v>
      </c>
    </row>
    <row r="11">
      <c r="A11" s="4" t="inlineStr">
        <is>
          <t>Revenue Benchmark [Member] | Office Industrial Properties [Member]</t>
        </is>
      </c>
    </row>
    <row r="12">
      <c r="A12" s="3" t="inlineStr">
        <is>
          <t>Revenue, Major Customer [Line Items]</t>
        </is>
      </c>
    </row>
    <row r="13">
      <c r="A13" s="4" t="inlineStr">
        <is>
          <t>Capital expenditures and tenant improvements</t>
        </is>
      </c>
      <c r="B13" s="6" t="n">
        <v>1054202</v>
      </c>
      <c r="C13" s="6" t="n">
        <v>2501075</v>
      </c>
      <c r="D13" s="6" t="n">
        <v>2825168</v>
      </c>
      <c r="E13" s="6" t="n">
        <v>6373464</v>
      </c>
    </row>
    <row r="14">
      <c r="A14" s="4" t="inlineStr">
        <is>
          <t>Revenue Benchmark [Member] | Model Home Properties [Member]</t>
        </is>
      </c>
    </row>
    <row r="15">
      <c r="A15" s="3" t="inlineStr">
        <is>
          <t>Revenue, Major Customer [Line Items]</t>
        </is>
      </c>
    </row>
    <row r="16">
      <c r="A16" s="4" t="inlineStr">
        <is>
          <t>Acquisition of operating properties, net</t>
        </is>
      </c>
      <c r="B16" s="6" t="n">
        <v>2851800</v>
      </c>
      <c r="C16" s="6" t="n">
        <v>8996248</v>
      </c>
      <c r="D16" s="6" t="n">
        <v>10161613</v>
      </c>
      <c r="E16" s="6" t="n">
        <v>13037562</v>
      </c>
    </row>
    <row r="17">
      <c r="A17" s="4" t="inlineStr">
        <is>
          <t>Revenue Benchmark [Member] | Retail Properties [Member]</t>
        </is>
      </c>
    </row>
    <row r="18">
      <c r="A18" s="3" t="inlineStr">
        <is>
          <t>Revenue, Major Customer [Line Items]</t>
        </is>
      </c>
    </row>
    <row r="19">
      <c r="A19" s="4" t="inlineStr">
        <is>
          <t>Capital expenditures and tenant improvements</t>
        </is>
      </c>
      <c r="B19" s="6" t="n">
        <v>67849</v>
      </c>
      <c r="C19" s="5" t="n">
        <v>9077</v>
      </c>
      <c r="D19" s="5" t="n">
        <v>9205</v>
      </c>
      <c r="E19" s="5" t="n">
        <v>20247</v>
      </c>
    </row>
    <row r="20">
      <c r="A20" s="4" t="inlineStr">
        <is>
          <t>Acquisition of operating properties, net</t>
        </is>
      </c>
      <c r="B20" s="5" t="n">
        <v>49062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SEGMENTS (Details Narrative) - Integer</t>
        </is>
      </c>
      <c r="B1" s="2" t="inlineStr">
        <is>
          <t>9 Months Ended</t>
        </is>
      </c>
      <c r="C1" s="2" t="inlineStr">
        <is>
          <t>12 Months Ended</t>
        </is>
      </c>
    </row>
    <row r="2">
      <c r="B2" s="2" t="inlineStr">
        <is>
          <t>Sep. 30, 2021</t>
        </is>
      </c>
      <c r="C2" s="2" t="inlineStr">
        <is>
          <t>Dec. 31, 2021</t>
        </is>
      </c>
    </row>
    <row r="3">
      <c r="A3" s="3" t="inlineStr">
        <is>
          <t>Segment Reporting [Abstract]</t>
        </is>
      </c>
    </row>
    <row r="4">
      <c r="A4" s="4" t="inlineStr">
        <is>
          <t>Number of reportable segments</t>
        </is>
      </c>
      <c r="B4" s="6" t="n">
        <v>3</v>
      </c>
      <c r="C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8" customWidth="1" min="2" max="2"/>
    <col width="24" customWidth="1" min="3" max="3"/>
    <col width="24" customWidth="1" min="4" max="4"/>
    <col width="2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UBSEQUENT EVENTS (Details Narrative)</t>
        </is>
      </c>
      <c r="B1" s="2" t="inlineStr">
        <is>
          <t>Oct. 28, 2021USD ($)Integer</t>
        </is>
      </c>
      <c r="C1" s="2" t="inlineStr">
        <is>
          <t>Oct. 15, 2021$ / shares</t>
        </is>
      </c>
      <c r="D1" s="2" t="inlineStr">
        <is>
          <t>Jun. 24, 2021$ / shares</t>
        </is>
      </c>
      <c r="E1" s="2" t="inlineStr">
        <is>
          <t>Feb. 23, 2021$ / shares</t>
        </is>
      </c>
      <c r="F1" s="2" t="inlineStr">
        <is>
          <t>Feb. 19, 2021USD ($)</t>
        </is>
      </c>
      <c r="G1" s="2" t="inlineStr">
        <is>
          <t>Feb. 19, 2021USD ($)</t>
        </is>
      </c>
      <c r="H1" s="2" t="inlineStr">
        <is>
          <t>Jan. 28, 2021USD ($)</t>
        </is>
      </c>
      <c r="I1" s="2" t="inlineStr">
        <is>
          <t>Jan. 28, 2021USD ($)</t>
        </is>
      </c>
      <c r="J1" s="2" t="inlineStr">
        <is>
          <t>Oct. 31, 2021USD ($)</t>
        </is>
      </c>
      <c r="K1" s="2" t="inlineStr">
        <is>
          <t>Sep. 30, 2021USD ($)</t>
        </is>
      </c>
      <c r="L1" s="2" t="inlineStr">
        <is>
          <t>Sep. 30, 2020USD ($)</t>
        </is>
      </c>
      <c r="M1" s="2" t="inlineStr">
        <is>
          <t>Dec. 31, 2020USD ($)</t>
        </is>
      </c>
      <c r="N1" s="2" t="inlineStr">
        <is>
          <t>Dec. 31, 2019USD ($)</t>
        </is>
      </c>
      <c r="O1" s="2" t="inlineStr">
        <is>
          <t>Sep. 01, 2020USD ($)</t>
        </is>
      </c>
    </row>
    <row r="2">
      <c r="A2" s="3" t="inlineStr">
        <is>
          <t>Subsequent Event [Line Items]</t>
        </is>
      </c>
    </row>
    <row r="3">
      <c r="A3" s="4" t="inlineStr">
        <is>
          <t>Real estate acquired amount</t>
        </is>
      </c>
      <c r="K3" s="5" t="n">
        <v>7758066</v>
      </c>
      <c r="L3" s="5" t="n">
        <v>8996248</v>
      </c>
      <c r="M3" s="5" t="n">
        <v>10161613</v>
      </c>
      <c r="N3" s="5" t="n">
        <v>13037562</v>
      </c>
    </row>
    <row r="4">
      <c r="A4" s="4" t="inlineStr">
        <is>
          <t>Notes Payable to Banks [Member] | Polar Multi Strategy Master Fund [Member]</t>
        </is>
      </c>
    </row>
    <row r="5">
      <c r="A5" s="3" t="inlineStr">
        <is>
          <t>Subsequent Event [Line Items]</t>
        </is>
      </c>
    </row>
    <row r="6">
      <c r="A6" s="4" t="inlineStr">
        <is>
          <t>Outstanding principal balance</t>
        </is>
      </c>
      <c r="M6" s="6" t="n">
        <v>7700000</v>
      </c>
      <c r="O6" s="5" t="n">
        <v>8800000</v>
      </c>
    </row>
    <row r="7">
      <c r="A7" s="4" t="inlineStr">
        <is>
          <t>Subsequent Event [Member]</t>
        </is>
      </c>
    </row>
    <row r="8">
      <c r="A8" s="3" t="inlineStr">
        <is>
          <t>Subsequent Event [Line Items]</t>
        </is>
      </c>
    </row>
    <row r="9">
      <c r="A9" s="4" t="inlineStr">
        <is>
          <t>Dividends Payable, Date to be Paid</t>
        </is>
      </c>
      <c r="E9" s="4" t="inlineStr">
        <is>
          <t>Mar. 16,
		2021</t>
        </is>
      </c>
    </row>
    <row r="10">
      <c r="A10" s="4" t="inlineStr">
        <is>
          <t>Dividends Payable, Date of Record</t>
        </is>
      </c>
      <c r="E10" s="4" t="inlineStr">
        <is>
          <t>Mar. 9,
		2021</t>
        </is>
      </c>
    </row>
    <row r="11">
      <c r="A11" s="4" t="inlineStr">
        <is>
          <t>Common stock dividends, per share | $ / shares</t>
        </is>
      </c>
      <c r="E11" s="8" t="n">
        <v>0.101</v>
      </c>
    </row>
    <row r="12">
      <c r="A12" s="4" t="inlineStr">
        <is>
          <t>Subsequent Event [Member] | Notes Payable to Banks [Member] | Polar Multi Strategy Master Fund [Member]</t>
        </is>
      </c>
    </row>
    <row r="13">
      <c r="A13" s="3" t="inlineStr">
        <is>
          <t>Subsequent Event [Line Items]</t>
        </is>
      </c>
    </row>
    <row r="14">
      <c r="A14" s="4" t="inlineStr">
        <is>
          <t>Outstanding principal balance</t>
        </is>
      </c>
      <c r="M14" s="5" t="n">
        <v>7700000</v>
      </c>
    </row>
    <row r="15">
      <c r="A15" s="4" t="inlineStr">
        <is>
          <t>Subsequent Event [Member] | Model Home Properties in Houston, Texas [Member]</t>
        </is>
      </c>
    </row>
    <row r="16">
      <c r="A16" s="3" t="inlineStr">
        <is>
          <t>Subsequent Event [Line Items]</t>
        </is>
      </c>
    </row>
    <row r="17">
      <c r="A17" s="4" t="inlineStr">
        <is>
          <t>Number of properties acquired | Integer</t>
        </is>
      </c>
      <c r="B17" s="6" t="n">
        <v>3</v>
      </c>
    </row>
    <row r="18">
      <c r="A18" s="4" t="inlineStr">
        <is>
          <t>Real estate acquired amount</t>
        </is>
      </c>
      <c r="B18" s="5" t="n">
        <v>1500000</v>
      </c>
    </row>
    <row r="19">
      <c r="A19" s="4" t="inlineStr">
        <is>
          <t>Subsequent Event [Member] | Model Home Properties in Houston, Texas [Member] | First Mortgage [Member]</t>
        </is>
      </c>
    </row>
    <row r="20">
      <c r="A20" s="3" t="inlineStr">
        <is>
          <t>Subsequent Event [Line Items]</t>
        </is>
      </c>
    </row>
    <row r="21">
      <c r="A21" s="4" t="inlineStr">
        <is>
          <t>Real estate acquired amount</t>
        </is>
      </c>
      <c r="B21" s="6" t="n">
        <v>1000000</v>
      </c>
    </row>
    <row r="22">
      <c r="A22" s="4" t="inlineStr">
        <is>
          <t>Subsequent Event [Member] | Model Home Properties in Houston, Texas [Member] | Cash [Member]</t>
        </is>
      </c>
    </row>
    <row r="23">
      <c r="A23" s="3" t="inlineStr">
        <is>
          <t>Subsequent Event [Line Items]</t>
        </is>
      </c>
    </row>
    <row r="24">
      <c r="A24" s="4" t="inlineStr">
        <is>
          <t>Real estate acquired amount</t>
        </is>
      </c>
      <c r="B24" s="5" t="n">
        <v>500000</v>
      </c>
    </row>
    <row r="25">
      <c r="A25" s="4" t="inlineStr">
        <is>
          <t>Subsequent Event [Member] | Property in Baltimore, MD [Member]</t>
        </is>
      </c>
    </row>
    <row r="26">
      <c r="A26" s="3" t="inlineStr">
        <is>
          <t>Subsequent Event [Line Items]</t>
        </is>
      </c>
    </row>
    <row r="27">
      <c r="A27" s="4" t="inlineStr">
        <is>
          <t>Property acquired amount</t>
        </is>
      </c>
      <c r="J27" s="5" t="n">
        <v>8700000</v>
      </c>
    </row>
    <row r="28">
      <c r="A28" s="4" t="inlineStr">
        <is>
          <t>Subsequent Event [Member] | Waterman Plaza [Member]</t>
        </is>
      </c>
    </row>
    <row r="29">
      <c r="A29" s="3" t="inlineStr">
        <is>
          <t>Subsequent Event [Line Items]</t>
        </is>
      </c>
    </row>
    <row r="30">
      <c r="A30" s="4" t="inlineStr">
        <is>
          <t>Proceeds from sale of real estate</t>
        </is>
      </c>
      <c r="H30" s="5" t="n">
        <v>3500000</v>
      </c>
      <c r="I30" s="5" t="n">
        <v>3500000</v>
      </c>
    </row>
    <row r="31">
      <c r="A31" s="4" t="inlineStr">
        <is>
          <t>Subsequent Event [Member] | Garden Gateway [Member]</t>
        </is>
      </c>
    </row>
    <row r="32">
      <c r="A32" s="3" t="inlineStr">
        <is>
          <t>Subsequent Event [Line Items]</t>
        </is>
      </c>
    </row>
    <row r="33">
      <c r="A33" s="4" t="inlineStr">
        <is>
          <t>Proceeds from sale of real estate</t>
        </is>
      </c>
      <c r="F33" s="5" t="n">
        <v>11200000</v>
      </c>
      <c r="G33" s="5" t="n">
        <v>11200000</v>
      </c>
    </row>
    <row r="34">
      <c r="A34" s="4" t="inlineStr">
        <is>
          <t>Series D Preferred Stock [Member]</t>
        </is>
      </c>
    </row>
    <row r="35">
      <c r="A35" s="3" t="inlineStr">
        <is>
          <t>Subsequent Event [Line Items]</t>
        </is>
      </c>
    </row>
    <row r="36">
      <c r="A36" s="4" t="inlineStr">
        <is>
          <t>Dividends declared per share | $ / shares</t>
        </is>
      </c>
      <c r="D36" s="9" t="n">
        <v>0.10417</v>
      </c>
    </row>
    <row r="37">
      <c r="A37" s="4" t="inlineStr">
        <is>
          <t>Series D Preferred Stock [Member] | Subsequent Event [Member]</t>
        </is>
      </c>
    </row>
    <row r="38">
      <c r="A38" s="3" t="inlineStr">
        <is>
          <t>Subsequent Event [Line Items]</t>
        </is>
      </c>
    </row>
    <row r="39">
      <c r="A39" s="4" t="inlineStr">
        <is>
          <t>Dividends declared per share | $ / shares</t>
        </is>
      </c>
      <c r="C39" s="9" t="n">
        <v>0.19531</v>
      </c>
    </row>
    <row r="40">
      <c r="A40" s="4" t="inlineStr">
        <is>
          <t>Dividends Payable, Date to be Paid</t>
        </is>
      </c>
      <c r="C40" s="4" t="inlineStr">
        <is>
          <t>Nov. 15,
		2021</t>
        </is>
      </c>
    </row>
    <row r="41">
      <c r="A41" s="4" t="inlineStr">
        <is>
          <t>Dividends Payable, Date of Record</t>
        </is>
      </c>
      <c r="C41" s="4" t="inlineStr">
        <is>
          <t>Oct. 31,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2" customWidth="1" min="1" max="1"/>
    <col width="31" customWidth="1" min="2" max="2"/>
    <col width="16" customWidth="1" min="3" max="3"/>
    <col width="14" customWidth="1" min="4" max="4"/>
    <col width="21" customWidth="1" min="5" max="5"/>
    <col width="21" customWidth="1" min="6" max="6"/>
    <col width="27" customWidth="1" min="7" max="7"/>
    <col width="80" customWidth="1" min="8" max="8"/>
    <col width="21" customWidth="1" min="9" max="9"/>
    <col width="21" customWidth="1" min="10" max="10"/>
    <col width="24" customWidth="1" min="11" max="11"/>
  </cols>
  <sheetData>
    <row r="1">
      <c r="A1" s="1" t="inlineStr">
        <is>
          <t>ORGANIZATION AND BASIS OF PRESENTATION (Details Narrative)</t>
        </is>
      </c>
      <c r="B1" s="2" t="inlineStr">
        <is>
          <t>Oct. 06, 2020USD ($)$ / shares</t>
        </is>
      </c>
      <c r="C1" s="2" t="inlineStr">
        <is>
          <t>Sep. 01, 2020</t>
        </is>
      </c>
      <c r="D1" s="2" t="inlineStr">
        <is>
          <t>Jul. 29, 2020</t>
        </is>
      </c>
      <c r="E1" s="2" t="inlineStr">
        <is>
          <t>Sep. 30, 2021USD ($)</t>
        </is>
      </c>
      <c r="F1" s="2" t="inlineStr">
        <is>
          <t>Sep. 30, 2020USD ($)</t>
        </is>
      </c>
      <c r="G1" s="2" t="inlineStr">
        <is>
          <t>Oct. 06, 2021USD ($)shares</t>
        </is>
      </c>
      <c r="H1" s="2" t="inlineStr">
        <is>
          <t>Dec. 31, 2020USD ($)</t>
        </is>
      </c>
      <c r="I1" s="2" t="inlineStr">
        <is>
          <t>Dec. 31, 2019USD ($)</t>
        </is>
      </c>
      <c r="J1" s="2" t="inlineStr">
        <is>
          <t>Sep. 17, 2019USD ($)</t>
        </is>
      </c>
      <c r="K1" s="2" t="inlineStr">
        <is>
          <t>Jan. 23, 2012$ / shares</t>
        </is>
      </c>
    </row>
    <row r="2">
      <c r="A2" s="3" t="inlineStr">
        <is>
          <t>Real Estate Properties [Line Items]</t>
        </is>
      </c>
    </row>
    <row r="3">
      <c r="A3" s="4" t="inlineStr">
        <is>
          <t>Number of Limited Liability Companies</t>
        </is>
      </c>
      <c r="H3" s="4" t="inlineStr">
        <is>
          <t>two limited partnerships (NetREIT Palm Self-Storage LP and NetREIT Casa
    Grande LP), all with ownership in real estate income producing properties. The Company refers to these entities collectively, as
    the “NetREIT Partnerships”.</t>
        </is>
      </c>
    </row>
    <row r="4">
      <c r="A4" s="4" t="inlineStr">
        <is>
          <t>Number of Limited Partnerships in which Company is Sole General Partner</t>
        </is>
      </c>
      <c r="H4" s="4" t="inlineStr">
        <is>
          <t>six limited partnerships that purchase model homes and lease them back to
    homebuilders (Dubose Model Homes Investors #202, LP, Dubose Model Homes Investors #203, LP, Dubose Model Homes Investors #204, LP,
    Dubose Model Homes Investors #205, LP, Dubose Model Homes Investors #206, LP and NetREIT Dubose Model Home REIT, LP). The Company
    refers to these entities collectively, as the “Model Home Partnerships”.</t>
        </is>
      </c>
    </row>
    <row r="5">
      <c r="A5" s="4" t="inlineStr">
        <is>
          <t>Shares Issued, Price Per Share | $ / shares</t>
        </is>
      </c>
      <c r="K5" s="5" t="n">
        <v>10</v>
      </c>
    </row>
    <row r="6">
      <c r="A6" s="4" t="inlineStr">
        <is>
          <t>Issuance of common stock series A, net of offering costs</t>
        </is>
      </c>
      <c r="E6" s="5" t="n">
        <v>8871879</v>
      </c>
      <c r="F6" s="4" t="inlineStr">
        <is>
          <t xml:space="preserve"> </t>
        </is>
      </c>
      <c r="H6" s="5" t="n">
        <v>205000000000</v>
      </c>
      <c r="I6" s="4" t="inlineStr">
        <is>
          <t xml:space="preserve"> </t>
        </is>
      </c>
    </row>
    <row r="7">
      <c r="A7" s="4" t="inlineStr">
        <is>
          <t>Debt instrument, maturity date</t>
        </is>
      </c>
      <c r="C7" s="4" t="inlineStr">
        <is>
          <t>Oct. 1,
		2020</t>
        </is>
      </c>
    </row>
    <row r="8">
      <c r="A8" s="4" t="inlineStr">
        <is>
          <t>Long-term debt, maturity, remainder of fiscal year</t>
        </is>
      </c>
      <c r="F8" s="5" t="n">
        <v>942863</v>
      </c>
    </row>
    <row r="9">
      <c r="A9" s="4" t="inlineStr">
        <is>
          <t>Mortgage Notes [Member]</t>
        </is>
      </c>
    </row>
    <row r="10">
      <c r="A10" s="3" t="inlineStr">
        <is>
          <t>Real Estate Properties [Line Items]</t>
        </is>
      </c>
    </row>
    <row r="11">
      <c r="A11" s="4" t="inlineStr">
        <is>
          <t>Long-term debt, maturity, remainder of fiscal year</t>
        </is>
      </c>
      <c r="E11" s="6" t="n">
        <v>900000</v>
      </c>
    </row>
    <row r="12">
      <c r="A12" s="4" t="inlineStr">
        <is>
          <t>Promissory Note [Member]</t>
        </is>
      </c>
    </row>
    <row r="13">
      <c r="A13" s="3" t="inlineStr">
        <is>
          <t>Real Estate Properties [Line Items]</t>
        </is>
      </c>
    </row>
    <row r="14">
      <c r="A14" s="4" t="inlineStr">
        <is>
          <t>Debt face amount</t>
        </is>
      </c>
      <c r="H14" s="5" t="n">
        <v>7700000</v>
      </c>
      <c r="J14" s="5" t="n">
        <v>14000000</v>
      </c>
    </row>
    <row r="15">
      <c r="A15" s="4" t="inlineStr">
        <is>
          <t>Debt instrument, interest rate,</t>
        </is>
      </c>
      <c r="J15" s="4" t="inlineStr">
        <is>
          <t>8.00%</t>
        </is>
      </c>
    </row>
    <row r="16">
      <c r="A16" s="4" t="inlineStr">
        <is>
          <t>Renewal fee percentage</t>
        </is>
      </c>
      <c r="F16" s="4" t="inlineStr">
        <is>
          <t>4.00%</t>
        </is>
      </c>
    </row>
    <row r="17">
      <c r="A17" s="4" t="inlineStr">
        <is>
          <t>Maturity [Member]</t>
        </is>
      </c>
    </row>
    <row r="18">
      <c r="A18" s="3" t="inlineStr">
        <is>
          <t>Real Estate Properties [Line Items]</t>
        </is>
      </c>
    </row>
    <row r="19">
      <c r="A19" s="4" t="inlineStr">
        <is>
          <t>Debt instrument, maturity date</t>
        </is>
      </c>
      <c r="C19" s="4" t="inlineStr">
        <is>
          <t>Mar. 31,
		2021</t>
        </is>
      </c>
    </row>
    <row r="20">
      <c r="A20" s="4" t="inlineStr">
        <is>
          <t>Reverse Stock Split [Member]</t>
        </is>
      </c>
    </row>
    <row r="21">
      <c r="A21" s="3" t="inlineStr">
        <is>
          <t>Real Estate Properties [Line Items]</t>
        </is>
      </c>
    </row>
    <row r="22">
      <c r="A22" s="4" t="inlineStr">
        <is>
          <t>Stockholders' Equity Note, Stock Split, Conversion Ratio</t>
        </is>
      </c>
      <c r="D22" s="6" t="n">
        <v>2</v>
      </c>
    </row>
    <row r="23">
      <c r="A23" s="4" t="inlineStr">
        <is>
          <t>IPO [Member]</t>
        </is>
      </c>
    </row>
    <row r="24">
      <c r="A24" s="3" t="inlineStr">
        <is>
          <t>Real Estate Properties [Line Items]</t>
        </is>
      </c>
    </row>
    <row r="25">
      <c r="A25" s="4" t="inlineStr">
        <is>
          <t>Issuance of stock, net of issuance cost, shares | shares</t>
        </is>
      </c>
      <c r="G25" s="6" t="n">
        <v>500000</v>
      </c>
    </row>
    <row r="26">
      <c r="A26" s="4" t="inlineStr">
        <is>
          <t>Shares Issued, Price Per Share | $ / shares</t>
        </is>
      </c>
      <c r="B26" s="5" t="n">
        <v>5</v>
      </c>
    </row>
    <row r="27">
      <c r="A27" s="4" t="inlineStr">
        <is>
          <t>Issuance of common stock series A, net of offering costs</t>
        </is>
      </c>
      <c r="B27" s="5" t="n">
        <v>2000000</v>
      </c>
      <c r="G27" s="5" t="n">
        <v>2000000</v>
      </c>
    </row>
    <row r="28">
      <c r="A28" s="4" t="inlineStr">
        <is>
          <t>IPO [Member] | Other Expenses [Member]</t>
        </is>
      </c>
    </row>
    <row r="29">
      <c r="A29" s="3" t="inlineStr">
        <is>
          <t>Real Estate Properties [Line Items]</t>
        </is>
      </c>
    </row>
    <row r="30">
      <c r="A30" s="4" t="inlineStr">
        <is>
          <t>Payment of stock issuance cost</t>
        </is>
      </c>
      <c r="B30" s="6" t="n">
        <v>500000</v>
      </c>
    </row>
    <row r="31">
      <c r="A31" s="4" t="inlineStr">
        <is>
          <t>IPO [Member] | Underwriting Discounts [Member]</t>
        </is>
      </c>
    </row>
    <row r="32">
      <c r="A32" s="3" t="inlineStr">
        <is>
          <t>Real Estate Properties [Line Items]</t>
        </is>
      </c>
    </row>
    <row r="33">
      <c r="A33" s="4" t="inlineStr">
        <is>
          <t>Payment of stock issuance cost</t>
        </is>
      </c>
      <c r="B33" s="5" t="n">
        <v>500000</v>
      </c>
    </row>
    <row r="34">
      <c r="A34" s="4" t="inlineStr">
        <is>
          <t>Commercial Property [Member]</t>
        </is>
      </c>
    </row>
    <row r="35">
      <c r="A35" s="3" t="inlineStr">
        <is>
          <t>Real Estate Properties [Line Items]</t>
        </is>
      </c>
    </row>
    <row r="36">
      <c r="A36" s="4" t="inlineStr">
        <is>
          <t>Number of commercial property fee and interest</t>
        </is>
      </c>
      <c r="H36" s="4" t="inlineStr">
        <is>
          <t>14 commercial properties
in fee interest and have partial interests</t>
        </is>
      </c>
    </row>
    <row r="37">
      <c r="A37" s="4" t="inlineStr">
        <is>
          <t>Commercial Property [Member] | Partially Owned Properties [Member]</t>
        </is>
      </c>
    </row>
    <row r="38">
      <c r="A38" s="3" t="inlineStr">
        <is>
          <t>Real Estate Properties [Line Items]</t>
        </is>
      </c>
    </row>
    <row r="39">
      <c r="A39" s="4" t="inlineStr">
        <is>
          <t>Number of property and investment</t>
        </is>
      </c>
      <c r="H39" s="4" t="inlineStr">
        <is>
          <t>one property through our investments in limited partnerships for which we serve as the
general partner.</t>
        </is>
      </c>
    </row>
    <row r="40">
      <c r="A40" s="4" t="inlineStr">
        <is>
          <t>Model Home [Member] | Mortgage Notes [Member]</t>
        </is>
      </c>
    </row>
    <row r="41">
      <c r="A41" s="3" t="inlineStr">
        <is>
          <t>Real Estate Properties [Line Items]</t>
        </is>
      </c>
    </row>
    <row r="42">
      <c r="A42" s="4" t="inlineStr">
        <is>
          <t>Long-term debt, maturity, remainder of fiscal year</t>
        </is>
      </c>
      <c r="E42" s="5" t="n">
        <v>600000</v>
      </c>
      <c r="H42" s="5" t="n">
        <v>10200000</v>
      </c>
    </row>
    <row r="43">
      <c r="A43" s="4" t="inlineStr">
        <is>
          <t>Commercial [Member] | Mortgage Notes [Member]</t>
        </is>
      </c>
    </row>
    <row r="44">
      <c r="A44" s="3" t="inlineStr">
        <is>
          <t>Real Estate Properties [Line Items]</t>
        </is>
      </c>
    </row>
    <row r="45">
      <c r="A45" s="4" t="inlineStr">
        <is>
          <t>Long-term debt, maturity, remainder of fiscal year</t>
        </is>
      </c>
      <c r="H45" s="5" t="n">
        <v>16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SSOR, OPERATING LEASE, PAYMENT TO BE RECEIVED, FISCAL YEAR MATURITY (Details)</t>
        </is>
      </c>
      <c r="B1" s="2" t="inlineStr">
        <is>
          <t>Dec. 31, 2020USD ($)</t>
        </is>
      </c>
    </row>
    <row r="2">
      <c r="A2" s="4" t="inlineStr">
        <is>
          <t>Office/Industrial and Retail Properties [Member]</t>
        </is>
      </c>
    </row>
    <row r="3">
      <c r="A3" s="4" t="inlineStr">
        <is>
          <t>2021</t>
        </is>
      </c>
      <c r="B3" s="5" t="n">
        <v>3259261</v>
      </c>
    </row>
    <row r="4">
      <c r="A4" s="4" t="inlineStr">
        <is>
          <t>2022</t>
        </is>
      </c>
      <c r="B4" s="6" t="n">
        <v>3406500</v>
      </c>
    </row>
    <row r="5">
      <c r="A5" s="4" t="inlineStr">
        <is>
          <t>2023</t>
        </is>
      </c>
      <c r="B5" s="6" t="n">
        <v>2564601</v>
      </c>
    </row>
    <row r="6">
      <c r="A6" s="4" t="inlineStr">
        <is>
          <t>2024</t>
        </is>
      </c>
      <c r="B6" s="6" t="n">
        <v>1211331</v>
      </c>
    </row>
    <row r="7">
      <c r="A7" s="4" t="inlineStr">
        <is>
          <t>2025</t>
        </is>
      </c>
      <c r="B7" s="6" t="n">
        <v>1526142</v>
      </c>
    </row>
    <row r="8">
      <c r="A8" s="4" t="inlineStr">
        <is>
          <t>Thereafter</t>
        </is>
      </c>
      <c r="B8" s="6" t="n">
        <v>2477552</v>
      </c>
    </row>
    <row r="9">
      <c r="A9" s="4" t="inlineStr">
        <is>
          <t>Totals</t>
        </is>
      </c>
      <c r="B9" s="6" t="n">
        <v>14445387</v>
      </c>
    </row>
    <row r="10">
      <c r="A10" s="4" t="inlineStr">
        <is>
          <t>Model Home Properties [Member]</t>
        </is>
      </c>
    </row>
    <row r="11">
      <c r="A11" s="4" t="inlineStr">
        <is>
          <t>2021</t>
        </is>
      </c>
      <c r="B11" s="6" t="n">
        <v>2784108</v>
      </c>
    </row>
    <row r="12">
      <c r="A12" s="4" t="inlineStr">
        <is>
          <t>2022</t>
        </is>
      </c>
      <c r="B12" s="6" t="n">
        <v>696768</v>
      </c>
    </row>
    <row r="13">
      <c r="A13" s="4" t="inlineStr">
        <is>
          <t>Totals</t>
        </is>
      </c>
      <c r="B13" s="5" t="n">
        <v>34808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B MANDATORILY REDEEMABLE PREFERRED STOCK (Details Narrative) - Redeemable Convertible Preferred Stock Series B [Member] - USD ($)</t>
        </is>
      </c>
      <c r="B1" s="2" t="inlineStr">
        <is>
          <t>12 Months Ended</t>
        </is>
      </c>
    </row>
    <row r="2">
      <c r="B2" s="2" t="inlineStr">
        <is>
          <t>Dec. 31, 2020</t>
        </is>
      </c>
      <c r="C2" s="2" t="inlineStr">
        <is>
          <t>Dec. 31, 2019</t>
        </is>
      </c>
    </row>
    <row r="3">
      <c r="A3" s="4" t="inlineStr">
        <is>
          <t>Stock redeemed or called during period, shares (in shares)</t>
        </is>
      </c>
      <c r="C3" s="6" t="n">
        <v>16900</v>
      </c>
    </row>
    <row r="4">
      <c r="A4" s="4" t="inlineStr">
        <is>
          <t>Stock redeemed or called during period, value</t>
        </is>
      </c>
      <c r="C4" s="5" t="n">
        <v>16900000</v>
      </c>
    </row>
    <row r="5">
      <c r="A5" s="4" t="inlineStr">
        <is>
          <t>Preferred stock, shares outstanding, ending balance (in shares)</t>
        </is>
      </c>
      <c r="B5" s="6" t="n">
        <v>0</v>
      </c>
      <c r="C5" s="6" t="n">
        <v>0</v>
      </c>
    </row>
    <row r="6">
      <c r="A6" s="4" t="inlineStr">
        <is>
          <t>Preferred stock, shares issued, total (in shares)</t>
        </is>
      </c>
      <c r="B6" s="6" t="n">
        <v>0</v>
      </c>
      <c r="C6" s="6" t="n">
        <v>0</v>
      </c>
    </row>
    <row r="7">
      <c r="A7" s="4" t="inlineStr">
        <is>
          <t>Interest expense, total</t>
        </is>
      </c>
      <c r="B7" s="5" t="n">
        <v>0</v>
      </c>
      <c r="C7" s="5" t="n">
        <v>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CHEDULE OF REAL ESTATE PROPERTY COST, IMPROVEMENTS AND DEPRECIATION (Details) - USD ($)</t>
        </is>
      </c>
      <c r="C1" s="2" t="inlineStr">
        <is>
          <t>Feb. 19, 2021</t>
        </is>
      </c>
      <c r="D1" s="2" t="inlineStr">
        <is>
          <t>Feb. 19, 2021</t>
        </is>
      </c>
      <c r="E1" s="2" t="inlineStr">
        <is>
          <t>Jan. 28, 2021</t>
        </is>
      </c>
      <c r="F1" s="2" t="inlineStr">
        <is>
          <t>Jan. 28, 2021</t>
        </is>
      </c>
      <c r="G1" s="2" t="inlineStr">
        <is>
          <t>Dec. 31, 2020</t>
        </is>
      </c>
      <c r="I1" s="2" t="inlineStr">
        <is>
          <t>Dec. 31, 2019</t>
        </is>
      </c>
      <c r="J1" s="2" t="inlineStr">
        <is>
          <t>Dec. 31, 2018</t>
        </is>
      </c>
    </row>
    <row r="2">
      <c r="A2" s="3" t="inlineStr">
        <is>
          <t>SEC Schedule, 12-28, Real Estate Companies, Investment in Real Estate and Accumulated Depreciation [Line Items]</t>
        </is>
      </c>
    </row>
    <row r="3">
      <c r="A3" s="4" t="inlineStr">
        <is>
          <t>Encumbrances</t>
        </is>
      </c>
      <c r="G3" s="5" t="n">
        <v>120788000</v>
      </c>
    </row>
    <row r="4">
      <c r="A4" s="4" t="inlineStr">
        <is>
          <t>Land, Initial Cost</t>
        </is>
      </c>
      <c r="G4" s="6" t="n">
        <v>30297000</v>
      </c>
    </row>
    <row r="5">
      <c r="A5" s="4" t="inlineStr">
        <is>
          <t>Building and Improvements, Initial Cost</t>
        </is>
      </c>
      <c r="G5" s="6" t="n">
        <v>164472000</v>
      </c>
    </row>
    <row r="6">
      <c r="A6" s="4" t="inlineStr">
        <is>
          <t>Acquisition Price</t>
        </is>
      </c>
      <c r="G6" s="6" t="n">
        <v>195452000</v>
      </c>
    </row>
    <row r="7">
      <c r="A7" s="4" t="inlineStr">
        <is>
          <t>Capitalized Improvements</t>
        </is>
      </c>
      <c r="G7" s="6" t="n">
        <v>26279000</v>
      </c>
    </row>
    <row r="8">
      <c r="A8" s="4" t="inlineStr">
        <is>
          <t>Land Cost, Total Cost</t>
        </is>
      </c>
      <c r="G8" s="6" t="n">
        <v>30330000</v>
      </c>
    </row>
    <row r="9">
      <c r="A9" s="4" t="inlineStr">
        <is>
          <t>Building &amp; Improvements, Total Cost</t>
        </is>
      </c>
      <c r="G9" s="6" t="n">
        <v>155296000</v>
      </c>
    </row>
    <row r="10">
      <c r="A10" s="4" t="inlineStr">
        <is>
          <t>Total cost</t>
        </is>
      </c>
      <c r="G10" s="6" t="n">
        <v>211905000</v>
      </c>
    </row>
    <row r="11">
      <c r="A11" s="4" t="inlineStr">
        <is>
          <t>Accumulated Depreciation &amp; Depreciation</t>
        </is>
      </c>
      <c r="G11" s="6" t="n">
        <v>42387199</v>
      </c>
      <c r="H11" s="4" t="inlineStr">
        <is>
          <t>[1]</t>
        </is>
      </c>
      <c r="I11" s="5" t="n">
        <v>44113962</v>
      </c>
      <c r="J11" s="5" t="n">
        <v>43567809</v>
      </c>
    </row>
    <row r="12">
      <c r="A12" s="4" t="inlineStr">
        <is>
          <t>Reserve for Impairment</t>
        </is>
      </c>
      <c r="G12" s="6" t="n">
        <v>3264000</v>
      </c>
    </row>
    <row r="13">
      <c r="A13" s="4" t="inlineStr">
        <is>
          <t>NBV Real Estate</t>
        </is>
      </c>
      <c r="G13" s="5" t="n">
        <v>166254000</v>
      </c>
    </row>
    <row r="14">
      <c r="A14" s="4" t="inlineStr">
        <is>
          <t>Building and Building Improvements [Member]</t>
        </is>
      </c>
    </row>
    <row r="15">
      <c r="A15" s="3" t="inlineStr">
        <is>
          <t>SEC Schedule, 12-28, Real Estate Companies, Investment in Real Estate and Accumulated Depreciation [Line Items]</t>
        </is>
      </c>
    </row>
    <row r="16">
      <c r="A16" s="4" t="inlineStr">
        <is>
          <t>SEC Schedule, 12-28, Real Estate Companies, Investment in Real Estate and Accumulated Depreciation, Life Used for Depreciation</t>
        </is>
      </c>
      <c r="G16" s="4" t="inlineStr">
        <is>
          <t>39 years</t>
        </is>
      </c>
    </row>
    <row r="17">
      <c r="A17" s="4" t="inlineStr">
        <is>
          <t>Garden Gateway [Member] | Subsequent Event [Member]</t>
        </is>
      </c>
    </row>
    <row r="18">
      <c r="A18" s="3" t="inlineStr">
        <is>
          <t>SEC Schedule, 12-28, Real Estate Companies, Investment in Real Estate and Accumulated Depreciation [Line Items]</t>
        </is>
      </c>
    </row>
    <row r="19">
      <c r="A19" s="4" t="inlineStr">
        <is>
          <t>Proceeds from Sale of Real Estate</t>
        </is>
      </c>
      <c r="C19" s="5" t="n">
        <v>11200000</v>
      </c>
      <c r="D19" s="5" t="n">
        <v>11200000</v>
      </c>
    </row>
    <row r="20">
      <c r="A20" s="4" t="inlineStr">
        <is>
          <t>Waterman Plaza [Member] | Subsequent Event [Member]</t>
        </is>
      </c>
    </row>
    <row r="21">
      <c r="A21" s="3" t="inlineStr">
        <is>
          <t>SEC Schedule, 12-28, Real Estate Companies, Investment in Real Estate and Accumulated Depreciation [Line Items]</t>
        </is>
      </c>
    </row>
    <row r="22">
      <c r="A22" s="4" t="inlineStr">
        <is>
          <t>Proceeds from Sale of Real Estate</t>
        </is>
      </c>
      <c r="E22" s="5" t="n">
        <v>3500000</v>
      </c>
      <c r="F22" s="5" t="n">
        <v>3500000</v>
      </c>
    </row>
    <row r="23">
      <c r="A23" s="4" t="inlineStr">
        <is>
          <t>Industrial Office Properties [Member]</t>
        </is>
      </c>
    </row>
    <row r="24">
      <c r="A24" s="3" t="inlineStr">
        <is>
          <t>SEC Schedule, 12-28, Real Estate Companies, Investment in Real Estate and Accumulated Depreciation [Line Items]</t>
        </is>
      </c>
    </row>
    <row r="25">
      <c r="A25" s="4" t="inlineStr">
        <is>
          <t>Encumbrances</t>
        </is>
      </c>
      <c r="G25" s="5" t="n">
        <v>73618000</v>
      </c>
    </row>
    <row r="26">
      <c r="A26" s="4" t="inlineStr">
        <is>
          <t>Land, Initial Cost</t>
        </is>
      </c>
      <c r="G26" s="6" t="n">
        <v>16539000</v>
      </c>
    </row>
    <row r="27">
      <c r="A27" s="4" t="inlineStr">
        <is>
          <t>Building and Improvements, Initial Cost</t>
        </is>
      </c>
      <c r="G27" s="6" t="n">
        <v>104660000</v>
      </c>
    </row>
    <row r="28">
      <c r="A28" s="4" t="inlineStr">
        <is>
          <t>Acquisition Price</t>
        </is>
      </c>
      <c r="G28" s="6" t="n">
        <v>121882000</v>
      </c>
    </row>
    <row r="29">
      <c r="A29" s="4" t="inlineStr">
        <is>
          <t>Capitalized Improvements</t>
        </is>
      </c>
      <c r="G29" s="6" t="n">
        <v>23723000</v>
      </c>
    </row>
    <row r="30">
      <c r="A30" s="4" t="inlineStr">
        <is>
          <t>Land Cost, Total Cost</t>
        </is>
      </c>
      <c r="G30" s="6" t="n">
        <v>16539000</v>
      </c>
    </row>
    <row r="31">
      <c r="A31" s="4" t="inlineStr">
        <is>
          <t>Building &amp; Improvements, Total Cost</t>
        </is>
      </c>
      <c r="G31" s="6" t="n">
        <v>94071000</v>
      </c>
    </row>
    <row r="32">
      <c r="A32" s="4" t="inlineStr">
        <is>
          <t>Total cost</t>
        </is>
      </c>
      <c r="G32" s="6" t="n">
        <v>134333000</v>
      </c>
    </row>
    <row r="33">
      <c r="A33" s="4" t="inlineStr">
        <is>
          <t>Accumulated Depreciation &amp; Depreciation</t>
        </is>
      </c>
      <c r="B33" s="4" t="inlineStr">
        <is>
          <t>[1]</t>
        </is>
      </c>
      <c r="G33" s="6" t="n">
        <v>34743000</v>
      </c>
    </row>
    <row r="34">
      <c r="A34" s="4" t="inlineStr">
        <is>
          <t>Reserve for Impairment</t>
        </is>
      </c>
      <c r="G34" s="6" t="n">
        <v>400000</v>
      </c>
    </row>
    <row r="35">
      <c r="A35" s="4" t="inlineStr">
        <is>
          <t>NBV Real Estate</t>
        </is>
      </c>
      <c r="G35" s="6" t="n">
        <v>99190000</v>
      </c>
    </row>
    <row r="36">
      <c r="A36" s="4" t="inlineStr">
        <is>
          <t>Industrial Office Properties [Member] | Garden Gateway [Member]</t>
        </is>
      </c>
    </row>
    <row r="37">
      <c r="A37" s="3" t="inlineStr">
        <is>
          <t>SEC Schedule, 12-28, Real Estate Companies, Investment in Real Estate and Accumulated Depreciation [Line Items]</t>
        </is>
      </c>
    </row>
    <row r="38">
      <c r="A38" s="4" t="inlineStr">
        <is>
          <t>Encumbrances</t>
        </is>
      </c>
      <c r="B38" s="4" t="inlineStr">
        <is>
          <t>[2]</t>
        </is>
      </c>
      <c r="G38" s="6" t="n">
        <v>5861000</v>
      </c>
    </row>
    <row r="39">
      <c r="A39" s="4" t="inlineStr">
        <is>
          <t>Land, Initial Cost</t>
        </is>
      </c>
      <c r="B39" s="4" t="inlineStr">
        <is>
          <t>[2]</t>
        </is>
      </c>
      <c r="G39" s="6" t="n">
        <v>3035000</v>
      </c>
    </row>
    <row r="40">
      <c r="A40" s="4" t="inlineStr">
        <is>
          <t>Building and Improvements, Initial Cost</t>
        </is>
      </c>
      <c r="B40" s="4" t="inlineStr">
        <is>
          <t>[2]</t>
        </is>
      </c>
      <c r="G40" s="6" t="n">
        <v>12091000</v>
      </c>
    </row>
    <row r="41">
      <c r="A41" s="4" t="inlineStr">
        <is>
          <t>Acquisition Price</t>
        </is>
      </c>
      <c r="B41" s="4" t="inlineStr">
        <is>
          <t>[2]</t>
        </is>
      </c>
      <c r="G41" s="6" t="n">
        <v>15126000</v>
      </c>
    </row>
    <row r="42">
      <c r="A42" s="4" t="inlineStr">
        <is>
          <t>Capitalized Improvements</t>
        </is>
      </c>
      <c r="B42" s="4" t="inlineStr">
        <is>
          <t>[2]</t>
        </is>
      </c>
      <c r="G42" s="6" t="n">
        <v>3329000</v>
      </c>
    </row>
    <row r="43">
      <c r="A43" s="4" t="inlineStr">
        <is>
          <t>Land Cost, Total Cost</t>
        </is>
      </c>
      <c r="B43" s="4" t="inlineStr">
        <is>
          <t>[2]</t>
        </is>
      </c>
      <c r="G43" s="6" t="n">
        <v>3035000</v>
      </c>
    </row>
    <row r="44">
      <c r="A44" s="4" t="inlineStr">
        <is>
          <t>Building &amp; Improvements, Total Cost</t>
        </is>
      </c>
      <c r="B44" s="4" t="inlineStr">
        <is>
          <t>[2]</t>
        </is>
      </c>
      <c r="G44" s="6" t="n">
        <v>10874000</v>
      </c>
    </row>
    <row r="45">
      <c r="A45" s="4" t="inlineStr">
        <is>
          <t>Total cost</t>
        </is>
      </c>
      <c r="B45" s="4" t="inlineStr">
        <is>
          <t>[2]</t>
        </is>
      </c>
      <c r="G45" s="6" t="n">
        <v>17238000</v>
      </c>
    </row>
    <row r="46">
      <c r="A46" s="4" t="inlineStr">
        <is>
          <t>Accumulated Depreciation &amp; Depreciation</t>
        </is>
      </c>
      <c r="B46" s="4" t="inlineStr">
        <is>
          <t>[1],[2]</t>
        </is>
      </c>
      <c r="G46" s="6" t="n">
        <v>5774000</v>
      </c>
    </row>
    <row r="47">
      <c r="A47" s="4" t="inlineStr">
        <is>
          <t>Reserve for Impairment</t>
        </is>
      </c>
      <c r="B47" s="4" t="inlineStr">
        <is>
          <t>[2]</t>
        </is>
      </c>
      <c r="G47" s="4" t="inlineStr">
        <is>
          <t xml:space="preserve"> </t>
        </is>
      </c>
    </row>
    <row r="48">
      <c r="A48" s="4" t="inlineStr">
        <is>
          <t>NBV Real Estate</t>
        </is>
      </c>
      <c r="B48" s="4" t="inlineStr">
        <is>
          <t>[2]</t>
        </is>
      </c>
      <c r="G48" s="6" t="n">
        <v>11464000</v>
      </c>
    </row>
    <row r="49">
      <c r="A49" s="4" t="inlineStr">
        <is>
          <t>Industrial Office Properties [Member] | Executive Park [Member]</t>
        </is>
      </c>
    </row>
    <row r="50">
      <c r="A50" s="3" t="inlineStr">
        <is>
          <t>SEC Schedule, 12-28, Real Estate Companies, Investment in Real Estate and Accumulated Depreciation [Line Items]</t>
        </is>
      </c>
    </row>
    <row r="51">
      <c r="A51" s="4" t="inlineStr">
        <is>
          <t>Encumbrances</t>
        </is>
      </c>
      <c r="B51" s="4" t="inlineStr">
        <is>
          <t>[2]</t>
        </is>
      </c>
      <c r="G51" s="6" t="n">
        <v>2986000</v>
      </c>
    </row>
    <row r="52">
      <c r="A52" s="4" t="inlineStr">
        <is>
          <t>Land, Initial Cost</t>
        </is>
      </c>
      <c r="B52" s="4" t="inlineStr">
        <is>
          <t>[2]</t>
        </is>
      </c>
      <c r="G52" s="6" t="n">
        <v>583000</v>
      </c>
    </row>
    <row r="53">
      <c r="A53" s="4" t="inlineStr">
        <is>
          <t>Building and Improvements, Initial Cost</t>
        </is>
      </c>
      <c r="B53" s="4" t="inlineStr">
        <is>
          <t>[2]</t>
        </is>
      </c>
      <c r="G53" s="6" t="n">
        <v>8815000</v>
      </c>
    </row>
    <row r="54">
      <c r="A54" s="4" t="inlineStr">
        <is>
          <t>Acquisition Price</t>
        </is>
      </c>
      <c r="B54" s="4" t="inlineStr">
        <is>
          <t>[2]</t>
        </is>
      </c>
      <c r="G54" s="6" t="n">
        <v>10081000</v>
      </c>
    </row>
    <row r="55">
      <c r="A55" s="4" t="inlineStr">
        <is>
          <t>Capitalized Improvements</t>
        </is>
      </c>
      <c r="B55" s="4" t="inlineStr">
        <is>
          <t>[2]</t>
        </is>
      </c>
      <c r="G55" s="6" t="n">
        <v>1473000</v>
      </c>
    </row>
    <row r="56">
      <c r="A56" s="4" t="inlineStr">
        <is>
          <t>Land Cost, Total Cost</t>
        </is>
      </c>
      <c r="B56" s="4" t="inlineStr">
        <is>
          <t>[2]</t>
        </is>
      </c>
      <c r="G56" s="6" t="n">
        <v>583000</v>
      </c>
    </row>
    <row r="57">
      <c r="A57" s="4" t="inlineStr">
        <is>
          <t>Building &amp; Improvements, Total Cost</t>
        </is>
      </c>
      <c r="B57" s="4" t="inlineStr">
        <is>
          <t>[2]</t>
        </is>
      </c>
      <c r="G57" s="6" t="n">
        <v>5561000</v>
      </c>
    </row>
    <row r="58">
      <c r="A58" s="4" t="inlineStr">
        <is>
          <t>Total cost</t>
        </is>
      </c>
      <c r="B58" s="4" t="inlineStr">
        <is>
          <t>[2]</t>
        </is>
      </c>
      <c r="G58" s="6" t="n">
        <v>7617000</v>
      </c>
    </row>
    <row r="59">
      <c r="A59" s="4" t="inlineStr">
        <is>
          <t>Accumulated Depreciation &amp; Depreciation</t>
        </is>
      </c>
      <c r="B59" s="4" t="inlineStr">
        <is>
          <t>[1],[2]</t>
        </is>
      </c>
      <c r="G59" s="6" t="n">
        <v>2510000</v>
      </c>
    </row>
    <row r="60">
      <c r="A60" s="4" t="inlineStr">
        <is>
          <t>Reserve for Impairment</t>
        </is>
      </c>
      <c r="B60" s="4" t="inlineStr">
        <is>
          <t>[2]</t>
        </is>
      </c>
      <c r="G60" s="4" t="inlineStr">
        <is>
          <t xml:space="preserve"> </t>
        </is>
      </c>
    </row>
    <row r="61">
      <c r="A61" s="4" t="inlineStr">
        <is>
          <t>NBV Real Estate</t>
        </is>
      </c>
      <c r="B61" s="4" t="inlineStr">
        <is>
          <t>[2]</t>
        </is>
      </c>
      <c r="G61" s="6" t="n">
        <v>5107000</v>
      </c>
    </row>
    <row r="62">
      <c r="A62" s="4" t="inlineStr">
        <is>
          <t>Industrial Office Properties [Member] | Genesis Plaza [Member]</t>
        </is>
      </c>
    </row>
    <row r="63">
      <c r="A63" s="3" t="inlineStr">
        <is>
          <t>SEC Schedule, 12-28, Real Estate Companies, Investment in Real Estate and Accumulated Depreciation [Line Items]</t>
        </is>
      </c>
    </row>
    <row r="64">
      <c r="A64" s="4" t="inlineStr">
        <is>
          <t>Encumbrances</t>
        </is>
      </c>
      <c r="G64" s="6" t="n">
        <v>6276000</v>
      </c>
    </row>
    <row r="65">
      <c r="A65" s="4" t="inlineStr">
        <is>
          <t>Land, Initial Cost</t>
        </is>
      </c>
      <c r="G65" s="6" t="n">
        <v>1400000</v>
      </c>
    </row>
    <row r="66">
      <c r="A66" s="4" t="inlineStr">
        <is>
          <t>Building and Improvements, Initial Cost</t>
        </is>
      </c>
      <c r="G66" s="6" t="n">
        <v>8600000</v>
      </c>
    </row>
    <row r="67">
      <c r="A67" s="4" t="inlineStr">
        <is>
          <t>Acquisition Price</t>
        </is>
      </c>
      <c r="G67" s="6" t="n">
        <v>10000000</v>
      </c>
    </row>
    <row r="68">
      <c r="A68" s="4" t="inlineStr">
        <is>
          <t>Capitalized Improvements</t>
        </is>
      </c>
      <c r="G68" s="6" t="n">
        <v>2625000</v>
      </c>
    </row>
    <row r="69">
      <c r="A69" s="4" t="inlineStr">
        <is>
          <t>Land Cost, Total Cost</t>
        </is>
      </c>
      <c r="G69" s="6" t="n">
        <v>1400000</v>
      </c>
    </row>
    <row r="70">
      <c r="A70" s="4" t="inlineStr">
        <is>
          <t>Building &amp; Improvements, Total Cost</t>
        </is>
      </c>
      <c r="G70" s="6" t="n">
        <v>8323000</v>
      </c>
    </row>
    <row r="71">
      <c r="A71" s="4" t="inlineStr">
        <is>
          <t>Total cost</t>
        </is>
      </c>
      <c r="G71" s="6" t="n">
        <v>12348000</v>
      </c>
    </row>
    <row r="72">
      <c r="A72" s="4" t="inlineStr">
        <is>
          <t>Accumulated Depreciation &amp; Depreciation</t>
        </is>
      </c>
      <c r="B72" s="4" t="inlineStr">
        <is>
          <t>[1]</t>
        </is>
      </c>
      <c r="G72" s="6" t="n">
        <v>3697000</v>
      </c>
    </row>
    <row r="73">
      <c r="A73" s="4" t="inlineStr">
        <is>
          <t>Reserve for Impairment</t>
        </is>
      </c>
      <c r="G73" s="4" t="inlineStr">
        <is>
          <t xml:space="preserve"> </t>
        </is>
      </c>
    </row>
    <row r="74">
      <c r="A74" s="4" t="inlineStr">
        <is>
          <t>NBV Real Estate</t>
        </is>
      </c>
      <c r="G74" s="6" t="n">
        <v>8651000</v>
      </c>
    </row>
    <row r="75">
      <c r="A75" s="4" t="inlineStr">
        <is>
          <t>Industrial Office Properties [Member] | Dakota Center [Member]</t>
        </is>
      </c>
    </row>
    <row r="76">
      <c r="A76" s="3" t="inlineStr">
        <is>
          <t>SEC Schedule, 12-28, Real Estate Companies, Investment in Real Estate and Accumulated Depreciation [Line Items]</t>
        </is>
      </c>
    </row>
    <row r="77">
      <c r="A77" s="4" t="inlineStr">
        <is>
          <t>Encumbrances</t>
        </is>
      </c>
      <c r="G77" s="6" t="n">
        <v>9900000</v>
      </c>
    </row>
    <row r="78">
      <c r="A78" s="4" t="inlineStr">
        <is>
          <t>Land, Initial Cost</t>
        </is>
      </c>
      <c r="G78" s="6" t="n">
        <v>832000</v>
      </c>
    </row>
    <row r="79">
      <c r="A79" s="4" t="inlineStr">
        <is>
          <t>Building and Improvements, Initial Cost</t>
        </is>
      </c>
      <c r="G79" s="6" t="n">
        <v>8743000</v>
      </c>
    </row>
    <row r="80">
      <c r="A80" s="4" t="inlineStr">
        <is>
          <t>Acquisition Price</t>
        </is>
      </c>
      <c r="G80" s="6" t="n">
        <v>9575000</v>
      </c>
    </row>
    <row r="81">
      <c r="A81" s="4" t="inlineStr">
        <is>
          <t>Capitalized Improvements</t>
        </is>
      </c>
      <c r="G81" s="6" t="n">
        <v>1306000</v>
      </c>
    </row>
    <row r="82">
      <c r="A82" s="4" t="inlineStr">
        <is>
          <t>Land Cost, Total Cost</t>
        </is>
      </c>
      <c r="G82" s="6" t="n">
        <v>832000</v>
      </c>
    </row>
    <row r="83">
      <c r="A83" s="4" t="inlineStr">
        <is>
          <t>Building &amp; Improvements, Total Cost</t>
        </is>
      </c>
      <c r="G83" s="6" t="n">
        <v>9960000</v>
      </c>
    </row>
    <row r="84">
      <c r="A84" s="4" t="inlineStr">
        <is>
          <t>Total cost</t>
        </is>
      </c>
      <c r="G84" s="6" t="n">
        <v>12098000</v>
      </c>
    </row>
    <row r="85">
      <c r="A85" s="4" t="inlineStr">
        <is>
          <t>Accumulated Depreciation &amp; Depreciation</t>
        </is>
      </c>
      <c r="B85" s="4" t="inlineStr">
        <is>
          <t>[1]</t>
        </is>
      </c>
      <c r="G85" s="6" t="n">
        <v>3500000</v>
      </c>
    </row>
    <row r="86">
      <c r="A86" s="4" t="inlineStr">
        <is>
          <t>Reserve for Impairment</t>
        </is>
      </c>
      <c r="G86" s="4" t="inlineStr">
        <is>
          <t xml:space="preserve"> </t>
        </is>
      </c>
    </row>
    <row r="87">
      <c r="A87" s="4" t="inlineStr">
        <is>
          <t>NBV Real Estate</t>
        </is>
      </c>
      <c r="G87" s="6" t="n">
        <v>8598000</v>
      </c>
    </row>
    <row r="88">
      <c r="A88" s="4" t="inlineStr">
        <is>
          <t>Industrial Office Properties [Member] | Grand Pacific Center [Member]</t>
        </is>
      </c>
    </row>
    <row r="89">
      <c r="A89" s="3" t="inlineStr">
        <is>
          <t>SEC Schedule, 12-28, Real Estate Companies, Investment in Real Estate and Accumulated Depreciation [Line Items]</t>
        </is>
      </c>
    </row>
    <row r="90">
      <c r="A90" s="4" t="inlineStr">
        <is>
          <t>Encumbrances</t>
        </is>
      </c>
      <c r="G90" s="6" t="n">
        <v>3738000</v>
      </c>
    </row>
    <row r="91">
      <c r="A91" s="4" t="inlineStr">
        <is>
          <t>Land, Initial Cost</t>
        </is>
      </c>
      <c r="G91" s="6" t="n">
        <v>413000</v>
      </c>
    </row>
    <row r="92">
      <c r="A92" s="4" t="inlineStr">
        <is>
          <t>Building and Improvements, Initial Cost</t>
        </is>
      </c>
      <c r="G92" s="6" t="n">
        <v>4926000</v>
      </c>
    </row>
    <row r="93">
      <c r="A93" s="4" t="inlineStr">
        <is>
          <t>Acquisition Price</t>
        </is>
      </c>
      <c r="G93" s="6" t="n">
        <v>5339000</v>
      </c>
    </row>
    <row r="94">
      <c r="A94" s="4" t="inlineStr">
        <is>
          <t>Capitalized Improvements</t>
        </is>
      </c>
      <c r="G94" s="6" t="n">
        <v>904000</v>
      </c>
    </row>
    <row r="95">
      <c r="A95" s="4" t="inlineStr">
        <is>
          <t>Land Cost, Total Cost</t>
        </is>
      </c>
      <c r="G95" s="6" t="n">
        <v>413000</v>
      </c>
    </row>
    <row r="96">
      <c r="A96" s="4" t="inlineStr">
        <is>
          <t>Building &amp; Improvements, Total Cost</t>
        </is>
      </c>
      <c r="G96" s="6" t="n">
        <v>6099000</v>
      </c>
    </row>
    <row r="97">
      <c r="A97" s="4" t="inlineStr">
        <is>
          <t>Total cost</t>
        </is>
      </c>
      <c r="G97" s="6" t="n">
        <v>7416000</v>
      </c>
    </row>
    <row r="98">
      <c r="A98" s="4" t="inlineStr">
        <is>
          <t>Accumulated Depreciation &amp; Depreciation</t>
        </is>
      </c>
      <c r="B98" s="4" t="inlineStr">
        <is>
          <t>[1]</t>
        </is>
      </c>
      <c r="G98" s="6" t="n">
        <v>1732000</v>
      </c>
    </row>
    <row r="99">
      <c r="A99" s="4" t="inlineStr">
        <is>
          <t>Reserve for Impairment</t>
        </is>
      </c>
      <c r="G99" s="4" t="inlineStr">
        <is>
          <t xml:space="preserve"> </t>
        </is>
      </c>
    </row>
    <row r="100">
      <c r="A100" s="4" t="inlineStr">
        <is>
          <t>NBV Real Estate</t>
        </is>
      </c>
      <c r="G100" s="6" t="n">
        <v>5684000</v>
      </c>
    </row>
    <row r="101">
      <c r="A101" s="4" t="inlineStr">
        <is>
          <t>Industrial Office Properties [Member] | Arapahoe Center [Member]</t>
        </is>
      </c>
    </row>
    <row r="102">
      <c r="A102" s="3" t="inlineStr">
        <is>
          <t>SEC Schedule, 12-28, Real Estate Companies, Investment in Real Estate and Accumulated Depreciation [Line Items]</t>
        </is>
      </c>
    </row>
    <row r="103">
      <c r="A103" s="4" t="inlineStr">
        <is>
          <t>Encumbrances</t>
        </is>
      </c>
      <c r="G103" s="6" t="n">
        <v>7932000</v>
      </c>
    </row>
    <row r="104">
      <c r="A104" s="4" t="inlineStr">
        <is>
          <t>Land, Initial Cost</t>
        </is>
      </c>
      <c r="G104" s="6" t="n">
        <v>1420000</v>
      </c>
    </row>
    <row r="105">
      <c r="A105" s="4" t="inlineStr">
        <is>
          <t>Building and Improvements, Initial Cost</t>
        </is>
      </c>
      <c r="G105" s="6" t="n">
        <v>10430000</v>
      </c>
    </row>
    <row r="106">
      <c r="A106" s="4" t="inlineStr">
        <is>
          <t>Acquisition Price</t>
        </is>
      </c>
      <c r="G106" s="6" t="n">
        <v>11850000</v>
      </c>
    </row>
    <row r="107">
      <c r="A107" s="4" t="inlineStr">
        <is>
          <t>Capitalized Improvements</t>
        </is>
      </c>
      <c r="G107" s="6" t="n">
        <v>2078000</v>
      </c>
    </row>
    <row r="108">
      <c r="A108" s="4" t="inlineStr">
        <is>
          <t>Land Cost, Total Cost</t>
        </is>
      </c>
      <c r="G108" s="6" t="n">
        <v>1420000</v>
      </c>
    </row>
    <row r="109">
      <c r="A109" s="4" t="inlineStr">
        <is>
          <t>Building &amp; Improvements, Total Cost</t>
        </is>
      </c>
      <c r="G109" s="6" t="n">
        <v>8857000</v>
      </c>
    </row>
    <row r="110">
      <c r="A110" s="4" t="inlineStr">
        <is>
          <t>Total cost</t>
        </is>
      </c>
      <c r="G110" s="6" t="n">
        <v>12355000</v>
      </c>
    </row>
    <row r="111">
      <c r="A111" s="4" t="inlineStr">
        <is>
          <t>Accumulated Depreciation &amp; Depreciation</t>
        </is>
      </c>
      <c r="B111" s="4" t="inlineStr">
        <is>
          <t>[1]</t>
        </is>
      </c>
      <c r="G111" s="6" t="n">
        <v>3122000</v>
      </c>
    </row>
    <row r="112">
      <c r="A112" s="4" t="inlineStr">
        <is>
          <t>Reserve for Impairment</t>
        </is>
      </c>
      <c r="G112" s="4" t="inlineStr">
        <is>
          <t xml:space="preserve"> </t>
        </is>
      </c>
    </row>
    <row r="113">
      <c r="A113" s="4" t="inlineStr">
        <is>
          <t>NBV Real Estate</t>
        </is>
      </c>
      <c r="G113" s="6" t="n">
        <v>9233000</v>
      </c>
    </row>
    <row r="114">
      <c r="A114" s="4" t="inlineStr">
        <is>
          <t>Industrial Office Properties [Member] | West Fargo Industrial [Member]</t>
        </is>
      </c>
    </row>
    <row r="115">
      <c r="A115" s="3" t="inlineStr">
        <is>
          <t>SEC Schedule, 12-28, Real Estate Companies, Investment in Real Estate and Accumulated Depreciation [Line Items]</t>
        </is>
      </c>
    </row>
    <row r="116">
      <c r="A116" s="4" t="inlineStr">
        <is>
          <t>Encumbrances</t>
        </is>
      </c>
      <c r="G116" s="6" t="n">
        <v>4263000</v>
      </c>
    </row>
    <row r="117">
      <c r="A117" s="4" t="inlineStr">
        <is>
          <t>Land, Initial Cost</t>
        </is>
      </c>
      <c r="G117" s="6" t="n">
        <v>1693000</v>
      </c>
    </row>
    <row r="118">
      <c r="A118" s="4" t="inlineStr">
        <is>
          <t>Building and Improvements, Initial Cost</t>
        </is>
      </c>
      <c r="G118" s="6" t="n">
        <v>6207000</v>
      </c>
    </row>
    <row r="119">
      <c r="A119" s="4" t="inlineStr">
        <is>
          <t>Acquisition Price</t>
        </is>
      </c>
      <c r="G119" s="6" t="n">
        <v>7900000</v>
      </c>
    </row>
    <row r="120">
      <c r="A120" s="4" t="inlineStr">
        <is>
          <t>Capitalized Improvements</t>
        </is>
      </c>
      <c r="G120" s="6" t="n">
        <v>264000</v>
      </c>
    </row>
    <row r="121">
      <c r="A121" s="4" t="inlineStr">
        <is>
          <t>Land Cost, Total Cost</t>
        </is>
      </c>
      <c r="G121" s="6" t="n">
        <v>1693000</v>
      </c>
    </row>
    <row r="122">
      <c r="A122" s="4" t="inlineStr">
        <is>
          <t>Building &amp; Improvements, Total Cost</t>
        </is>
      </c>
      <c r="G122" s="6" t="n">
        <v>6099000</v>
      </c>
    </row>
    <row r="123">
      <c r="A123" s="4" t="inlineStr">
        <is>
          <t>Total cost</t>
        </is>
      </c>
      <c r="G123" s="6" t="n">
        <v>8056000</v>
      </c>
    </row>
    <row r="124">
      <c r="A124" s="4" t="inlineStr">
        <is>
          <t>Accumulated Depreciation &amp; Depreciation</t>
        </is>
      </c>
      <c r="B124" s="4" t="inlineStr">
        <is>
          <t>[1]</t>
        </is>
      </c>
      <c r="G124" s="6" t="n">
        <v>995000</v>
      </c>
    </row>
    <row r="125">
      <c r="A125" s="4" t="inlineStr">
        <is>
          <t>Reserve for Impairment</t>
        </is>
      </c>
      <c r="G125" s="4" t="inlineStr">
        <is>
          <t xml:space="preserve"> </t>
        </is>
      </c>
    </row>
    <row r="126">
      <c r="A126" s="4" t="inlineStr">
        <is>
          <t>NBV Real Estate</t>
        </is>
      </c>
      <c r="G126" s="6" t="n">
        <v>7061000</v>
      </c>
    </row>
    <row r="127">
      <c r="A127" s="4" t="inlineStr">
        <is>
          <t>Industrial Office Properties [Member] | The 300 N.P [Member]</t>
        </is>
      </c>
    </row>
    <row r="128">
      <c r="A128" s="3" t="inlineStr">
        <is>
          <t>SEC Schedule, 12-28, Real Estate Companies, Investment in Real Estate and Accumulated Depreciation [Line Items]</t>
        </is>
      </c>
    </row>
    <row r="129">
      <c r="A129" s="4" t="inlineStr">
        <is>
          <t>Encumbrances</t>
        </is>
      </c>
      <c r="G129" s="6" t="n">
        <v>2274000</v>
      </c>
    </row>
    <row r="130">
      <c r="A130" s="4" t="inlineStr">
        <is>
          <t>Land, Initial Cost</t>
        </is>
      </c>
      <c r="G130" s="6" t="n">
        <v>135000</v>
      </c>
    </row>
    <row r="131">
      <c r="A131" s="4" t="inlineStr">
        <is>
          <t>Building and Improvements, Initial Cost</t>
        </is>
      </c>
      <c r="G131" s="6" t="n">
        <v>3715000</v>
      </c>
    </row>
    <row r="132">
      <c r="A132" s="4" t="inlineStr">
        <is>
          <t>Acquisition Price</t>
        </is>
      </c>
      <c r="G132" s="6" t="n">
        <v>3850000</v>
      </c>
    </row>
    <row r="133">
      <c r="A133" s="4" t="inlineStr">
        <is>
          <t>Capitalized Improvements</t>
        </is>
      </c>
      <c r="G133" s="6" t="n">
        <v>319000</v>
      </c>
    </row>
    <row r="134">
      <c r="A134" s="4" t="inlineStr">
        <is>
          <t>Land Cost, Total Cost</t>
        </is>
      </c>
      <c r="G134" s="6" t="n">
        <v>135000</v>
      </c>
    </row>
    <row r="135">
      <c r="A135" s="4" t="inlineStr">
        <is>
          <t>Building &amp; Improvements, Total Cost</t>
        </is>
      </c>
      <c r="G135" s="6" t="n">
        <v>3589000</v>
      </c>
    </row>
    <row r="136">
      <c r="A136" s="4" t="inlineStr">
        <is>
          <t>Total cost</t>
        </is>
      </c>
      <c r="G136" s="6" t="n">
        <v>4043000</v>
      </c>
    </row>
    <row r="137">
      <c r="A137" s="4" t="inlineStr">
        <is>
          <t>Accumulated Depreciation &amp; Depreciation</t>
        </is>
      </c>
      <c r="B137" s="4" t="inlineStr">
        <is>
          <t>[1]</t>
        </is>
      </c>
      <c r="G137" s="6" t="n">
        <v>764000</v>
      </c>
    </row>
    <row r="138">
      <c r="A138" s="4" t="inlineStr">
        <is>
          <t>Reserve for Impairment</t>
        </is>
      </c>
      <c r="G138" s="4" t="inlineStr">
        <is>
          <t xml:space="preserve"> </t>
        </is>
      </c>
    </row>
    <row r="139">
      <c r="A139" s="4" t="inlineStr">
        <is>
          <t>NBV Real Estate</t>
        </is>
      </c>
      <c r="G139" s="6" t="n">
        <v>3279000</v>
      </c>
    </row>
    <row r="140">
      <c r="A140" s="4" t="inlineStr">
        <is>
          <t>Industrial Office Properties [Member] | Highland Court [Member]</t>
        </is>
      </c>
    </row>
    <row r="141">
      <c r="A141" s="3" t="inlineStr">
        <is>
          <t>SEC Schedule, 12-28, Real Estate Companies, Investment in Real Estate and Accumulated Depreciation [Line Items]</t>
        </is>
      </c>
    </row>
    <row r="142">
      <c r="A142" s="4" t="inlineStr">
        <is>
          <t>Encumbrances</t>
        </is>
      </c>
      <c r="B142" s="4" t="inlineStr">
        <is>
          <t>[2]</t>
        </is>
      </c>
      <c r="G142" s="6" t="n">
        <v>6275000</v>
      </c>
    </row>
    <row r="143">
      <c r="A143" s="4" t="inlineStr">
        <is>
          <t>Land, Initial Cost</t>
        </is>
      </c>
      <c r="B143" s="4" t="inlineStr">
        <is>
          <t>[2]</t>
        </is>
      </c>
      <c r="G143" s="6" t="n">
        <v>3608000</v>
      </c>
    </row>
    <row r="144">
      <c r="A144" s="4" t="inlineStr">
        <is>
          <t>Building and Improvements, Initial Cost</t>
        </is>
      </c>
      <c r="B144" s="4" t="inlineStr">
        <is>
          <t>[2]</t>
        </is>
      </c>
      <c r="G144" s="6" t="n">
        <v>9442000</v>
      </c>
    </row>
    <row r="145">
      <c r="A145" s="4" t="inlineStr">
        <is>
          <t>Acquisition Price</t>
        </is>
      </c>
      <c r="B145" s="4" t="inlineStr">
        <is>
          <t>[2]</t>
        </is>
      </c>
      <c r="G145" s="6" t="n">
        <v>13050000</v>
      </c>
    </row>
    <row r="146">
      <c r="A146" s="4" t="inlineStr">
        <is>
          <t>Capitalized Improvements</t>
        </is>
      </c>
      <c r="B146" s="4" t="inlineStr">
        <is>
          <t>[2]</t>
        </is>
      </c>
      <c r="G146" s="6" t="n">
        <v>3408000</v>
      </c>
    </row>
    <row r="147">
      <c r="A147" s="4" t="inlineStr">
        <is>
          <t>Land Cost, Total Cost</t>
        </is>
      </c>
      <c r="B147" s="4" t="inlineStr">
        <is>
          <t>[2]</t>
        </is>
      </c>
      <c r="G147" s="6" t="n">
        <v>3608000</v>
      </c>
    </row>
    <row r="148">
      <c r="A148" s="4" t="inlineStr">
        <is>
          <t>Building &amp; Improvements, Total Cost</t>
        </is>
      </c>
      <c r="B148" s="4" t="inlineStr">
        <is>
          <t>[2]</t>
        </is>
      </c>
      <c r="G148" s="6" t="n">
        <v>7767000</v>
      </c>
    </row>
    <row r="149">
      <c r="A149" s="4" t="inlineStr">
        <is>
          <t>Total cost</t>
        </is>
      </c>
      <c r="B149" s="4" t="inlineStr">
        <is>
          <t>[2]</t>
        </is>
      </c>
      <c r="G149" s="6" t="n">
        <v>14783000</v>
      </c>
    </row>
    <row r="150">
      <c r="A150" s="4" t="inlineStr">
        <is>
          <t>Accumulated Depreciation &amp; Depreciation</t>
        </is>
      </c>
      <c r="B150" s="4" t="inlineStr">
        <is>
          <t>[1],[2]</t>
        </is>
      </c>
      <c r="G150" s="6" t="n">
        <v>3883000</v>
      </c>
    </row>
    <row r="151">
      <c r="A151" s="4" t="inlineStr">
        <is>
          <t>Reserve for Impairment</t>
        </is>
      </c>
      <c r="B151" s="4" t="inlineStr">
        <is>
          <t>[2]</t>
        </is>
      </c>
      <c r="G151" s="6" t="n">
        <v>400000</v>
      </c>
    </row>
    <row r="152">
      <c r="A152" s="4" t="inlineStr">
        <is>
          <t>NBV Real Estate</t>
        </is>
      </c>
      <c r="B152" s="4" t="inlineStr">
        <is>
          <t>[2]</t>
        </is>
      </c>
      <c r="G152" s="6" t="n">
        <v>10500000</v>
      </c>
    </row>
    <row r="153">
      <c r="A153" s="4" t="inlineStr">
        <is>
          <t>Industrial Office Properties [Member] | One Park Centre [Member]</t>
        </is>
      </c>
    </row>
    <row r="154">
      <c r="A154" s="3" t="inlineStr">
        <is>
          <t>SEC Schedule, 12-28, Real Estate Companies, Investment in Real Estate and Accumulated Depreciation [Line Items]</t>
        </is>
      </c>
    </row>
    <row r="155">
      <c r="A155" s="4" t="inlineStr">
        <is>
          <t>Encumbrances</t>
        </is>
      </c>
      <c r="G155" s="6" t="n">
        <v>6385000</v>
      </c>
    </row>
    <row r="156">
      <c r="A156" s="4" t="inlineStr">
        <is>
          <t>Land, Initial Cost</t>
        </is>
      </c>
      <c r="G156" s="6" t="n">
        <v>1206000</v>
      </c>
    </row>
    <row r="157">
      <c r="A157" s="4" t="inlineStr">
        <is>
          <t>Building and Improvements, Initial Cost</t>
        </is>
      </c>
      <c r="G157" s="6" t="n">
        <v>7944000</v>
      </c>
    </row>
    <row r="158">
      <c r="A158" s="4" t="inlineStr">
        <is>
          <t>Acquisition Price</t>
        </is>
      </c>
      <c r="G158" s="6" t="n">
        <v>9150000</v>
      </c>
    </row>
    <row r="159">
      <c r="A159" s="4" t="inlineStr">
        <is>
          <t>Capitalized Improvements</t>
        </is>
      </c>
      <c r="G159" s="6" t="n">
        <v>1952000</v>
      </c>
    </row>
    <row r="160">
      <c r="A160" s="4" t="inlineStr">
        <is>
          <t>Land Cost, Total Cost</t>
        </is>
      </c>
      <c r="G160" s="6" t="n">
        <v>1206000</v>
      </c>
    </row>
    <row r="161">
      <c r="A161" s="4" t="inlineStr">
        <is>
          <t>Building &amp; Improvements, Total Cost</t>
        </is>
      </c>
      <c r="G161" s="6" t="n">
        <v>7416000</v>
      </c>
    </row>
    <row r="162">
      <c r="A162" s="4" t="inlineStr">
        <is>
          <t>Total cost</t>
        </is>
      </c>
      <c r="G162" s="6" t="n">
        <v>10574000</v>
      </c>
    </row>
    <row r="163">
      <c r="A163" s="4" t="inlineStr">
        <is>
          <t>Accumulated Depreciation &amp; Depreciation</t>
        </is>
      </c>
      <c r="B163" s="4" t="inlineStr">
        <is>
          <t>[1]</t>
        </is>
      </c>
      <c r="G163" s="6" t="n">
        <v>1987000</v>
      </c>
    </row>
    <row r="164">
      <c r="A164" s="4" t="inlineStr">
        <is>
          <t>Reserve for Impairment</t>
        </is>
      </c>
      <c r="G164" s="4" t="inlineStr">
        <is>
          <t xml:space="preserve"> </t>
        </is>
      </c>
    </row>
    <row r="165">
      <c r="A165" s="4" t="inlineStr">
        <is>
          <t>NBV Real Estate</t>
        </is>
      </c>
      <c r="G165" s="6" t="n">
        <v>8587000</v>
      </c>
    </row>
    <row r="166">
      <c r="A166" s="4" t="inlineStr">
        <is>
          <t>Industrial Office Properties [Member] | Shea Center II [Member]</t>
        </is>
      </c>
    </row>
    <row r="167">
      <c r="A167" s="3" t="inlineStr">
        <is>
          <t>SEC Schedule, 12-28, Real Estate Companies, Investment in Real Estate and Accumulated Depreciation [Line Items]</t>
        </is>
      </c>
    </row>
    <row r="168">
      <c r="A168" s="4" t="inlineStr">
        <is>
          <t>Encumbrances</t>
        </is>
      </c>
      <c r="G168" s="6" t="n">
        <v>17728000</v>
      </c>
    </row>
    <row r="169">
      <c r="A169" s="4" t="inlineStr">
        <is>
          <t>Land, Initial Cost</t>
        </is>
      </c>
      <c r="G169" s="6" t="n">
        <v>2214000</v>
      </c>
    </row>
    <row r="170">
      <c r="A170" s="4" t="inlineStr">
        <is>
          <t>Building and Improvements, Initial Cost</t>
        </is>
      </c>
      <c r="G170" s="6" t="n">
        <v>23747000</v>
      </c>
    </row>
    <row r="171">
      <c r="A171" s="4" t="inlineStr">
        <is>
          <t>Acquisition Price</t>
        </is>
      </c>
      <c r="G171" s="6" t="n">
        <v>25961000</v>
      </c>
    </row>
    <row r="172">
      <c r="A172" s="4" t="inlineStr">
        <is>
          <t>Capitalized Improvements</t>
        </is>
      </c>
      <c r="G172" s="6" t="n">
        <v>6065000</v>
      </c>
    </row>
    <row r="173">
      <c r="A173" s="4" t="inlineStr">
        <is>
          <t>Land Cost, Total Cost</t>
        </is>
      </c>
      <c r="G173" s="6" t="n">
        <v>2214000</v>
      </c>
    </row>
    <row r="174">
      <c r="A174" s="4" t="inlineStr">
        <is>
          <t>Building &amp; Improvements, Total Cost</t>
        </is>
      </c>
      <c r="G174" s="6" t="n">
        <v>19526000</v>
      </c>
    </row>
    <row r="175">
      <c r="A175" s="4" t="inlineStr">
        <is>
          <t>Total cost</t>
        </is>
      </c>
      <c r="G175" s="6" t="n">
        <v>27805000</v>
      </c>
    </row>
    <row r="176">
      <c r="A176" s="4" t="inlineStr">
        <is>
          <t>Accumulated Depreciation &amp; Depreciation</t>
        </is>
      </c>
      <c r="B176" s="4" t="inlineStr">
        <is>
          <t>[1]</t>
        </is>
      </c>
      <c r="G176" s="6" t="n">
        <v>6779000</v>
      </c>
    </row>
    <row r="177">
      <c r="A177" s="4" t="inlineStr">
        <is>
          <t>Reserve for Impairment</t>
        </is>
      </c>
      <c r="G177" s="4" t="inlineStr">
        <is>
          <t xml:space="preserve"> </t>
        </is>
      </c>
    </row>
    <row r="178">
      <c r="A178" s="4" t="inlineStr">
        <is>
          <t>NBV Real Estate</t>
        </is>
      </c>
      <c r="G178" s="6" t="n">
        <v>21026000</v>
      </c>
    </row>
    <row r="179">
      <c r="A179" s="4" t="inlineStr">
        <is>
          <t>Retail Properties [Member]</t>
        </is>
      </c>
    </row>
    <row r="180">
      <c r="A180" s="3" t="inlineStr">
        <is>
          <t>SEC Schedule, 12-28, Real Estate Companies, Investment in Real Estate and Accumulated Depreciation [Line Items]</t>
        </is>
      </c>
    </row>
    <row r="181">
      <c r="A181" s="4" t="inlineStr">
        <is>
          <t>Encumbrances</t>
        </is>
      </c>
      <c r="G181" s="6" t="n">
        <v>19087000</v>
      </c>
    </row>
    <row r="182">
      <c r="A182" s="4" t="inlineStr">
        <is>
          <t>Land, Initial Cost</t>
        </is>
      </c>
      <c r="G182" s="6" t="n">
        <v>6206000</v>
      </c>
    </row>
    <row r="183">
      <c r="A183" s="4" t="inlineStr">
        <is>
          <t>Building and Improvements, Initial Cost</t>
        </is>
      </c>
      <c r="G183" s="6" t="n">
        <v>22950000</v>
      </c>
    </row>
    <row r="184">
      <c r="A184" s="4" t="inlineStr">
        <is>
          <t>Acquisition Price</t>
        </is>
      </c>
      <c r="G184" s="6" t="n">
        <v>29156000</v>
      </c>
    </row>
    <row r="185">
      <c r="A185" s="4" t="inlineStr">
        <is>
          <t>Capitalized Improvements</t>
        </is>
      </c>
      <c r="G185" s="6" t="n">
        <v>2556000</v>
      </c>
    </row>
    <row r="186">
      <c r="A186" s="4" t="inlineStr">
        <is>
          <t>Land Cost, Total Cost</t>
        </is>
      </c>
      <c r="G186" s="6" t="n">
        <v>6239000</v>
      </c>
    </row>
    <row r="187">
      <c r="A187" s="4" t="inlineStr">
        <is>
          <t>Building &amp; Improvements, Total Cost</t>
        </is>
      </c>
      <c r="G187" s="6" t="n">
        <v>24363000</v>
      </c>
    </row>
    <row r="188">
      <c r="A188" s="4" t="inlineStr">
        <is>
          <t>Total cost</t>
        </is>
      </c>
      <c r="G188" s="6" t="n">
        <v>33158000</v>
      </c>
    </row>
    <row r="189">
      <c r="A189" s="4" t="inlineStr">
        <is>
          <t>Accumulated Depreciation &amp; Depreciation</t>
        </is>
      </c>
      <c r="B189" s="4" t="inlineStr">
        <is>
          <t>[1]</t>
        </is>
      </c>
      <c r="G189" s="6" t="n">
        <v>5740000</v>
      </c>
    </row>
    <row r="190">
      <c r="A190" s="4" t="inlineStr">
        <is>
          <t>Reserve for Impairment</t>
        </is>
      </c>
      <c r="G190" s="6" t="n">
        <v>2864000</v>
      </c>
    </row>
    <row r="191">
      <c r="A191" s="4" t="inlineStr">
        <is>
          <t>NBV Real Estate</t>
        </is>
      </c>
      <c r="G191" s="6" t="n">
        <v>24554000</v>
      </c>
    </row>
    <row r="192">
      <c r="A192" s="4" t="inlineStr">
        <is>
          <t>Retail Properties [Member] | World Plaza [Member]</t>
        </is>
      </c>
    </row>
    <row r="193">
      <c r="A193" s="3" t="inlineStr">
        <is>
          <t>SEC Schedule, 12-28, Real Estate Companies, Investment in Real Estate and Accumulated Depreciation [Line Items]</t>
        </is>
      </c>
    </row>
    <row r="194">
      <c r="A194" s="4" t="inlineStr">
        <is>
          <t>Encumbrances</t>
        </is>
      </c>
      <c r="B194" s="4" t="inlineStr">
        <is>
          <t>[2]</t>
        </is>
      </c>
      <c r="G194" s="6" t="n">
        <v>5803000</v>
      </c>
    </row>
    <row r="195">
      <c r="A195" s="4" t="inlineStr">
        <is>
          <t>Land, Initial Cost</t>
        </is>
      </c>
      <c r="B195" s="4" t="inlineStr">
        <is>
          <t>[2]</t>
        </is>
      </c>
      <c r="G195" s="6" t="n">
        <v>1698000</v>
      </c>
    </row>
    <row r="196">
      <c r="A196" s="4" t="inlineStr">
        <is>
          <t>Building and Improvements, Initial Cost</t>
        </is>
      </c>
      <c r="B196" s="4" t="inlineStr">
        <is>
          <t>[2]</t>
        </is>
      </c>
      <c r="G196" s="6" t="n">
        <v>6232000</v>
      </c>
    </row>
    <row r="197">
      <c r="A197" s="4" t="inlineStr">
        <is>
          <t>Acquisition Price</t>
        </is>
      </c>
      <c r="B197" s="4" t="inlineStr">
        <is>
          <t>[2]</t>
        </is>
      </c>
      <c r="G197" s="6" t="n">
        <v>7930000</v>
      </c>
    </row>
    <row r="198">
      <c r="A198" s="4" t="inlineStr">
        <is>
          <t>Capitalized Improvements</t>
        </is>
      </c>
      <c r="B198" s="4" t="inlineStr">
        <is>
          <t>[2]</t>
        </is>
      </c>
      <c r="G198" s="6" t="n">
        <v>1761000</v>
      </c>
    </row>
    <row r="199">
      <c r="A199" s="4" t="inlineStr">
        <is>
          <t>Land Cost, Total Cost</t>
        </is>
      </c>
      <c r="B199" s="4" t="inlineStr">
        <is>
          <t>[2]</t>
        </is>
      </c>
      <c r="G199" s="6" t="n">
        <v>1698000</v>
      </c>
    </row>
    <row r="200">
      <c r="A200" s="4" t="inlineStr">
        <is>
          <t>Building &amp; Improvements, Total Cost</t>
        </is>
      </c>
      <c r="B200" s="4" t="inlineStr">
        <is>
          <t>[2]</t>
        </is>
      </c>
      <c r="G200" s="6" t="n">
        <v>8758000</v>
      </c>
    </row>
    <row r="201">
      <c r="A201" s="4" t="inlineStr">
        <is>
          <t>Total cost</t>
        </is>
      </c>
      <c r="B201" s="4" t="inlineStr">
        <is>
          <t>[2]</t>
        </is>
      </c>
      <c r="G201" s="6" t="n">
        <v>12217000</v>
      </c>
    </row>
    <row r="202">
      <c r="A202" s="4" t="inlineStr">
        <is>
          <t>Accumulated Depreciation &amp; Depreciation</t>
        </is>
      </c>
      <c r="B202" s="4" t="inlineStr">
        <is>
          <t>[1],[2]</t>
        </is>
      </c>
      <c r="G202" s="6" t="n">
        <v>2246000</v>
      </c>
    </row>
    <row r="203">
      <c r="A203" s="4" t="inlineStr">
        <is>
          <t>Reserve for Impairment</t>
        </is>
      </c>
      <c r="B203" s="4" t="inlineStr">
        <is>
          <t>[2]</t>
        </is>
      </c>
      <c r="G203" s="6" t="n">
        <v>700000</v>
      </c>
    </row>
    <row r="204">
      <c r="A204" s="4" t="inlineStr">
        <is>
          <t>NBV Real Estate</t>
        </is>
      </c>
      <c r="B204" s="4" t="inlineStr">
        <is>
          <t>[2]</t>
        </is>
      </c>
      <c r="G204" s="6" t="n">
        <v>9271000</v>
      </c>
    </row>
    <row r="205">
      <c r="A205" s="4" t="inlineStr">
        <is>
          <t>Retail Properties [Member] | Waterman Plaza [Member]</t>
        </is>
      </c>
    </row>
    <row r="206">
      <c r="A206" s="3" t="inlineStr">
        <is>
          <t>SEC Schedule, 12-28, Real Estate Companies, Investment in Real Estate and Accumulated Depreciation [Line Items]</t>
        </is>
      </c>
    </row>
    <row r="207">
      <c r="A207" s="4" t="inlineStr">
        <is>
          <t>Encumbrances</t>
        </is>
      </c>
      <c r="B207" s="4" t="inlineStr">
        <is>
          <t>[2]</t>
        </is>
      </c>
      <c r="G207" s="6" t="n">
        <v>3208000</v>
      </c>
    </row>
    <row r="208">
      <c r="A208" s="4" t="inlineStr">
        <is>
          <t>Land, Initial Cost</t>
        </is>
      </c>
      <c r="B208" s="4" t="inlineStr">
        <is>
          <t>[2]</t>
        </is>
      </c>
      <c r="G208" s="6" t="n">
        <v>2350000</v>
      </c>
    </row>
    <row r="209">
      <c r="A209" s="4" t="inlineStr">
        <is>
          <t>Building and Improvements, Initial Cost</t>
        </is>
      </c>
      <c r="B209" s="4" t="inlineStr">
        <is>
          <t>[2]</t>
        </is>
      </c>
      <c r="G209" s="6" t="n">
        <v>4814000</v>
      </c>
    </row>
    <row r="210">
      <c r="A210" s="4" t="inlineStr">
        <is>
          <t>Acquisition Price</t>
        </is>
      </c>
      <c r="B210" s="4" t="inlineStr">
        <is>
          <t>[2]</t>
        </is>
      </c>
      <c r="G210" s="6" t="n">
        <v>7164000</v>
      </c>
    </row>
    <row r="211">
      <c r="A211" s="4" t="inlineStr">
        <is>
          <t>Capitalized Improvements</t>
        </is>
      </c>
      <c r="B211" s="4" t="inlineStr">
        <is>
          <t>[2]</t>
        </is>
      </c>
      <c r="G211" s="6" t="n">
        <v>239000</v>
      </c>
    </row>
    <row r="212">
      <c r="A212" s="4" t="inlineStr">
        <is>
          <t>Land Cost, Total Cost</t>
        </is>
      </c>
      <c r="B212" s="4" t="inlineStr">
        <is>
          <t>[2]</t>
        </is>
      </c>
      <c r="G212" s="6" t="n">
        <v>2383000</v>
      </c>
    </row>
    <row r="213">
      <c r="A213" s="4" t="inlineStr">
        <is>
          <t>Building &amp; Improvements, Total Cost</t>
        </is>
      </c>
      <c r="B213" s="4" t="inlineStr">
        <is>
          <t>[2]</t>
        </is>
      </c>
      <c r="G213" s="6" t="n">
        <v>4324000</v>
      </c>
    </row>
    <row r="214">
      <c r="A214" s="4" t="inlineStr">
        <is>
          <t>Total cost</t>
        </is>
      </c>
      <c r="B214" s="4" t="inlineStr">
        <is>
          <t>[2]</t>
        </is>
      </c>
      <c r="G214" s="6" t="n">
        <v>6946000</v>
      </c>
    </row>
    <row r="215">
      <c r="A215" s="4" t="inlineStr">
        <is>
          <t>Accumulated Depreciation &amp; Depreciation</t>
        </is>
      </c>
      <c r="B215" s="4" t="inlineStr">
        <is>
          <t>[1],[2]</t>
        </is>
      </c>
      <c r="G215" s="6" t="n">
        <v>1282000</v>
      </c>
    </row>
    <row r="216">
      <c r="A216" s="4" t="inlineStr">
        <is>
          <t>Reserve for Impairment</t>
        </is>
      </c>
      <c r="B216" s="4" t="inlineStr">
        <is>
          <t>[2]</t>
        </is>
      </c>
      <c r="G216" s="6" t="n">
        <v>2164000</v>
      </c>
    </row>
    <row r="217">
      <c r="A217" s="4" t="inlineStr">
        <is>
          <t>NBV Real Estate</t>
        </is>
      </c>
      <c r="B217" s="4" t="inlineStr">
        <is>
          <t>[2]</t>
        </is>
      </c>
      <c r="G217" s="6" t="n">
        <v>3500000</v>
      </c>
    </row>
    <row r="218">
      <c r="A218" s="4" t="inlineStr">
        <is>
          <t>Retail Properties [Member] | Union Town Center [Member]</t>
        </is>
      </c>
    </row>
    <row r="219">
      <c r="A219" s="3" t="inlineStr">
        <is>
          <t>SEC Schedule, 12-28, Real Estate Companies, Investment in Real Estate and Accumulated Depreciation [Line Items]</t>
        </is>
      </c>
    </row>
    <row r="220">
      <c r="A220" s="4" t="inlineStr">
        <is>
          <t>Encumbrances</t>
        </is>
      </c>
      <c r="G220" s="6" t="n">
        <v>8316000</v>
      </c>
    </row>
    <row r="221">
      <c r="A221" s="4" t="inlineStr">
        <is>
          <t>Land, Initial Cost</t>
        </is>
      </c>
      <c r="G221" s="6" t="n">
        <v>1750000</v>
      </c>
    </row>
    <row r="222">
      <c r="A222" s="4" t="inlineStr">
        <is>
          <t>Building and Improvements, Initial Cost</t>
        </is>
      </c>
      <c r="G222" s="6" t="n">
        <v>9462000</v>
      </c>
    </row>
    <row r="223">
      <c r="A223" s="4" t="inlineStr">
        <is>
          <t>Acquisition Price</t>
        </is>
      </c>
      <c r="G223" s="6" t="n">
        <v>11212000</v>
      </c>
    </row>
    <row r="224">
      <c r="A224" s="4" t="inlineStr">
        <is>
          <t>Capitalized Improvements</t>
        </is>
      </c>
      <c r="G224" s="6" t="n">
        <v>513000</v>
      </c>
    </row>
    <row r="225">
      <c r="A225" s="4" t="inlineStr">
        <is>
          <t>Land Cost, Total Cost</t>
        </is>
      </c>
      <c r="G225" s="6" t="n">
        <v>1750000</v>
      </c>
    </row>
    <row r="226">
      <c r="A226" s="4" t="inlineStr">
        <is>
          <t>Building &amp; Improvements, Total Cost</t>
        </is>
      </c>
      <c r="G226" s="6" t="n">
        <v>8932000</v>
      </c>
    </row>
    <row r="227">
      <c r="A227" s="4" t="inlineStr">
        <is>
          <t>Total cost</t>
        </is>
      </c>
      <c r="G227" s="6" t="n">
        <v>11195000</v>
      </c>
    </row>
    <row r="228">
      <c r="A228" s="4" t="inlineStr">
        <is>
          <t>Accumulated Depreciation &amp; Depreciation</t>
        </is>
      </c>
      <c r="B228" s="4" t="inlineStr">
        <is>
          <t>[1]</t>
        </is>
      </c>
      <c r="G228" s="6" t="n">
        <v>1851000</v>
      </c>
    </row>
    <row r="229">
      <c r="A229" s="4" t="inlineStr">
        <is>
          <t>Reserve for Impairment</t>
        </is>
      </c>
      <c r="G229" s="4" t="inlineStr">
        <is>
          <t xml:space="preserve"> </t>
        </is>
      </c>
    </row>
    <row r="230">
      <c r="A230" s="4" t="inlineStr">
        <is>
          <t>NBV Real Estate</t>
        </is>
      </c>
      <c r="G230" s="6" t="n">
        <v>9344000</v>
      </c>
    </row>
    <row r="231">
      <c r="A231" s="4" t="inlineStr">
        <is>
          <t>Retail Properties [Member] | Research Parkway [Member]</t>
        </is>
      </c>
    </row>
    <row r="232">
      <c r="A232" s="3" t="inlineStr">
        <is>
          <t>SEC Schedule, 12-28, Real Estate Companies, Investment in Real Estate and Accumulated Depreciation [Line Items]</t>
        </is>
      </c>
    </row>
    <row r="233">
      <c r="A233" s="4" t="inlineStr">
        <is>
          <t>Encumbrances</t>
        </is>
      </c>
      <c r="G233" s="6" t="n">
        <v>1760000</v>
      </c>
    </row>
    <row r="234">
      <c r="A234" s="4" t="inlineStr">
        <is>
          <t>Land, Initial Cost</t>
        </is>
      </c>
      <c r="G234" s="6" t="n">
        <v>408000</v>
      </c>
    </row>
    <row r="235">
      <c r="A235" s="4" t="inlineStr">
        <is>
          <t>Building and Improvements, Initial Cost</t>
        </is>
      </c>
      <c r="G235" s="6" t="n">
        <v>2442000</v>
      </c>
    </row>
    <row r="236">
      <c r="A236" s="4" t="inlineStr">
        <is>
          <t>Acquisition Price</t>
        </is>
      </c>
      <c r="G236" s="6" t="n">
        <v>2850000</v>
      </c>
    </row>
    <row r="237">
      <c r="A237" s="4" t="inlineStr">
        <is>
          <t>Capitalized Improvements</t>
        </is>
      </c>
      <c r="G237" s="6" t="n">
        <v>43000</v>
      </c>
    </row>
    <row r="238">
      <c r="A238" s="4" t="inlineStr">
        <is>
          <t>Land Cost, Total Cost</t>
        </is>
      </c>
      <c r="G238" s="6" t="n">
        <v>408000</v>
      </c>
    </row>
    <row r="239">
      <c r="A239" s="4" t="inlineStr">
        <is>
          <t>Building &amp; Improvements, Total Cost</t>
        </is>
      </c>
      <c r="G239" s="6" t="n">
        <v>2349000</v>
      </c>
    </row>
    <row r="240">
      <c r="A240" s="4" t="inlineStr">
        <is>
          <t>Total cost</t>
        </is>
      </c>
      <c r="G240" s="6" t="n">
        <v>2800000</v>
      </c>
    </row>
    <row r="241">
      <c r="A241" s="4" t="inlineStr">
        <is>
          <t>Accumulated Depreciation &amp; Depreciation</t>
        </is>
      </c>
      <c r="B241" s="4" t="inlineStr">
        <is>
          <t>[1]</t>
        </is>
      </c>
      <c r="G241" s="6" t="n">
        <v>361000</v>
      </c>
    </row>
    <row r="242">
      <c r="A242" s="4" t="inlineStr">
        <is>
          <t>Reserve for Impairment</t>
        </is>
      </c>
      <c r="G242" s="4" t="inlineStr">
        <is>
          <t xml:space="preserve"> </t>
        </is>
      </c>
    </row>
    <row r="243">
      <c r="A243" s="4" t="inlineStr">
        <is>
          <t>NBV Real Estate</t>
        </is>
      </c>
      <c r="G243" s="6" t="n">
        <v>2439000</v>
      </c>
    </row>
    <row r="244">
      <c r="A244" s="4" t="inlineStr">
        <is>
          <t>Model Home [Member]</t>
        </is>
      </c>
    </row>
    <row r="245">
      <c r="A245" s="3" t="inlineStr">
        <is>
          <t>SEC Schedule, 12-28, Real Estate Companies, Investment in Real Estate and Accumulated Depreciation [Line Items]</t>
        </is>
      </c>
    </row>
    <row r="246">
      <c r="A246" s="4" t="inlineStr">
        <is>
          <t>Encumbrances</t>
        </is>
      </c>
      <c r="G246" s="6" t="n">
        <v>28083000</v>
      </c>
    </row>
    <row r="247">
      <c r="A247" s="4" t="inlineStr">
        <is>
          <t>Land, Initial Cost</t>
        </is>
      </c>
      <c r="G247" s="6" t="n">
        <v>7552000</v>
      </c>
    </row>
    <row r="248">
      <c r="A248" s="4" t="inlineStr">
        <is>
          <t>Building and Improvements, Initial Cost</t>
        </is>
      </c>
      <c r="G248" s="6" t="n">
        <v>36862000</v>
      </c>
    </row>
    <row r="249">
      <c r="A249" s="4" t="inlineStr">
        <is>
          <t>Acquisition Price</t>
        </is>
      </c>
      <c r="G249" s="6" t="n">
        <v>44414000</v>
      </c>
    </row>
    <row r="250">
      <c r="A250" s="4" t="inlineStr">
        <is>
          <t>Land Cost, Total Cost</t>
        </is>
      </c>
      <c r="G250" s="6" t="n">
        <v>7552000</v>
      </c>
    </row>
    <row r="251">
      <c r="A251" s="4" t="inlineStr">
        <is>
          <t>Building &amp; Improvements, Total Cost</t>
        </is>
      </c>
      <c r="G251" s="6" t="n">
        <v>36862000</v>
      </c>
    </row>
    <row r="252">
      <c r="A252" s="4" t="inlineStr">
        <is>
          <t>Total cost</t>
        </is>
      </c>
      <c r="G252" s="6" t="n">
        <v>44414000</v>
      </c>
    </row>
    <row r="253">
      <c r="A253" s="4" t="inlineStr">
        <is>
          <t>Accumulated Depreciation &amp; Depreciation</t>
        </is>
      </c>
      <c r="B253" s="4" t="inlineStr">
        <is>
          <t>[1]</t>
        </is>
      </c>
      <c r="G253" s="6" t="n">
        <v>1904000</v>
      </c>
    </row>
    <row r="254">
      <c r="A254" s="4" t="inlineStr">
        <is>
          <t>NBV Real Estate</t>
        </is>
      </c>
      <c r="G254" s="6" t="n">
        <v>42510000</v>
      </c>
    </row>
    <row r="255">
      <c r="A255" s="4" t="inlineStr">
        <is>
          <t>Model Home [Member] | Model Homes -NDMHR, LP [Member]</t>
        </is>
      </c>
    </row>
    <row r="256">
      <c r="A256" s="3" t="inlineStr">
        <is>
          <t>SEC Schedule, 12-28, Real Estate Companies, Investment in Real Estate and Accumulated Depreciation [Line Items]</t>
        </is>
      </c>
    </row>
    <row r="257">
      <c r="A257" s="4" t="inlineStr">
        <is>
          <t>Encumbrances</t>
        </is>
      </c>
      <c r="G257" s="6" t="n">
        <v>974000</v>
      </c>
    </row>
    <row r="258">
      <c r="A258" s="4" t="inlineStr">
        <is>
          <t>Land, Initial Cost</t>
        </is>
      </c>
      <c r="G258" s="6" t="n">
        <v>534000</v>
      </c>
    </row>
    <row r="259">
      <c r="A259" s="4" t="inlineStr">
        <is>
          <t>Building and Improvements, Initial Cost</t>
        </is>
      </c>
      <c r="G259" s="6" t="n">
        <v>2047000</v>
      </c>
    </row>
    <row r="260">
      <c r="A260" s="4" t="inlineStr">
        <is>
          <t>Acquisition Price</t>
        </is>
      </c>
      <c r="G260" s="6" t="n">
        <v>2581000</v>
      </c>
    </row>
    <row r="261">
      <c r="A261" s="4" t="inlineStr">
        <is>
          <t>Capitalized Improvements</t>
        </is>
      </c>
      <c r="G261" s="4" t="inlineStr">
        <is>
          <t xml:space="preserve"> </t>
        </is>
      </c>
    </row>
    <row r="262">
      <c r="A262" s="4" t="inlineStr">
        <is>
          <t>Land Cost, Total Cost</t>
        </is>
      </c>
      <c r="G262" s="6" t="n">
        <v>534000</v>
      </c>
    </row>
    <row r="263">
      <c r="A263" s="4" t="inlineStr">
        <is>
          <t>Building &amp; Improvements, Total Cost</t>
        </is>
      </c>
      <c r="G263" s="6" t="n">
        <v>2047000</v>
      </c>
    </row>
    <row r="264">
      <c r="A264" s="4" t="inlineStr">
        <is>
          <t>Total cost</t>
        </is>
      </c>
      <c r="G264" s="6" t="n">
        <v>2581000</v>
      </c>
    </row>
    <row r="265">
      <c r="A265" s="4" t="inlineStr">
        <is>
          <t>Accumulated Depreciation &amp; Depreciation</t>
        </is>
      </c>
      <c r="B265" s="4" t="inlineStr">
        <is>
          <t>[1]</t>
        </is>
      </c>
      <c r="G265" s="6" t="n">
        <v>197000</v>
      </c>
    </row>
    <row r="266">
      <c r="A266" s="4" t="inlineStr">
        <is>
          <t>Reserve for Impairment</t>
        </is>
      </c>
      <c r="G266" s="4" t="inlineStr">
        <is>
          <t xml:space="preserve"> </t>
        </is>
      </c>
    </row>
    <row r="267">
      <c r="A267" s="4" t="inlineStr">
        <is>
          <t>NBV Real Estate</t>
        </is>
      </c>
      <c r="G267" s="6" t="n">
        <v>2384000</v>
      </c>
    </row>
    <row r="268">
      <c r="A268" s="4" t="inlineStr">
        <is>
          <t>Model Home [Member] | Model Homes-DMH LP #202 [Member]</t>
        </is>
      </c>
    </row>
    <row r="269">
      <c r="A269" s="3" t="inlineStr">
        <is>
          <t>SEC Schedule, 12-28, Real Estate Companies, Investment in Real Estate and Accumulated Depreciation [Line Items]</t>
        </is>
      </c>
    </row>
    <row r="270">
      <c r="A270" s="4" t="inlineStr">
        <is>
          <t>Encumbrances</t>
        </is>
      </c>
      <c r="G270" s="6" t="n">
        <v>3149000</v>
      </c>
    </row>
    <row r="271">
      <c r="A271" s="4" t="inlineStr">
        <is>
          <t>Land, Initial Cost</t>
        </is>
      </c>
      <c r="G271" s="6" t="n">
        <v>741000</v>
      </c>
    </row>
    <row r="272">
      <c r="A272" s="4" t="inlineStr">
        <is>
          <t>Building and Improvements, Initial Cost</t>
        </is>
      </c>
      <c r="G272" s="6" t="n">
        <v>4238000</v>
      </c>
    </row>
    <row r="273">
      <c r="A273" s="4" t="inlineStr">
        <is>
          <t>Acquisition Price</t>
        </is>
      </c>
      <c r="G273" s="6" t="n">
        <v>4979000</v>
      </c>
    </row>
    <row r="274">
      <c r="A274" s="4" t="inlineStr">
        <is>
          <t>Capitalized Improvements</t>
        </is>
      </c>
      <c r="G274" s="4" t="inlineStr">
        <is>
          <t xml:space="preserve"> </t>
        </is>
      </c>
    </row>
    <row r="275">
      <c r="A275" s="4" t="inlineStr">
        <is>
          <t>Land Cost, Total Cost</t>
        </is>
      </c>
      <c r="G275" s="6" t="n">
        <v>741000</v>
      </c>
    </row>
    <row r="276">
      <c r="A276" s="4" t="inlineStr">
        <is>
          <t>Building &amp; Improvements, Total Cost</t>
        </is>
      </c>
      <c r="G276" s="6" t="n">
        <v>4238000</v>
      </c>
    </row>
    <row r="277">
      <c r="A277" s="4" t="inlineStr">
        <is>
          <t>Total cost</t>
        </is>
      </c>
      <c r="G277" s="6" t="n">
        <v>4979000</v>
      </c>
    </row>
    <row r="278">
      <c r="A278" s="4" t="inlineStr">
        <is>
          <t>Accumulated Depreciation &amp; Depreciation</t>
        </is>
      </c>
      <c r="B278" s="4" t="inlineStr">
        <is>
          <t>[1]</t>
        </is>
      </c>
      <c r="G278" s="6" t="n">
        <v>337000</v>
      </c>
    </row>
    <row r="279">
      <c r="A279" s="4" t="inlineStr">
        <is>
          <t>Reserve for Impairment</t>
        </is>
      </c>
      <c r="G279" s="4" t="inlineStr">
        <is>
          <t xml:space="preserve"> </t>
        </is>
      </c>
    </row>
    <row r="280">
      <c r="A280" s="4" t="inlineStr">
        <is>
          <t>NBV Real Estate</t>
        </is>
      </c>
      <c r="G280" s="6" t="n">
        <v>4642000</v>
      </c>
    </row>
    <row r="281">
      <c r="A281" s="4" t="inlineStr">
        <is>
          <t>Model Home [Member] | Model Homes-DMH LP #203 [Member]</t>
        </is>
      </c>
    </row>
    <row r="282">
      <c r="A282" s="3" t="inlineStr">
        <is>
          <t>SEC Schedule, 12-28, Real Estate Companies, Investment in Real Estate and Accumulated Depreciation [Line Items]</t>
        </is>
      </c>
    </row>
    <row r="283">
      <c r="A283" s="4" t="inlineStr">
        <is>
          <t>Encumbrances</t>
        </is>
      </c>
      <c r="G283" s="6" t="n">
        <v>5271000</v>
      </c>
    </row>
    <row r="284">
      <c r="A284" s="4" t="inlineStr">
        <is>
          <t>Land, Initial Cost</t>
        </is>
      </c>
      <c r="G284" s="6" t="n">
        <v>1600000</v>
      </c>
    </row>
    <row r="285">
      <c r="A285" s="4" t="inlineStr">
        <is>
          <t>Building and Improvements, Initial Cost</t>
        </is>
      </c>
      <c r="G285" s="6" t="n">
        <v>7132000</v>
      </c>
    </row>
    <row r="286">
      <c r="A286" s="4" t="inlineStr">
        <is>
          <t>Acquisition Price</t>
        </is>
      </c>
      <c r="G286" s="6" t="n">
        <v>8732000</v>
      </c>
    </row>
    <row r="287">
      <c r="A287" s="4" t="inlineStr">
        <is>
          <t>Land Cost, Total Cost</t>
        </is>
      </c>
      <c r="G287" s="6" t="n">
        <v>1600000</v>
      </c>
    </row>
    <row r="288">
      <c r="A288" s="4" t="inlineStr">
        <is>
          <t>Building &amp; Improvements, Total Cost</t>
        </is>
      </c>
      <c r="G288" s="6" t="n">
        <v>7132000</v>
      </c>
    </row>
    <row r="289">
      <c r="A289" s="4" t="inlineStr">
        <is>
          <t>Total cost</t>
        </is>
      </c>
      <c r="G289" s="6" t="n">
        <v>8732000</v>
      </c>
    </row>
    <row r="290">
      <c r="A290" s="4" t="inlineStr">
        <is>
          <t>Accumulated Depreciation &amp; Depreciation</t>
        </is>
      </c>
      <c r="B290" s="4" t="inlineStr">
        <is>
          <t>[1]</t>
        </is>
      </c>
      <c r="G290" s="6" t="n">
        <v>441000</v>
      </c>
    </row>
    <row r="291">
      <c r="A291" s="4" t="inlineStr">
        <is>
          <t>NBV Real Estate</t>
        </is>
      </c>
      <c r="G291" s="6" t="n">
        <v>8291000</v>
      </c>
    </row>
    <row r="292">
      <c r="A292" s="4" t="inlineStr">
        <is>
          <t>Model Home [Member] | Model Homes-DMH LP #204 [Member]</t>
        </is>
      </c>
    </row>
    <row r="293">
      <c r="A293" s="3" t="inlineStr">
        <is>
          <t>SEC Schedule, 12-28, Real Estate Companies, Investment in Real Estate and Accumulated Depreciation [Line Items]</t>
        </is>
      </c>
    </row>
    <row r="294">
      <c r="A294" s="4" t="inlineStr">
        <is>
          <t>Encumbrances</t>
        </is>
      </c>
      <c r="G294" s="6" t="n">
        <v>5385000</v>
      </c>
    </row>
    <row r="295">
      <c r="A295" s="4" t="inlineStr">
        <is>
          <t>Land, Initial Cost</t>
        </is>
      </c>
      <c r="G295" s="6" t="n">
        <v>1412000</v>
      </c>
    </row>
    <row r="296">
      <c r="A296" s="4" t="inlineStr">
        <is>
          <t>Building and Improvements, Initial Cost</t>
        </is>
      </c>
      <c r="G296" s="6" t="n">
        <v>6787000</v>
      </c>
    </row>
    <row r="297">
      <c r="A297" s="4" t="inlineStr">
        <is>
          <t>Acquisition Price</t>
        </is>
      </c>
      <c r="G297" s="6" t="n">
        <v>8199000</v>
      </c>
    </row>
    <row r="298">
      <c r="A298" s="4" t="inlineStr">
        <is>
          <t>Land Cost, Total Cost</t>
        </is>
      </c>
      <c r="G298" s="6" t="n">
        <v>1412000</v>
      </c>
    </row>
    <row r="299">
      <c r="A299" s="4" t="inlineStr">
        <is>
          <t>Building &amp; Improvements, Total Cost</t>
        </is>
      </c>
      <c r="G299" s="6" t="n">
        <v>6787000</v>
      </c>
    </row>
    <row r="300">
      <c r="A300" s="4" t="inlineStr">
        <is>
          <t>Total cost</t>
        </is>
      </c>
      <c r="G300" s="6" t="n">
        <v>8199000</v>
      </c>
    </row>
    <row r="301">
      <c r="A301" s="4" t="inlineStr">
        <is>
          <t>Accumulated Depreciation &amp; Depreciation</t>
        </is>
      </c>
      <c r="B301" s="4" t="inlineStr">
        <is>
          <t>[1]</t>
        </is>
      </c>
      <c r="G301" s="6" t="n">
        <v>345000</v>
      </c>
    </row>
    <row r="302">
      <c r="A302" s="4" t="inlineStr">
        <is>
          <t>NBV Real Estate</t>
        </is>
      </c>
      <c r="G302" s="6" t="n">
        <v>7854000</v>
      </c>
    </row>
    <row r="303">
      <c r="A303" s="4" t="inlineStr">
        <is>
          <t>Model Home [Member] | Model Homes-DMH LP #205 [Member]</t>
        </is>
      </c>
    </row>
    <row r="304">
      <c r="A304" s="3" t="inlineStr">
        <is>
          <t>SEC Schedule, 12-28, Real Estate Companies, Investment in Real Estate and Accumulated Depreciation [Line Items]</t>
        </is>
      </c>
    </row>
    <row r="305">
      <c r="A305" s="4" t="inlineStr">
        <is>
          <t>Encumbrances</t>
        </is>
      </c>
      <c r="G305" s="6" t="n">
        <v>5214000</v>
      </c>
    </row>
    <row r="306">
      <c r="A306" s="4" t="inlineStr">
        <is>
          <t>Land, Initial Cost</t>
        </is>
      </c>
      <c r="G306" s="6" t="n">
        <v>1461000</v>
      </c>
    </row>
    <row r="307">
      <c r="A307" s="4" t="inlineStr">
        <is>
          <t>Building and Improvements, Initial Cost</t>
        </is>
      </c>
      <c r="G307" s="6" t="n">
        <v>6287000</v>
      </c>
    </row>
    <row r="308">
      <c r="A308" s="4" t="inlineStr">
        <is>
          <t>Acquisition Price</t>
        </is>
      </c>
      <c r="G308" s="6" t="n">
        <v>7748000</v>
      </c>
    </row>
    <row r="309">
      <c r="A309" s="4" t="inlineStr">
        <is>
          <t>Land Cost, Total Cost</t>
        </is>
      </c>
      <c r="G309" s="6" t="n">
        <v>1461000</v>
      </c>
    </row>
    <row r="310">
      <c r="A310" s="4" t="inlineStr">
        <is>
          <t>Building &amp; Improvements, Total Cost</t>
        </is>
      </c>
      <c r="G310" s="6" t="n">
        <v>6287000</v>
      </c>
    </row>
    <row r="311">
      <c r="A311" s="4" t="inlineStr">
        <is>
          <t>Total cost</t>
        </is>
      </c>
      <c r="G311" s="6" t="n">
        <v>7748000</v>
      </c>
    </row>
    <row r="312">
      <c r="A312" s="4" t="inlineStr">
        <is>
          <t>Accumulated Depreciation &amp; Depreciation</t>
        </is>
      </c>
      <c r="B312" s="4" t="inlineStr">
        <is>
          <t>[1]</t>
        </is>
      </c>
      <c r="G312" s="6" t="n">
        <v>179000</v>
      </c>
    </row>
    <row r="313">
      <c r="A313" s="4" t="inlineStr">
        <is>
          <t>NBV Real Estate</t>
        </is>
      </c>
      <c r="G313" s="6" t="n">
        <v>7569000</v>
      </c>
    </row>
    <row r="314">
      <c r="A314" s="4" t="inlineStr">
        <is>
          <t>Model Home [Member] | Model Homes-DMH LP #206 [Member]</t>
        </is>
      </c>
    </row>
    <row r="315">
      <c r="A315" s="3" t="inlineStr">
        <is>
          <t>SEC Schedule, 12-28, Real Estate Companies, Investment in Real Estate and Accumulated Depreciation [Line Items]</t>
        </is>
      </c>
    </row>
    <row r="316">
      <c r="A316" s="4" t="inlineStr">
        <is>
          <t>Encumbrances</t>
        </is>
      </c>
      <c r="G316" s="6" t="n">
        <v>1696000</v>
      </c>
    </row>
    <row r="317">
      <c r="A317" s="4" t="inlineStr">
        <is>
          <t>Land, Initial Cost</t>
        </is>
      </c>
      <c r="G317" s="6" t="n">
        <v>294000</v>
      </c>
    </row>
    <row r="318">
      <c r="A318" s="4" t="inlineStr">
        <is>
          <t>Building and Improvements, Initial Cost</t>
        </is>
      </c>
      <c r="G318" s="6" t="n">
        <v>2181000</v>
      </c>
    </row>
    <row r="319">
      <c r="A319" s="4" t="inlineStr">
        <is>
          <t>Acquisition Price</t>
        </is>
      </c>
      <c r="G319" s="6" t="n">
        <v>2475000</v>
      </c>
    </row>
    <row r="320">
      <c r="A320" s="4" t="inlineStr">
        <is>
          <t>Land Cost, Total Cost</t>
        </is>
      </c>
      <c r="G320" s="6" t="n">
        <v>294000</v>
      </c>
    </row>
    <row r="321">
      <c r="A321" s="4" t="inlineStr">
        <is>
          <t>Building &amp; Improvements, Total Cost</t>
        </is>
      </c>
      <c r="G321" s="6" t="n">
        <v>2181000</v>
      </c>
    </row>
    <row r="322">
      <c r="A322" s="4" t="inlineStr">
        <is>
          <t>Total cost</t>
        </is>
      </c>
      <c r="G322" s="6" t="n">
        <v>2475000</v>
      </c>
    </row>
    <row r="323">
      <c r="A323" s="4" t="inlineStr">
        <is>
          <t>Accumulated Depreciation &amp; Depreciation</t>
        </is>
      </c>
      <c r="B323" s="4" t="inlineStr">
        <is>
          <t>[1]</t>
        </is>
      </c>
      <c r="G323" s="6" t="n">
        <v>27000</v>
      </c>
    </row>
    <row r="324">
      <c r="A324" s="4" t="inlineStr">
        <is>
          <t>NBV Real Estate</t>
        </is>
      </c>
      <c r="G324" s="6" t="n">
        <v>2448000</v>
      </c>
    </row>
    <row r="325">
      <c r="A325" s="4" t="inlineStr">
        <is>
          <t>Model Home [Member] | Model Homes-NMH Inc. [Member]</t>
        </is>
      </c>
    </row>
    <row r="326">
      <c r="A326" s="3" t="inlineStr">
        <is>
          <t>SEC Schedule, 12-28, Real Estate Companies, Investment in Real Estate and Accumulated Depreciation [Line Items]</t>
        </is>
      </c>
    </row>
    <row r="327">
      <c r="A327" s="4" t="inlineStr">
        <is>
          <t>Encumbrances</t>
        </is>
      </c>
      <c r="G327" s="6" t="n">
        <v>6394000</v>
      </c>
    </row>
    <row r="328">
      <c r="A328" s="4" t="inlineStr">
        <is>
          <t>Land, Initial Cost</t>
        </is>
      </c>
      <c r="G328" s="6" t="n">
        <v>1510000</v>
      </c>
    </row>
    <row r="329">
      <c r="A329" s="4" t="inlineStr">
        <is>
          <t>Building and Improvements, Initial Cost</t>
        </is>
      </c>
      <c r="G329" s="6" t="n">
        <v>8190000</v>
      </c>
    </row>
    <row r="330">
      <c r="A330" s="4" t="inlineStr">
        <is>
          <t>Acquisition Price</t>
        </is>
      </c>
      <c r="G330" s="6" t="n">
        <v>9700000</v>
      </c>
    </row>
    <row r="331">
      <c r="A331" s="4" t="inlineStr">
        <is>
          <t>Land Cost, Total Cost</t>
        </is>
      </c>
      <c r="G331" s="6" t="n">
        <v>1510000</v>
      </c>
    </row>
    <row r="332">
      <c r="A332" s="4" t="inlineStr">
        <is>
          <t>Building &amp; Improvements, Total Cost</t>
        </is>
      </c>
      <c r="G332" s="6" t="n">
        <v>8190000</v>
      </c>
    </row>
    <row r="333">
      <c r="A333" s="4" t="inlineStr">
        <is>
          <t>Total cost</t>
        </is>
      </c>
      <c r="G333" s="6" t="n">
        <v>9700000</v>
      </c>
    </row>
    <row r="334">
      <c r="A334" s="4" t="inlineStr">
        <is>
          <t>Accumulated Depreciation &amp; Depreciation</t>
        </is>
      </c>
      <c r="B334" s="4" t="inlineStr">
        <is>
          <t>[1]</t>
        </is>
      </c>
      <c r="G334" s="6" t="n">
        <v>378000</v>
      </c>
    </row>
    <row r="335">
      <c r="A335" s="4" t="inlineStr">
        <is>
          <t>NBV Real Estate</t>
        </is>
      </c>
      <c r="G335" s="5" t="n">
        <v>9322000</v>
      </c>
    </row>
    <row r="336"/>
    <row r="337">
      <c r="A337" s="4" t="inlineStr">
        <is>
          <t>[1]</t>
        </is>
      </c>
      <c r="B337" s="4" t="inlineStr">
        <is>
          <t>Depreciation is
computed on a straight-line basis using useful lives up to 39
years</t>
        </is>
      </c>
    </row>
    <row r="338">
      <c r="A338" s="4" t="inlineStr">
        <is>
          <t>[2]</t>
        </is>
      </c>
      <c r="B338" s="4" t="inlineStr">
        <is>
          <t>Property held for
sale as of December 31, 2020.</t>
        </is>
      </c>
    </row>
  </sheetData>
  <mergeCells count="5">
    <mergeCell ref="A1:B1"/>
    <mergeCell ref="G1:H1"/>
    <mergeCell ref="A336:I336"/>
    <mergeCell ref="B337:I337"/>
    <mergeCell ref="B338:I3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 width="13" customWidth="1" min="8" max="8"/>
    <col width="14" customWidth="1" min="9" max="9"/>
  </cols>
  <sheetData>
    <row r="1">
      <c r="A1" s="1" t="inlineStr">
        <is>
          <t>SCHEDULE OF INVESTMENT IN REAL ESTATE AND ACCUMULATED DEPRECIATION (Details) - USD ($)</t>
        </is>
      </c>
      <c r="B1" s="2" t="inlineStr">
        <is>
          <t>3 Months Ended</t>
        </is>
      </c>
      <c r="D1" s="2" t="inlineStr">
        <is>
          <t>9 Months Ended</t>
        </is>
      </c>
      <c r="G1" s="2" t="inlineStr">
        <is>
          <t>12 Months Ended</t>
        </is>
      </c>
    </row>
    <row r="2">
      <c r="B2" s="2" t="inlineStr">
        <is>
          <t>Sep. 30, 2021</t>
        </is>
      </c>
      <c r="C2" s="2" t="inlineStr">
        <is>
          <t>Sep. 30, 2020</t>
        </is>
      </c>
      <c r="D2" s="2" t="inlineStr">
        <is>
          <t>Sep. 30, 2021</t>
        </is>
      </c>
      <c r="F2" s="2" t="inlineStr">
        <is>
          <t>Sep. 30, 2020</t>
        </is>
      </c>
      <c r="G2" s="2" t="inlineStr">
        <is>
          <t>Dec. 31, 2020</t>
        </is>
      </c>
      <c r="I2" s="2" t="inlineStr">
        <is>
          <t>Dec. 31, 2019</t>
        </is>
      </c>
    </row>
    <row r="3">
      <c r="A3" s="3" t="inlineStr">
        <is>
          <t>SEC Schedule, 12-28, Real Estate Companies, Investment in Real Estate and Accumulated Depreciation Disclosure [Abstract]</t>
        </is>
      </c>
    </row>
    <row r="4">
      <c r="A4" s="4" t="inlineStr">
        <is>
          <t>Balance at the beginning of the year</t>
        </is>
      </c>
      <c r="D4" s="5" t="n">
        <v>208641166</v>
      </c>
      <c r="F4" s="5" t="n">
        <v>244320582</v>
      </c>
      <c r="G4" s="5" t="n">
        <v>244320582</v>
      </c>
      <c r="I4" s="5" t="n">
        <v>254675874</v>
      </c>
    </row>
    <row r="5">
      <c r="A5" s="4" t="inlineStr">
        <is>
          <t>Acquisitions</t>
        </is>
      </c>
      <c r="G5" s="6" t="n">
        <v>10161613</v>
      </c>
      <c r="I5" s="6" t="n">
        <v>13037562</v>
      </c>
    </row>
    <row r="6">
      <c r="A6" s="4" t="inlineStr">
        <is>
          <t>Improvements</t>
        </is>
      </c>
      <c r="G6" s="6" t="n">
        <v>2834367</v>
      </c>
      <c r="I6" s="6" t="n">
        <v>6393711</v>
      </c>
    </row>
    <row r="7">
      <c r="A7" s="4" t="inlineStr">
        <is>
          <t>Impairments</t>
        </is>
      </c>
      <c r="B7" s="4" t="inlineStr">
        <is>
          <t xml:space="preserve"> </t>
        </is>
      </c>
      <c r="C7" s="4" t="inlineStr">
        <is>
          <t xml:space="preserve"> </t>
        </is>
      </c>
      <c r="D7" s="6" t="n">
        <v>-300000</v>
      </c>
      <c r="F7" s="6" t="n">
        <v>-845674</v>
      </c>
      <c r="G7" s="6" t="n">
        <v>-1730851</v>
      </c>
      <c r="I7" s="4" t="inlineStr">
        <is>
          <t xml:space="preserve"> </t>
        </is>
      </c>
    </row>
    <row r="8">
      <c r="A8" s="4" t="inlineStr">
        <is>
          <t>Impairments</t>
        </is>
      </c>
      <c r="B8" s="4" t="inlineStr">
        <is>
          <t xml:space="preserve"> </t>
        </is>
      </c>
      <c r="C8" s="4" t="inlineStr">
        <is>
          <t xml:space="preserve"> </t>
        </is>
      </c>
      <c r="D8" s="6" t="n">
        <v>300000</v>
      </c>
      <c r="F8" s="6" t="n">
        <v>845674</v>
      </c>
      <c r="G8" s="6" t="n">
        <v>1730851</v>
      </c>
      <c r="I8" s="4" t="inlineStr">
        <is>
          <t xml:space="preserve"> </t>
        </is>
      </c>
    </row>
    <row r="9">
      <c r="A9" s="4" t="inlineStr">
        <is>
          <t>Dispositions of real estate</t>
        </is>
      </c>
      <c r="G9" s="6" t="n">
        <v>-46944545</v>
      </c>
      <c r="I9" s="6" t="n">
        <v>-29786565</v>
      </c>
    </row>
    <row r="10">
      <c r="A10" s="4" t="inlineStr">
        <is>
          <t>Balance at the end of the year</t>
        </is>
      </c>
      <c r="G10" s="6" t="n">
        <v>208641166</v>
      </c>
      <c r="I10" s="6" t="n">
        <v>244320582</v>
      </c>
    </row>
    <row r="11">
      <c r="A11" s="4" t="inlineStr">
        <is>
          <t>Balance at the beginning of the year</t>
        </is>
      </c>
      <c r="D11" s="5" t="n">
        <v>-42387199</v>
      </c>
      <c r="E11" s="4" t="inlineStr">
        <is>
          <t>[1]</t>
        </is>
      </c>
      <c r="F11" s="5" t="n">
        <v>-44113962</v>
      </c>
      <c r="G11" s="6" t="n">
        <v>-44113962</v>
      </c>
      <c r="I11" s="6" t="n">
        <v>-43567809</v>
      </c>
    </row>
    <row r="12">
      <c r="A12" s="4" t="inlineStr">
        <is>
          <t>Depreciation and amortization expense</t>
        </is>
      </c>
      <c r="G12" s="6" t="n">
        <v>-5938958</v>
      </c>
      <c r="I12" s="6" t="n">
        <v>-6693613</v>
      </c>
    </row>
    <row r="13">
      <c r="A13" s="4" t="inlineStr">
        <is>
          <t>Dispositions of real estate</t>
        </is>
      </c>
      <c r="G13" s="6" t="n">
        <v>7665721</v>
      </c>
      <c r="I13" s="6" t="n">
        <v>6147460</v>
      </c>
    </row>
    <row r="14">
      <c r="A14" s="4" t="inlineStr">
        <is>
          <t>Balance at the end of the year</t>
        </is>
      </c>
      <c r="G14" s="6" t="n">
        <v>-42387199</v>
      </c>
      <c r="H14" s="4" t="inlineStr">
        <is>
          <t>[1]</t>
        </is>
      </c>
      <c r="I14" s="6" t="n">
        <v>-44113962</v>
      </c>
    </row>
    <row r="15">
      <c r="A15" s="4" t="inlineStr">
        <is>
          <t>Real estate assets, net</t>
        </is>
      </c>
      <c r="G15" s="5" t="n">
        <v>166253967</v>
      </c>
      <c r="I15" s="5" t="n">
        <v>200206620</v>
      </c>
    </row>
    <row r="16"/>
    <row r="17">
      <c r="A17" s="4" t="inlineStr">
        <is>
          <t>[1]</t>
        </is>
      </c>
      <c r="B17" s="4" t="inlineStr">
        <is>
          <t>Depreciation is
computed on a straight-line basis using useful lives up to 39
years</t>
        </is>
      </c>
    </row>
  </sheetData>
  <mergeCells count="8">
    <mergeCell ref="A1:A2"/>
    <mergeCell ref="B1:C1"/>
    <mergeCell ref="D1:F1"/>
    <mergeCell ref="G1:I1"/>
    <mergeCell ref="D2:E2"/>
    <mergeCell ref="G2:H2"/>
    <mergeCell ref="A16:I16"/>
    <mergeCell ref="B17:I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 income</t>
        </is>
      </c>
      <c r="B4" s="5" t="n">
        <v>-903866</v>
      </c>
      <c r="C4" s="5" t="n">
        <v>-3924121</v>
      </c>
      <c r="D4" s="5" t="n">
        <v>-6261398</v>
      </c>
      <c r="E4" s="5" t="n">
        <v>772934</v>
      </c>
    </row>
    <row r="5">
      <c r="A5" s="3" t="inlineStr">
        <is>
          <t>Adjustments to reconcile net (loss) income to net cash provided by operating activities:</t>
        </is>
      </c>
    </row>
    <row r="6">
      <c r="A6" s="4" t="inlineStr">
        <is>
          <t>Depreciation and amortization</t>
        </is>
      </c>
      <c r="B6" s="6" t="n">
        <v>4104018</v>
      </c>
      <c r="C6" s="6" t="n">
        <v>4823673</v>
      </c>
      <c r="D6" s="6" t="n">
        <v>6274321</v>
      </c>
      <c r="E6" s="6" t="n">
        <v>7364688</v>
      </c>
    </row>
    <row r="7">
      <c r="A7" s="4" t="inlineStr">
        <is>
          <t>Stock compensation</t>
        </is>
      </c>
      <c r="B7" s="6" t="n">
        <v>867903</v>
      </c>
      <c r="C7" s="6" t="n">
        <v>541865</v>
      </c>
      <c r="D7" s="6" t="n">
        <v>1105272</v>
      </c>
      <c r="E7" s="6" t="n">
        <v>686133</v>
      </c>
    </row>
    <row r="8">
      <c r="A8" s="4" t="inlineStr">
        <is>
          <t>Bad debt expense (recoveries)</t>
        </is>
      </c>
      <c r="B8" s="6" t="n">
        <v>52</v>
      </c>
      <c r="C8" s="6" t="n">
        <v>93958</v>
      </c>
      <c r="D8" s="6" t="n">
        <v>77898</v>
      </c>
      <c r="E8" s="6" t="n">
        <v>-32544</v>
      </c>
    </row>
    <row r="9">
      <c r="A9" s="4" t="inlineStr">
        <is>
          <t>Gain on sale of real estate assets, net</t>
        </is>
      </c>
      <c r="B9" s="6" t="n">
        <v>-2060336</v>
      </c>
      <c r="C9" s="6" t="n">
        <v>-656975</v>
      </c>
      <c r="D9" s="6" t="n">
        <v>-1245460</v>
      </c>
      <c r="E9" s="6" t="n">
        <v>-6319272</v>
      </c>
    </row>
    <row r="10">
      <c r="A10" s="4" t="inlineStr">
        <is>
          <t>Gain on extinguishment of government debt</t>
        </is>
      </c>
      <c r="B10" s="6" t="n">
        <v>-10000</v>
      </c>
      <c r="C10" s="4" t="inlineStr">
        <is>
          <t xml:space="preserve"> </t>
        </is>
      </c>
      <c r="D10" s="6" t="n">
        <v>-451785</v>
      </c>
      <c r="E10" s="4" t="inlineStr">
        <is>
          <t xml:space="preserve"> </t>
        </is>
      </c>
    </row>
    <row r="11">
      <c r="A11" s="4" t="inlineStr">
        <is>
          <t>Net change in fair value marketable securities</t>
        </is>
      </c>
      <c r="B11" s="6" t="n">
        <v>37673</v>
      </c>
      <c r="C11" s="4" t="inlineStr">
        <is>
          <t xml:space="preserve"> </t>
        </is>
      </c>
    </row>
    <row r="12">
      <c r="A12" s="4" t="inlineStr">
        <is>
          <t>Impairment of real estate assets</t>
        </is>
      </c>
      <c r="B12" s="6" t="n">
        <v>300000</v>
      </c>
      <c r="C12" s="6" t="n">
        <v>845674</v>
      </c>
      <c r="D12" s="6" t="n">
        <v>1730851</v>
      </c>
      <c r="E12" s="4" t="inlineStr">
        <is>
          <t xml:space="preserve"> </t>
        </is>
      </c>
    </row>
    <row r="13">
      <c r="A13" s="4" t="inlineStr">
        <is>
          <t>Accretion of original issue discount</t>
        </is>
      </c>
      <c r="B13" s="4" t="inlineStr">
        <is>
          <t xml:space="preserve"> </t>
        </is>
      </c>
      <c r="C13" s="6" t="n">
        <v>1013405</v>
      </c>
      <c r="D13" s="6" t="n">
        <v>1013405</v>
      </c>
      <c r="E13" s="6" t="n">
        <v>386595</v>
      </c>
    </row>
    <row r="14">
      <c r="A14" s="4" t="inlineStr">
        <is>
          <t>Amortization of financing costs</t>
        </is>
      </c>
      <c r="B14" s="6" t="n">
        <v>431806</v>
      </c>
      <c r="C14" s="6" t="n">
        <v>992705</v>
      </c>
      <c r="D14" s="6" t="n">
        <v>1287430</v>
      </c>
      <c r="E14" s="6" t="n">
        <v>965239</v>
      </c>
    </row>
    <row r="15">
      <c r="A15" s="4" t="inlineStr">
        <is>
          <t>Amortization of above-market leases</t>
        </is>
      </c>
      <c r="B15" s="6" t="n">
        <v>42064</v>
      </c>
      <c r="C15" s="6" t="n">
        <v>38012</v>
      </c>
      <c r="D15" s="6" t="n">
        <v>50682</v>
      </c>
      <c r="E15" s="6" t="n">
        <v>55466</v>
      </c>
    </row>
    <row r="16">
      <c r="A16" s="4" t="inlineStr">
        <is>
          <t>Amortization of below-market leases</t>
        </is>
      </c>
      <c r="B16" s="6" t="n">
        <v>-46481</v>
      </c>
      <c r="C16" s="6" t="n">
        <v>-122439</v>
      </c>
      <c r="D16" s="6" t="n">
        <v>-170887</v>
      </c>
      <c r="E16" s="6" t="n">
        <v>-185995</v>
      </c>
    </row>
    <row r="17">
      <c r="A17" s="4" t="inlineStr">
        <is>
          <t>Straight-line rent adjustment</t>
        </is>
      </c>
      <c r="B17" s="6" t="n">
        <v>-215655</v>
      </c>
      <c r="C17" s="6" t="n">
        <v>67732</v>
      </c>
      <c r="D17" s="6" t="n">
        <v>108998</v>
      </c>
      <c r="E17" s="6" t="n">
        <v>-63895</v>
      </c>
    </row>
    <row r="18">
      <c r="A18" s="3" t="inlineStr">
        <is>
          <t>Changes in operating assets and liabilities:</t>
        </is>
      </c>
    </row>
    <row r="19">
      <c r="A19" s="4" t="inlineStr">
        <is>
          <t>Other assets</t>
        </is>
      </c>
      <c r="B19" s="6" t="n">
        <v>633354</v>
      </c>
      <c r="C19" s="6" t="n">
        <v>2171813</v>
      </c>
      <c r="D19" s="6" t="n">
        <v>-1957641</v>
      </c>
      <c r="E19" s="6" t="n">
        <v>-1035806</v>
      </c>
    </row>
    <row r="20">
      <c r="A20" s="4" t="inlineStr">
        <is>
          <t>Accounts payable and accrued liabilities</t>
        </is>
      </c>
      <c r="B20" s="6" t="n">
        <v>-1014848</v>
      </c>
      <c r="C20" s="6" t="n">
        <v>-1974401</v>
      </c>
      <c r="D20" s="6" t="n">
        <v>-1796421</v>
      </c>
      <c r="E20" s="6" t="n">
        <v>-767440</v>
      </c>
    </row>
    <row r="21">
      <c r="A21" s="4" t="inlineStr">
        <is>
          <t>Accrued real estate taxes</t>
        </is>
      </c>
      <c r="B21" s="6" t="n">
        <v>-1040680</v>
      </c>
      <c r="C21" s="6" t="n">
        <v>-1014760</v>
      </c>
      <c r="D21" s="6" t="n">
        <v>-438915</v>
      </c>
      <c r="E21" s="6" t="n">
        <v>-106779</v>
      </c>
    </row>
    <row r="22">
      <c r="A22" s="4" t="inlineStr">
        <is>
          <t>Net cash provided by operating activities</t>
        </is>
      </c>
      <c r="B22" s="6" t="n">
        <v>1125004</v>
      </c>
      <c r="C22" s="6" t="n">
        <v>2896141</v>
      </c>
      <c r="D22" s="6" t="n">
        <v>3693417</v>
      </c>
      <c r="E22" s="6" t="n">
        <v>3790936</v>
      </c>
    </row>
    <row r="23">
      <c r="A23" s="3" t="inlineStr">
        <is>
          <t>Cash flows from investing activities:</t>
        </is>
      </c>
    </row>
    <row r="24">
      <c r="A24" s="4" t="inlineStr">
        <is>
          <t>Real estate acquisitions</t>
        </is>
      </c>
      <c r="B24" s="6" t="n">
        <v>-7758066</v>
      </c>
      <c r="C24" s="6" t="n">
        <v>-8996248</v>
      </c>
      <c r="D24" s="6" t="n">
        <v>-10161613</v>
      </c>
      <c r="E24" s="6" t="n">
        <v>-13037562</v>
      </c>
    </row>
    <row r="25">
      <c r="A25" s="4" t="inlineStr">
        <is>
          <t>Additions to buildings and tenant improvements</t>
        </is>
      </c>
      <c r="B25" s="6" t="n">
        <v>-1122051</v>
      </c>
      <c r="C25" s="6" t="n">
        <v>-2510152</v>
      </c>
      <c r="D25" s="6" t="n">
        <v>-2834373</v>
      </c>
      <c r="E25" s="6" t="n">
        <v>-6393711</v>
      </c>
    </row>
    <row r="26">
      <c r="A26" s="4" t="inlineStr">
        <is>
          <t>Investment in marketable securities</t>
        </is>
      </c>
      <c r="B26" s="6" t="n">
        <v>-2682192</v>
      </c>
      <c r="C26" s="4" t="inlineStr">
        <is>
          <t xml:space="preserve"> </t>
        </is>
      </c>
    </row>
    <row r="27">
      <c r="A27" s="4" t="inlineStr">
        <is>
          <t>Proceeds from sale of marketable securities</t>
        </is>
      </c>
      <c r="B27" s="6" t="n">
        <v>1032297</v>
      </c>
      <c r="C27" s="4" t="inlineStr">
        <is>
          <t xml:space="preserve"> </t>
        </is>
      </c>
    </row>
    <row r="28">
      <c r="A28" s="4" t="inlineStr">
        <is>
          <t>Additions to deferred leasing costs</t>
        </is>
      </c>
      <c r="B28" s="6" t="n">
        <v>-97932</v>
      </c>
      <c r="C28" s="6" t="n">
        <v>-137961</v>
      </c>
      <c r="D28" s="6" t="n">
        <v>-175828</v>
      </c>
      <c r="E28" s="6" t="n">
        <v>-661401</v>
      </c>
    </row>
    <row r="29">
      <c r="A29" s="4" t="inlineStr">
        <is>
          <t>Proceeds from sales of real estate, net</t>
        </is>
      </c>
      <c r="B29" s="6" t="n">
        <v>47906909</v>
      </c>
      <c r="C29" s="6" t="n">
        <v>33810274</v>
      </c>
      <c r="D29" s="6" t="n">
        <v>40849654</v>
      </c>
      <c r="E29" s="6" t="n">
        <v>32073721</v>
      </c>
    </row>
    <row r="30">
      <c r="A30" s="4" t="inlineStr">
        <is>
          <t>Net cash provided by investing activities</t>
        </is>
      </c>
      <c r="B30" s="6" t="n">
        <v>37278965</v>
      </c>
      <c r="C30" s="6" t="n">
        <v>22165913</v>
      </c>
      <c r="D30" s="6" t="n">
        <v>27677840</v>
      </c>
      <c r="E30" s="6" t="n">
        <v>11981047</v>
      </c>
    </row>
    <row r="31">
      <c r="A31" s="3" t="inlineStr">
        <is>
          <t>Cash flows from financing activities:</t>
        </is>
      </c>
    </row>
    <row r="32">
      <c r="A32" s="4" t="inlineStr">
        <is>
          <t>Proceeds from mortgage notes payable, net of issuance costs</t>
        </is>
      </c>
      <c r="B32" s="6" t="n">
        <v>8003807</v>
      </c>
      <c r="C32" s="6" t="n">
        <v>13339739</v>
      </c>
      <c r="D32" s="6" t="n">
        <v>14152838</v>
      </c>
      <c r="E32" s="6" t="n">
        <v>15494715</v>
      </c>
    </row>
    <row r="33">
      <c r="A33" s="4" t="inlineStr">
        <is>
          <t>Proceeds from government debt relief</t>
        </is>
      </c>
      <c r="D33" s="6" t="n">
        <v>45178500000</v>
      </c>
      <c r="E33" s="4" t="inlineStr">
        <is>
          <t xml:space="preserve"> </t>
        </is>
      </c>
    </row>
    <row r="34">
      <c r="A34" s="4" t="inlineStr">
        <is>
          <t>Repayment of mortgage notes payable</t>
        </is>
      </c>
      <c r="B34" s="6" t="n">
        <v>-41862782</v>
      </c>
      <c r="C34" s="6" t="n">
        <v>-32399522</v>
      </c>
      <c r="D34" s="6" t="n">
        <v>36808331</v>
      </c>
      <c r="E34" s="6" t="n">
        <v>23176581</v>
      </c>
    </row>
    <row r="35">
      <c r="A35" s="4" t="inlineStr">
        <is>
          <t>Proceeds from note payable, net of issuance cost of $1.1 million</t>
        </is>
      </c>
      <c r="D35" s="4" t="inlineStr">
        <is>
          <t xml:space="preserve"> </t>
        </is>
      </c>
      <c r="E35" s="6" t="n">
        <v>11479237</v>
      </c>
    </row>
    <row r="36">
      <c r="A36" s="4" t="inlineStr">
        <is>
          <t>Repayment of note payable</t>
        </is>
      </c>
      <c r="B36" s="6" t="n">
        <v>-7675598</v>
      </c>
      <c r="C36" s="6" t="n">
        <v>-5224402</v>
      </c>
      <c r="D36" s="6" t="n">
        <v>-6324401</v>
      </c>
      <c r="E36" s="4" t="inlineStr">
        <is>
          <t xml:space="preserve"> </t>
        </is>
      </c>
    </row>
    <row r="37">
      <c r="A37" s="4" t="inlineStr">
        <is>
          <t>Payment of extension costs, note payable</t>
        </is>
      </c>
      <c r="B37" s="4" t="inlineStr">
        <is>
          <t xml:space="preserve"> </t>
        </is>
      </c>
      <c r="C37" s="6" t="n">
        <v>-351025</v>
      </c>
      <c r="D37" s="6" t="n">
        <v>-351025</v>
      </c>
      <c r="E37" s="4" t="inlineStr">
        <is>
          <t xml:space="preserve"> </t>
        </is>
      </c>
    </row>
    <row r="38">
      <c r="A38" s="4" t="inlineStr">
        <is>
          <t>Redemption of mandatorily redeemable preferred stock</t>
        </is>
      </c>
      <c r="D38" s="4" t="inlineStr">
        <is>
          <t xml:space="preserve"> </t>
        </is>
      </c>
      <c r="E38" s="6" t="n">
        <v>-16900000</v>
      </c>
    </row>
    <row r="39">
      <c r="A39" s="4" t="inlineStr">
        <is>
          <t>Payment of deferred offering costs</t>
        </is>
      </c>
      <c r="B39" s="6" t="n">
        <v>-572458</v>
      </c>
      <c r="C39" s="6" t="n">
        <v>-435736</v>
      </c>
      <c r="D39" s="6" t="n">
        <v>-45016</v>
      </c>
      <c r="E39" s="4" t="inlineStr">
        <is>
          <t xml:space="preserve"> </t>
        </is>
      </c>
    </row>
    <row r="40">
      <c r="A40" s="4" t="inlineStr">
        <is>
          <t>(Distributions) contributions to noncontrolling interests, net</t>
        </is>
      </c>
      <c r="B40" s="6" t="n">
        <v>-5624969</v>
      </c>
      <c r="C40" s="6" t="n">
        <v>-358357</v>
      </c>
      <c r="D40" s="6" t="n">
        <v>-2366009</v>
      </c>
      <c r="E40" s="6" t="n">
        <v>331603</v>
      </c>
    </row>
    <row r="41">
      <c r="A41" s="4" t="inlineStr">
        <is>
          <t>Issuance of stock for Initial Public Offering, net of underwriters fees</t>
        </is>
      </c>
      <c r="B41" s="6" t="n">
        <v>8871879</v>
      </c>
      <c r="C41" s="4" t="inlineStr">
        <is>
          <t xml:space="preserve"> </t>
        </is>
      </c>
      <c r="D41" s="6" t="n">
        <v>205000000000</v>
      </c>
      <c r="E41" s="4" t="inlineStr">
        <is>
          <t xml:space="preserve"> </t>
        </is>
      </c>
    </row>
    <row r="42">
      <c r="A42" s="4" t="inlineStr">
        <is>
          <t>Issuance of Preferred Stock Series D, net of offering costs</t>
        </is>
      </c>
      <c r="B42" s="6" t="n">
        <v>20489803</v>
      </c>
      <c r="C42" s="4" t="inlineStr">
        <is>
          <t xml:space="preserve"> </t>
        </is>
      </c>
    </row>
    <row r="43">
      <c r="A43" s="4" t="inlineStr">
        <is>
          <t>Repurchase of common stock</t>
        </is>
      </c>
      <c r="B43" s="6" t="n">
        <v>-68396</v>
      </c>
      <c r="C43" s="6" t="n">
        <v>-18000</v>
      </c>
      <c r="D43" s="6" t="n">
        <v>-18000</v>
      </c>
      <c r="E43" s="6" t="n">
        <v>-227428</v>
      </c>
    </row>
    <row r="44">
      <c r="A44" s="4" t="inlineStr">
        <is>
          <t>Dividends paid to preferred stockholders</t>
        </is>
      </c>
      <c r="B44" s="6" t="n">
        <v>-455207</v>
      </c>
      <c r="C44" s="4" t="inlineStr">
        <is>
          <t xml:space="preserve"> </t>
        </is>
      </c>
    </row>
    <row r="45">
      <c r="A45" s="4" t="inlineStr">
        <is>
          <t>Dividends paid to stockholders</t>
        </is>
      </c>
      <c r="B45" s="6" t="n">
        <v>-3234669</v>
      </c>
      <c r="C45" s="4" t="inlineStr">
        <is>
          <t xml:space="preserve"> </t>
        </is>
      </c>
      <c r="D45" s="6" t="n">
        <v>-963456</v>
      </c>
      <c r="E45" s="6" t="n">
        <v>-2158469</v>
      </c>
    </row>
    <row r="46">
      <c r="A46" s="4" t="inlineStr">
        <is>
          <t>Net cash used in financing activities</t>
        </is>
      </c>
      <c r="B46" s="6" t="n">
        <v>-22128590</v>
      </c>
      <c r="C46" s="6" t="n">
        <v>-25447303</v>
      </c>
      <c r="D46" s="6" t="n">
        <v>-30221615</v>
      </c>
      <c r="E46" s="6" t="n">
        <v>-15156923</v>
      </c>
    </row>
    <row r="47">
      <c r="A47" s="4" t="inlineStr">
        <is>
          <t>Net increase in cash equivalents and restricted cash</t>
        </is>
      </c>
      <c r="B47" s="6" t="n">
        <v>16275379</v>
      </c>
      <c r="C47" s="6" t="n">
        <v>-385249</v>
      </c>
      <c r="D47" s="6" t="n">
        <v>1149642</v>
      </c>
      <c r="E47" s="6" t="n">
        <v>615060</v>
      </c>
    </row>
    <row r="48">
      <c r="A48" s="4" t="inlineStr">
        <is>
          <t>Cash, cash equivalents and restricted cash - beginning of period</t>
        </is>
      </c>
      <c r="B48" s="6" t="n">
        <v>11540917</v>
      </c>
      <c r="C48" s="6" t="n">
        <v>10391275</v>
      </c>
      <c r="D48" s="6" t="n">
        <v>10391275</v>
      </c>
      <c r="E48" s="6" t="n">
        <v>9776215</v>
      </c>
    </row>
    <row r="49">
      <c r="A49" s="4" t="inlineStr">
        <is>
          <t>Cash, cash equivalents and restricted cash - end of period</t>
        </is>
      </c>
      <c r="B49" s="6" t="n">
        <v>27816296</v>
      </c>
      <c r="C49" s="6" t="n">
        <v>10006026</v>
      </c>
      <c r="D49" s="6" t="n">
        <v>11540917</v>
      </c>
      <c r="E49" s="6" t="n">
        <v>10391275</v>
      </c>
    </row>
    <row r="50">
      <c r="A50" s="3" t="inlineStr">
        <is>
          <t>Supplemental disclosure of cash flow information:</t>
        </is>
      </c>
    </row>
    <row r="51">
      <c r="A51" s="4" t="inlineStr">
        <is>
          <t>Interest paid-Series B preferred stock</t>
        </is>
      </c>
      <c r="D51" s="4" t="inlineStr">
        <is>
          <t xml:space="preserve"> </t>
        </is>
      </c>
      <c r="E51" s="6" t="n">
        <v>1859672</v>
      </c>
    </row>
    <row r="52">
      <c r="A52" s="4" t="inlineStr">
        <is>
          <t>Interest paid-mortgage notes payable</t>
        </is>
      </c>
      <c r="B52" s="6" t="n">
        <v>3407689</v>
      </c>
      <c r="C52" s="6" t="n">
        <v>4542959</v>
      </c>
      <c r="D52" s="6" t="n">
        <v>5892025</v>
      </c>
      <c r="E52" s="6" t="n">
        <v>6442750</v>
      </c>
    </row>
    <row r="53">
      <c r="A53" s="4" t="inlineStr">
        <is>
          <t>Interest paid-notes payable</t>
        </is>
      </c>
      <c r="B53" s="6" t="n">
        <v>103861</v>
      </c>
      <c r="C53" s="6" t="n">
        <v>604679</v>
      </c>
      <c r="D53" s="6" t="n">
        <v>778414</v>
      </c>
      <c r="E53" s="6" t="n">
        <v>713262</v>
      </c>
    </row>
    <row r="54">
      <c r="A54" s="3" t="inlineStr">
        <is>
          <t>Non-cash financing activities:</t>
        </is>
      </c>
    </row>
    <row r="55">
      <c r="A55" s="4" t="inlineStr">
        <is>
          <t>Issuance of stock for limited partnership interests</t>
        </is>
      </c>
      <c r="B55" s="4" t="inlineStr">
        <is>
          <t xml:space="preserve"> </t>
        </is>
      </c>
      <c r="C55" s="6" t="n">
        <v>1247990</v>
      </c>
      <c r="D55" s="6" t="n">
        <v>1247990</v>
      </c>
      <c r="E55" s="4" t="inlineStr">
        <is>
          <t xml:space="preserve"> </t>
        </is>
      </c>
    </row>
    <row r="56">
      <c r="A56" s="4" t="inlineStr">
        <is>
          <t>Dividends payable - Preferred Stock Series D</t>
        </is>
      </c>
      <c r="B56" s="5" t="n">
        <v>179685</v>
      </c>
      <c r="C56" s="4" t="inlineStr">
        <is>
          <t xml:space="preserve"> </t>
        </is>
      </c>
    </row>
    <row r="57">
      <c r="A57" s="4" t="inlineStr">
        <is>
          <t>Unpaid deferred financing costs</t>
        </is>
      </c>
      <c r="D57" s="5" t="n">
        <v>83659</v>
      </c>
      <c r="E5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t>
        </is>
      </c>
      <c r="B4" s="4" t="inlineStr">
        <is>
          <t xml:space="preserve">1.
ORGANIZATION Organization 12 two The
Company or one of its affiliates operates the following partnerships during the periods covered by these condensed consolidated financial
statements:
● The
Company is the sole general partner and limited partner in two
● The
Company is the general and limited partner in six The
Company has determined that the limited partnerships in which it owns less than 100% should be included in the Company’s consolidated
financial statements as the Company directs their activities and has control of such limited partnerships. 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ur taxable income would be subject to federal income tax at regular corporate rates, including
any applicable alternative minimum tax. We are subject to certain state and local income taxes. We,
together with one of our entities, have elected to treat our subsidiaries as a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tax jurisdictions. Reverse
Stock Split. two Initial
Public Offering 500,000 5.00 2.0 0.5 0.5 0.5 0.5 Additional
Offerings &amp; Warrants 200,000,000 1,000,000 2,000,000 1,000,000 5.00 4.99 0.01 5.50 In
connection with this additional offering, we agreed to issue the Placement Agent Warrants to purchase up to 80,000 4.0% 6.25 five The
Company evaluated the accounting guidance in ASC 480 and ASC 815 regarding the classification of the Pre-Funded Warrant, Common Stock
Warrants, and Placement Agent Warrants as equity or a liability and ultimately determined that it should be classified as permanent equity.
As of September 30, 2021, none Preferred
Stock Series D 800,000 9.375% 25.00 18.1 45 120,000 2.7 920,000 20.5 Repaid
Note. 14.0 8% 8.8 7.7 Liquidity.
Short-term
liquidity needs include paying our current operating costs, satisfying the debt service requirements of existing mortgages, completing
tenant improvements, paying leasing commissions, and funding dividends to stockholders. Future principal payments due on mortgage notes
payables, during the last three months of 2021, total approximately $ 0.9 0.6 As
the Company continues its operations, it may re-finance or seek additional financing; however, there can be no assurance that any such
re-financing or additional financing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the combination of working capital on hand and the ability to refinance commercial and model home mortgages will fund operations
through at least the next twelve months from the date of the issuance of these unaudited interim financial statements. 6.2 6.1 . </t>
        </is>
      </c>
      <c r="C4" s="4" t="inlineStr">
        <is>
          <t xml:space="preserve">1.
ORGANIZATION AND BASIS OF PRESENTATION Organization.
14 commercial properties
in fee interest and have partial interests one property through our investments in limited partnerships for which we serve as the
general partner. The
Company or one of its affiliates operate the following partnerships during the periods covered by these consolidated financial statements:
● The
Company is the sole general partner and limited partner in two limited partnerships (NetREIT Palm Self-Storage LP and NetREIT Casa
Grande LP), all with ownership in real estate income producing properties. The Company refers to these entities collectively, as
the “NetREIT Partnerships”.
● The
Company is the general partner and/or limited partner in six limited partnerships that purchase model homes and lease them back to
homebuilders (Dubose Model Homes Investors #202, LP, Dubose Model Homes Investors #203, LP, Dubose Model Homes Investors #204, LP,
Dubose Model Homes Investors #205, LP, Dubose Model Homes Investors #206,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olds a variable interest in these limited partnerships for which the
Company is the primary beneficiary. Unit-based
information used herein (such as references to square footage or property occupancy rates) is unaudited. Initial
Public Offering 500,000 5.00 2.0 0.5 0.5 0.5 0.5 Reverse
Stock Split two Liquidity.
14.0 8 October 1, 2020 March 31, 2021 7.7 4 We
have $ 10.2 16.4 Segments.
Customer
Concentration. 6.2 6.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 xml:space="preserve">2.
SIGNIFICANT ACCOUNTING POLICIES There
have been no significant changes to the Company’s accounting policies since it filed its audited financial statements in its Annual
Report on Form 10-K for the year ended December 31, 2020. For further information about the Company’s accounting policies, refer
to the Company’s consolidated financial statements and notes thereto for the year ended December 31, 2020, included in the Company’s
Annual Report on Form 10-K filed with the SEC on March 30, 2021. Basis
of Presentation Principles
of Consolidation The
Company classifies the noncontrolling interests in the NetREIT Partnerships as part of consolidated net income (loss) in 2021 and 2020
and has included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Use
of Estimates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limited to comparisons to other properties sold in the same geographic area and independent third-party valuations.
In estimating the fair values of the tangible assets, intangible assets, and liabilities acquired, the Company also considers information
obtained about each property as a result of its pre-acquisition due diligence, marketing and leasing activities. The
value allocated to acquired lease intangibles is based on management’s evaluation of the specific characteristics of each tenant’s
lease. Characteristics considered by management in allocating these values include but are not limited to the nature and extent of the
existing business relationships with the tenant, growth prospects for developing new business with the tenant, the remaining term of
the lease, the tenant’s credit quality, and other factors.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 6,000 4,000 26,000 84,000 The
value of in-place leases and unamortized lease origination costs are amortized to expenses over the remaining term of the respective
leases, which range from less than a year to ten 68,000 275,000 116,000 369,000 Deferred
Leasing Costs one five 1.3 1.9 85,000 257,000 106,000 306,000 Cash
Equivalents and Restricted Cash 27.8 11.5 3.8 4.2 Real
Estate Held for Sale one three Deferred
Offering Costs 2,000 109,000 2.5 1.1 Impairments
of Real Estate Asset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uring
the fourth quarter of 2020, the Company recorded its Highland Court property (“Highland Court”) as held for sale and subsequently
entered into a purchase and sale agreement (“PSA”) with an unrelated third-party. Highland Court had a book value of approximately
$ 10.5 10.2 0.3 Fair
Value Measurement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party may rely more on models with
inputs based on information available only to that independent third-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s of September 30, 2021 and December 31, 2020, our marketable securities presented on the balance sheet were measured
using Level 1 market prices. There were no financial liabilities measured at fair value as of September 30, 2021 and December 31, 2020.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Earnings
per share EPS ). As
of September 30, 2021, there were 401,167 212,517 Subsequent
Events Recently
Issued and Adopted Accounting Pronouncements Financial Instruments –
Credit Losses, Financial Instruments—Credit Losses (Topic 326) and Leases
(Topic 842) In
August 2020, the FASB issued ASU No. 2020-06, Debt—Debt with Conversion and Other Options (Subtopic 470-20) and Derivatives
and Hedging - Contracts in Entity’s Own Equity (Subtopic 815-40). </t>
        </is>
      </c>
      <c r="C4" s="4" t="inlineStr">
        <is>
          <t xml:space="preserve">2.
SIGNIFICANT ACCOUNTING POLICIES Basis
of Presentation Principles
of Consolidation The
Company classifies the noncontrolling interests in the NetREIT Partnerships as part of consolidated net income (loss) in 2020 and 2019
and has included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Use
of Estimates 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 0.1 The
value of in-place leases and unamortized lease origination costs are amortized to expenses over the remaining term of the respective
leases, which range from less than a year to ten 0.4 0.6 Real
Estate Held for Sale and Discontinued Operations Impairment
of Real Estate Assets 1.3 0.4 Intangible
Assets 0.2 0.3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Depreciation
and Amortization 39 1 10 4 5 6.3 7.4 Cash,
Cash Equivalents and Restricted Cash 250,000 9.8 4.1 Account
Receivables 70,000 21,000 Deferred
Leasing Costs . Costs
incurred in connection with successful property leases are capitalized as deferred leasing costs and amortized to leasing commission
expense on a straight-line basis over the terms of the related leases which generally range from one
to five years 1.9 million
and $ 2.1 million,
respectively. Total amortization expense for the years ended December 31, 2020 and 2019 was approximately $ 0.4
million and $ 0.6
million, respectively. Deferred
Financing Costs 0.8 1.1 0.2 0.4 0.5 0.1 0.9 0.4 Deferred
Offering Costs 0.1 0.5 Income
Taxes 90% 11.0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Fair
Value Measurements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20, the Company measured the fair value of two of its real
estate properties on a nonrecurring basis using Level 3 inputs. The Company estimated the fair value for the impaired real estate asset
held for investment based on an estimated sales price, less estimated costs to sell. Management believes that the recorded and fair values
of notes payable are approximately the carrying value as of December 31, 2020 and 2019. Sales
of Real Estate Assets ASC
610-20 refers to the revenue recognition principles under ASU No. 2014-9.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Revenue
Recognition and Accounts Receivables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we will record a bad debt reserve for the tenant’s receivable balance and generally
will not recognize subsequent rental revenue until cash is received or until the tenant is no longer in bankruptcy and has the ability
to make rental payments. Income
(Loss) per Common Share For
the years ended December 31, 2020 and 2019, the basic and diluted net loss per share are equivalent at $( 0.85 0.07 Recently
Issued Accounting Pronouncements In
June 2017, the FASB issued ASU No. 2016-13, Financial Instruments – Credit Losses, amended in February 2020 with ASU No. 2020-02,
Financial Instruments—Credit Losses (Topic 326) and Leases (Topic 842).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While ASU 2016-13 was effective for periods beginning after December 15, 2019, the issuance of ASU 2020-02 has
allowed for the delay in adoption for certain smaller public companies, and is now effective for fiscal periods beginning after December
15, 2022. Retrospective adjustments shall be applied through a cumulative-effect adjustment to retained earnings. The Company is continuing
to evaluate the impact of this guidance on its financial statements, and does not believe it will have a material impact on the financial
statement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The Company adopted this guidance
as of January 1, 2020 and noted no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CENT REAL ESTATE TRANSACTIONS</t>
        </is>
      </c>
      <c r="B1" s="2" t="inlineStr">
        <is>
          <t>9 Months Ended</t>
        </is>
      </c>
      <c r="C1" s="2" t="inlineStr">
        <is>
          <t>12 Months Ended</t>
        </is>
      </c>
    </row>
    <row r="2">
      <c r="B2" s="2" t="inlineStr">
        <is>
          <t>Sep. 30, 2021</t>
        </is>
      </c>
      <c r="C2" s="2" t="inlineStr">
        <is>
          <t>Dec. 31, 2020</t>
        </is>
      </c>
    </row>
    <row r="3">
      <c r="A3" s="3" t="inlineStr">
        <is>
          <t>Real Estate [Abstract]</t>
        </is>
      </c>
    </row>
    <row r="4">
      <c r="A4" s="4" t="inlineStr">
        <is>
          <t>RECENT REAL ESTATE TRANSACTIONS</t>
        </is>
      </c>
      <c r="B4" s="4" t="inlineStr">
        <is>
          <t xml:space="preserve">3.
RECENT REAL ESTATE TRANSACTIONS During
the nine months ended September 30, 2021, the Company disposed of the following properties:
● Waterman
Plaza, which was sold on January 28, 2021, for approximately $ 3.5 0.2
● Garden
Gateway, which was sold on February 19, 2021, for approximately $ 11.2 1.4
● Highland
Court, which was sold on May 20, 2021, for approximately $ 10.2 1.6
● Executive
Office Park, which was sold on May 21, 2021, for approximately $ 8.1 2.5 During
the nine months ended September 30, 2021, the Company acquired the following properties: On
August 17, 2021, the Company, through its 61.3% 10,500 4.9 100% 15 During
the nine months ended September 30, 2021, the Company acquired six model homes for approximately $ 2.9 0.9 2.0 During
the nine months ended September 30, 2021, the Company disposed of 39 19.0 2.9 During
the nine months ended September 30, 2020, the Company disposed of the following properties:
● Centennial
Tech Center, which was sold on February 5, 2020 for approximately $ 15.0 0.9
● Union
Terrace, which was sold on March 13, 2020 for approximately $ 11.3 0.69 During
the nine months ended September 30, 2020, the Company acquired 25 9.0 2.7 6.3 During
the nine months ended September 30, 2020, the Company disposed of 33 12.6 0.9 </t>
        </is>
      </c>
      <c r="C4" s="4" t="inlineStr">
        <is>
          <t xml:space="preserve">3.
RECENT REAL ESTATE TRANSACTIONS During
year ended December 31, 2020 we disposed of the following properties:
● Centennial
Tech Center, which was sold on February 5, 2020 for approximately $ 15.0 0.9
● Union
Terrace, which was sold on March 13, 2020 for approximately $ 11.3 0.7
● One
of four Executive Office Park buildings, which was sold on December 2, 2020 for approximately $ 2.3 78,000
● During
the year ended December 31, 2020, we disposed of 46 18.1 1.6 During
year ended December 31, 2019 we disposed of the following properties:
● Morena
Office Center, which was sold on January 15, 2019 for approximately $ 5.6 0.7
● Nightingale
land, which was sold on May 8, 2019 for approximately $ 0.9 93,000
● On
July 1, 2019, NetREIT Genesis, LLC sold a 43% 5.6 2.9
● The
Presidio office building, which was sold on July 31, 2019 for approximately $ 12.3 4.5
● During
the year ended December 31, 2019, we disposed of 41 14.6 1.2 We
acquired 28 10.2 3.1 7.1 We
acquired 33 13.0 3.9 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32:21Z</dcterms:created>
  <dcterms:modified xmlns:dcterms="http://purl.org/dc/terms/" xmlns:xsi="http://www.w3.org/2001/XMLSchema-instance" xsi:type="dcterms:W3CDTF">2022-01-14T21:32:21Z</dcterms:modified>
</cp:coreProperties>
</file>